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nd Other Non-curren"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Workers' Compensation and Black" sheetId="18" state="visible" r:id="rId18"/>
    <sheet xmlns:r="http://schemas.openxmlformats.org/officeDocument/2006/relationships" name="Employee Benefits"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Earnings Per Unit ('EPU')" sheetId="22" state="visible" r:id="rId22"/>
    <sheet xmlns:r="http://schemas.openxmlformats.org/officeDocument/2006/relationships" name="Major Customers" sheetId="23" state="visible" r:id="rId23"/>
    <sheet xmlns:r="http://schemas.openxmlformats.org/officeDocument/2006/relationships" name="Fair Value Measurements" sheetId="24" state="visible" r:id="rId24"/>
    <sheet xmlns:r="http://schemas.openxmlformats.org/officeDocument/2006/relationships" name="Related Party and Affiliate Tra" sheetId="25" state="visible" r:id="rId25"/>
    <sheet xmlns:r="http://schemas.openxmlformats.org/officeDocument/2006/relationships" name="Supplemental Disclosures of Cas" sheetId="26" state="visible" r:id="rId26"/>
    <sheet xmlns:r="http://schemas.openxmlformats.org/officeDocument/2006/relationships" name="Segment Information"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 (" sheetId="31" state="visible" r:id="rId31"/>
    <sheet xmlns:r="http://schemas.openxmlformats.org/officeDocument/2006/relationships" name="Intangible and Other Non-curr32" sheetId="32" state="visible" r:id="rId32"/>
    <sheet xmlns:r="http://schemas.openxmlformats.org/officeDocument/2006/relationships" name="Accrued Expenses and Other Cu33" sheetId="33" state="visible" r:id="rId33"/>
    <sheet xmlns:r="http://schemas.openxmlformats.org/officeDocument/2006/relationships" name="Debt (Tables)" sheetId="34" state="visible" r:id="rId34"/>
    <sheet xmlns:r="http://schemas.openxmlformats.org/officeDocument/2006/relationships" name="Asset Retirement Obligations (T" sheetId="35" state="visible" r:id="rId35"/>
    <sheet xmlns:r="http://schemas.openxmlformats.org/officeDocument/2006/relationships" name="Workers' Compensation and Bla36" sheetId="36" state="visible" r:id="rId36"/>
    <sheet xmlns:r="http://schemas.openxmlformats.org/officeDocument/2006/relationships" name="Employee Benefits (Tables)" sheetId="37" state="visible" r:id="rId37"/>
    <sheet xmlns:r="http://schemas.openxmlformats.org/officeDocument/2006/relationships" name="Equity Based Compensation (Tabl" sheetId="38" state="visible" r:id="rId38"/>
    <sheet xmlns:r="http://schemas.openxmlformats.org/officeDocument/2006/relationships" name="Commitments and Contingencies (" sheetId="39" state="visible" r:id="rId39"/>
    <sheet xmlns:r="http://schemas.openxmlformats.org/officeDocument/2006/relationships" name="Earnings Per Unit ('EPU') (Tabl" sheetId="40" state="visible" r:id="rId40"/>
    <sheet xmlns:r="http://schemas.openxmlformats.org/officeDocument/2006/relationships" name="Major Customers (Tables)" sheetId="41" state="visible" r:id="rId41"/>
    <sheet xmlns:r="http://schemas.openxmlformats.org/officeDocument/2006/relationships" name="Related Party and Affiliate T42" sheetId="42" state="visible" r:id="rId42"/>
    <sheet xmlns:r="http://schemas.openxmlformats.org/officeDocument/2006/relationships" name="Supplemental Disclosures of C43" sheetId="43" state="visible" r:id="rId43"/>
    <sheet xmlns:r="http://schemas.openxmlformats.org/officeDocument/2006/relationships" name="Segment Information (Tables)"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Subsequent Events (Details Narr"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Discontinued Operations - Sch50" sheetId="50" state="visible" r:id="rId50"/>
    <sheet xmlns:r="http://schemas.openxmlformats.org/officeDocument/2006/relationships" name="Prepaid Expenses and Other Cu51" sheetId="51" state="visible" r:id="rId51"/>
    <sheet xmlns:r="http://schemas.openxmlformats.org/officeDocument/2006/relationships" name="Prepaid Expenses and Other Cu52" sheetId="52" state="visible" r:id="rId52"/>
    <sheet xmlns:r="http://schemas.openxmlformats.org/officeDocument/2006/relationships" name="Property, Plant and Equipment53" sheetId="53" state="visible" r:id="rId53"/>
    <sheet xmlns:r="http://schemas.openxmlformats.org/officeDocument/2006/relationships" name="Property, Plant and Equipment -" sheetId="54" state="visible" r:id="rId54"/>
    <sheet xmlns:r="http://schemas.openxmlformats.org/officeDocument/2006/relationships" name="Property, Plant and Equipment55" sheetId="55" state="visible" r:id="rId55"/>
    <sheet xmlns:r="http://schemas.openxmlformats.org/officeDocument/2006/relationships" name="Intangible and Other Non-curr56" sheetId="56" state="visible" r:id="rId56"/>
    <sheet xmlns:r="http://schemas.openxmlformats.org/officeDocument/2006/relationships" name="Intangible and Other Non-curr57" sheetId="57" state="visible" r:id="rId57"/>
    <sheet xmlns:r="http://schemas.openxmlformats.org/officeDocument/2006/relationships" name="Accrued Expenses and Other Cu58" sheetId="58" state="visible" r:id="rId58"/>
    <sheet xmlns:r="http://schemas.openxmlformats.org/officeDocument/2006/relationships" name="Accrued Expenses and Other Cu59" sheetId="59" state="visible" r:id="rId59"/>
    <sheet xmlns:r="http://schemas.openxmlformats.org/officeDocument/2006/relationships" name="Debt (Details Narrative)" sheetId="60" state="visible" r:id="rId60"/>
    <sheet xmlns:r="http://schemas.openxmlformats.org/officeDocument/2006/relationships" name="Debt - Schedule Of Debt (Detail" sheetId="61" state="visible" r:id="rId61"/>
    <sheet xmlns:r="http://schemas.openxmlformats.org/officeDocument/2006/relationships" name="Debt - Schedule of Principal Pa" sheetId="62" state="visible" r:id="rId62"/>
    <sheet xmlns:r="http://schemas.openxmlformats.org/officeDocument/2006/relationships" name="Asset Retirement Obligations - " sheetId="63" state="visible" r:id="rId63"/>
    <sheet xmlns:r="http://schemas.openxmlformats.org/officeDocument/2006/relationships" name="Asset Retirement Obligations 64" sheetId="64" state="visible" r:id="rId64"/>
    <sheet xmlns:r="http://schemas.openxmlformats.org/officeDocument/2006/relationships" name="Workers' Compensation and Bla65" sheetId="65" state="visible" r:id="rId65"/>
    <sheet xmlns:r="http://schemas.openxmlformats.org/officeDocument/2006/relationships" name="Workers' Compensation and Bla66" sheetId="66" state="visible" r:id="rId66"/>
    <sheet xmlns:r="http://schemas.openxmlformats.org/officeDocument/2006/relationships" name="Workers' Compensation and Bla67" sheetId="67" state="visible" r:id="rId67"/>
    <sheet xmlns:r="http://schemas.openxmlformats.org/officeDocument/2006/relationships" name="Workers' Compensation and Bla68" sheetId="68" state="visible" r:id="rId68"/>
    <sheet xmlns:r="http://schemas.openxmlformats.org/officeDocument/2006/relationships" name="Employee Benefits (Details Narr" sheetId="69" state="visible" r:id="rId69"/>
    <sheet xmlns:r="http://schemas.openxmlformats.org/officeDocument/2006/relationships" name="Employee Benefits - Summary of " sheetId="70" state="visible" r:id="rId70"/>
    <sheet xmlns:r="http://schemas.openxmlformats.org/officeDocument/2006/relationships" name="Employee Benefits - Classificat" sheetId="71" state="visible" r:id="rId71"/>
    <sheet xmlns:r="http://schemas.openxmlformats.org/officeDocument/2006/relationships" name="Employee Benefits - Schedule of" sheetId="72" state="visible" r:id="rId72"/>
    <sheet xmlns:r="http://schemas.openxmlformats.org/officeDocument/2006/relationships" name="Employee Benefits - Schedule 73" sheetId="73" state="visible" r:id="rId73"/>
    <sheet xmlns:r="http://schemas.openxmlformats.org/officeDocument/2006/relationships" name="Employee Benefits - Schedule 74" sheetId="74" state="visible" r:id="rId74"/>
    <sheet xmlns:r="http://schemas.openxmlformats.org/officeDocument/2006/relationships" name="Employee Benefits - Components " sheetId="75" state="visible" r:id="rId75"/>
    <sheet xmlns:r="http://schemas.openxmlformats.org/officeDocument/2006/relationships" name="Employee Benefits - Schedule 76" sheetId="76" state="visible" r:id="rId76"/>
    <sheet xmlns:r="http://schemas.openxmlformats.org/officeDocument/2006/relationships" name="Equity-Based Compensation (Deta" sheetId="77" state="visible" r:id="rId77"/>
    <sheet xmlns:r="http://schemas.openxmlformats.org/officeDocument/2006/relationships" name="Equity-Based Compensation - Sum" sheetId="78" state="visible" r:id="rId78"/>
    <sheet xmlns:r="http://schemas.openxmlformats.org/officeDocument/2006/relationships" name="Commitments and Contingencies79"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Earnings Per Unit ('EPU') - Sch" sheetId="84" state="visible" r:id="rId84"/>
    <sheet xmlns:r="http://schemas.openxmlformats.org/officeDocument/2006/relationships" name="Major Customers - Summary of Ma" sheetId="85" state="visible" r:id="rId85"/>
    <sheet xmlns:r="http://schemas.openxmlformats.org/officeDocument/2006/relationships" name="Major Customers - Summary of 86" sheetId="86" state="visible" r:id="rId86"/>
    <sheet xmlns:r="http://schemas.openxmlformats.org/officeDocument/2006/relationships" name="Fair Value Measurements (Detail" sheetId="87" state="visible" r:id="rId87"/>
    <sheet xmlns:r="http://schemas.openxmlformats.org/officeDocument/2006/relationships" name="Related Party and Affiliate T88" sheetId="88" state="visible" r:id="rId88"/>
    <sheet xmlns:r="http://schemas.openxmlformats.org/officeDocument/2006/relationships" name="Related Party and Affiliate T89" sheetId="89" state="visible" r:id="rId89"/>
    <sheet xmlns:r="http://schemas.openxmlformats.org/officeDocument/2006/relationships" name="Supplemental Disclosures of C90" sheetId="90" state="visible" r:id="rId90"/>
    <sheet xmlns:r="http://schemas.openxmlformats.org/officeDocument/2006/relationships" name="Supplemental Disclosures of C91" sheetId="91" state="visible" r:id="rId91"/>
    <sheet xmlns:r="http://schemas.openxmlformats.org/officeDocument/2006/relationships" name="Segment Information (Details Na" sheetId="92" state="visible" r:id="rId92"/>
    <sheet xmlns:r="http://schemas.openxmlformats.org/officeDocument/2006/relationships" name="Segment Information - Schedule " sheetId="93" state="visible" r:id="rId93"/>
    <sheet xmlns:r="http://schemas.openxmlformats.org/officeDocument/2006/relationships" name="Segment Information - Schedul94" sheetId="94" state="visible" r:id="rId94"/>
  </sheets>
  <definedNames/>
  <calcPr calcId="124519" fullCalcOnLoad="1"/>
</workbook>
</file>

<file path=xl/sharedStrings.xml><?xml version="1.0" encoding="utf-8"?>
<sst xmlns="http://schemas.openxmlformats.org/spreadsheetml/2006/main" uniqueCount="858">
  <si>
    <t>Document and Entity Information - USD ($) $ in Thousands</t>
  </si>
  <si>
    <t>12 Months Ended</t>
  </si>
  <si>
    <t>Dec. 31, 2016</t>
  </si>
  <si>
    <t>Mar. 17, 2017</t>
  </si>
  <si>
    <t>Jun. 30, 2016</t>
  </si>
  <si>
    <t>Entity Registrant Name</t>
  </si>
  <si>
    <t>Rhino Resource Partners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Trading Symbol</t>
  </si>
  <si>
    <t>RHNO</t>
  </si>
  <si>
    <t>Document Fiscal Period Focus</t>
  </si>
  <si>
    <t>FY</t>
  </si>
  <si>
    <t>Document Fiscal Year Focus</t>
  </si>
  <si>
    <t>Common Units [Member]</t>
  </si>
  <si>
    <t>Entity Common Stock, Shares Outstanding</t>
  </si>
  <si>
    <t>Subordinated Units [Member]</t>
  </si>
  <si>
    <t>Consolidated Statements of Financial Position - USD ($) $ in Thousands</t>
  </si>
  <si>
    <t>Dec. 31, 2015</t>
  </si>
  <si>
    <t>CURRENT ASSETS:</t>
  </si>
  <si>
    <t>Cash and cash equivalents</t>
  </si>
  <si>
    <t>Accounts receivable, net of allowance for doubtful accounts ($0 as of December 31, 2016 and December 31, 2015)</t>
  </si>
  <si>
    <t>Inventories</t>
  </si>
  <si>
    <t>Advance royalties, current portion</t>
  </si>
  <si>
    <t>Prepaid expenses and other</t>
  </si>
  <si>
    <t>Current assets held for sale</t>
  </si>
  <si>
    <t xml:space="preserve"> </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Note receivable-related party</t>
  </si>
  <si>
    <t>Other non-current assets</t>
  </si>
  <si>
    <t>Non-current assets held for sale</t>
  </si>
  <si>
    <t>TOTAL</t>
  </si>
  <si>
    <t>CURRENT LIABILITIES:</t>
  </si>
  <si>
    <t>Accounts payable</t>
  </si>
  <si>
    <t>Accrued expenses and other</t>
  </si>
  <si>
    <t>Current portion of long-term debt</t>
  </si>
  <si>
    <t>Current portion of asset retirement obligations</t>
  </si>
  <si>
    <t>Current portion of postretirement benefits</t>
  </si>
  <si>
    <t>Current liabilities held for sale</t>
  </si>
  <si>
    <t>Total current liabilities</t>
  </si>
  <si>
    <t>NON-CURRENT LIABILITIES:</t>
  </si>
  <si>
    <t>Long-term debt, net of current portion</t>
  </si>
  <si>
    <t>Asset retirement obligations, net of current portion</t>
  </si>
  <si>
    <t>Other non-current liabilities</t>
  </si>
  <si>
    <t>Non-current liabilities held for sale</t>
  </si>
  <si>
    <t>Total non-current liabilities</t>
  </si>
  <si>
    <t>Total liabilities</t>
  </si>
  <si>
    <t>PARTNERS' CAPITAL:</t>
  </si>
  <si>
    <t>Limited partners</t>
  </si>
  <si>
    <t>Subscription receivable from limited partners</t>
  </si>
  <si>
    <t>General partner</t>
  </si>
  <si>
    <t>Preferred partners</t>
  </si>
  <si>
    <t>Accumulated other comprehensive income</t>
  </si>
  <si>
    <t>Total partners' capital</t>
  </si>
  <si>
    <t>Consolidated Statements of Financial Position (Parenthetical) - USD ($) $ in Thousands</t>
  </si>
  <si>
    <t>Statement of Financial Position [Abstract]</t>
  </si>
  <si>
    <t>Accounts receivable, allowance for doubtful accounts</t>
  </si>
  <si>
    <t>Consolidated Statements of Operations and Comprehensive Income - USD ($) $ in Thousands</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and related charges</t>
  </si>
  <si>
    <t>(Gain) on sale/disposal of assets, net</t>
  </si>
  <si>
    <t>Total costs and expenses</t>
  </si>
  <si>
    <t>(LOSS) FROM OPERATIONS</t>
  </si>
  <si>
    <t>INTEREST AND OTHER (EXPENSE)/INCOME:</t>
  </si>
  <si>
    <t>Interest expense and other</t>
  </si>
  <si>
    <t>Interest income and other</t>
  </si>
  <si>
    <t>Gain on debt extinguishment</t>
  </si>
  <si>
    <t>Equity in net income/(loss) of unconsolidated affiliates</t>
  </si>
  <si>
    <t>Total interest and other (expense)</t>
  </si>
  <si>
    <t>(LOSS) BEFORE INCOME TAXES FROM CONTINUING OPERATIONS</t>
  </si>
  <si>
    <t>INCOME TAXES</t>
  </si>
  <si>
    <t>NET (LOSS) FROM CONTINUING OPERATIONS</t>
  </si>
  <si>
    <t>DISCONTINUED OPERATIONS</t>
  </si>
  <si>
    <t>Net (Loss)/Income from discontinued operations</t>
  </si>
  <si>
    <t>NET LOSS</t>
  </si>
  <si>
    <t>Other comprehensive income:</t>
  </si>
  <si>
    <t>Fair market value adjustment for available-for-sale investment</t>
  </si>
  <si>
    <t>Change in actuarial gain on post retirement plan</t>
  </si>
  <si>
    <t>COMPREHENSIVE LOSS</t>
  </si>
  <si>
    <t>Net (loss)/income per limited partner unit, diluted:</t>
  </si>
  <si>
    <t>Distributions paid per limited partner unit</t>
  </si>
  <si>
    <t>[1]</t>
  </si>
  <si>
    <t>General Partner [Member]</t>
  </si>
  <si>
    <t>Common Unitholders [Member]</t>
  </si>
  <si>
    <t>Net (loss)/income per limited partner unit, basic:</t>
  </si>
  <si>
    <t>Net (loss) per unit from continuing operations</t>
  </si>
  <si>
    <t>Net (loss)/income per unit from discontinued operations</t>
  </si>
  <si>
    <t>Net (loss) per common unit, basic</t>
  </si>
  <si>
    <t>Net (loss) per common unit, diluted</t>
  </si>
  <si>
    <t>Weighted average number of limited partner units outstanding, basic</t>
  </si>
  <si>
    <t>Weighted average number of limited partner units outstanding, diluted</t>
  </si>
  <si>
    <t>Subordinated Unitholders [Member]</t>
  </si>
  <si>
    <t>No distributions were paid on the subordinated units during 2016 and 2015.</t>
  </si>
  <si>
    <t>Consolidated Statements of Operations and Comprehensive Income (Parenthetical) - $ / shares</t>
  </si>
  <si>
    <t>Consolidated Statements of Partners' Capital - USD ($) $ in Thousands</t>
  </si>
  <si>
    <t>Limited Partner Common Capital [Member]</t>
  </si>
  <si>
    <t>Limited Partner Subordinated Capital [Member]</t>
  </si>
  <si>
    <t>General Partner Capital [Member]</t>
  </si>
  <si>
    <t>Preferred Partner Capital [Member]</t>
  </si>
  <si>
    <t>Accumulated Other Comprehensive Income/(Loss) [Member]</t>
  </si>
  <si>
    <t>Total</t>
  </si>
  <si>
    <t>Balance at Dec. 31, 2014</t>
  </si>
  <si>
    <t>Balance, shares at Dec. 31, 2014</t>
  </si>
  <si>
    <t>Net income</t>
  </si>
  <si>
    <t>Distributions to unitholders and general partner</t>
  </si>
  <si>
    <t>General partners' contributions</t>
  </si>
  <si>
    <t>Offering costs at Dec. 31, 2014</t>
  </si>
  <si>
    <t>Issuance of units under LTIP</t>
  </si>
  <si>
    <t>Issuance of units under LTIP, shares</t>
  </si>
  <si>
    <t>Change in actuarial gain under ASC Topic 815</t>
  </si>
  <si>
    <t>Mark-to-market investment in Mammoth</t>
  </si>
  <si>
    <t>Balance at Dec. 31, 2015</t>
  </si>
  <si>
    <t>Balance, shares at Dec. 31, 2015</t>
  </si>
  <si>
    <t>Limited partner contribution</t>
  </si>
  <si>
    <t>Limited partner contribution, shares</t>
  </si>
  <si>
    <t>Preferred partner contributions</t>
  </si>
  <si>
    <t>Issuance of units for purchase option</t>
  </si>
  <si>
    <t>Issuance of units for purchase option, shares</t>
  </si>
  <si>
    <t>Balance at Dec. 31, 2016</t>
  </si>
  <si>
    <t>Balance, shares at Dec. 31, 2016</t>
  </si>
  <si>
    <t>Consolidated Statements of Cash Flows - USD ($) $ in Thousands</t>
  </si>
  <si>
    <t>CASH FLOWS FROM OPERATING ACTIVITIES:</t>
  </si>
  <si>
    <t>Net (loss)</t>
  </si>
  <si>
    <t>Adjustments to reconcile net (loss)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Provision for doubtful accounts</t>
  </si>
  <si>
    <t>Equity in net (income)/loss of unconsolidated affiliates</t>
  </si>
  <si>
    <t>Distributions from unconsolidated affiliate</t>
  </si>
  <si>
    <t>Loss on retirement of advance royalties</t>
  </si>
  <si>
    <t>(Gain) on sale/disposal of assets-net</t>
  </si>
  <si>
    <t>Loss on impairment of assets</t>
  </si>
  <si>
    <t>Loss on business disposal</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Proceeds from business disposal</t>
  </si>
  <si>
    <t>Proceeds from sale of unconsolidated affiliate</t>
  </si>
  <si>
    <t>Return of capital from unconsolidated affiliate</t>
  </si>
  <si>
    <t>Net cash provided by investing activities</t>
  </si>
  <si>
    <t>CASH FLOWS FROM FINANCING ACTIVITIES:</t>
  </si>
  <si>
    <t>Borrowings on line of credit</t>
  </si>
  <si>
    <t>Repayments on line of credit</t>
  </si>
  <si>
    <t>Repayments on long-term debt</t>
  </si>
  <si>
    <t>Distributions to unitholders</t>
  </si>
  <si>
    <t>General partner's contributions</t>
  </si>
  <si>
    <t>Payments of debt issuance costs</t>
  </si>
  <si>
    <t>Preferred partner's contributions</t>
  </si>
  <si>
    <t>Net cash (used in) financing activities</t>
  </si>
  <si>
    <t>NET (DECREASE) IN CASH AND CASH EQUIVALENTS</t>
  </si>
  <si>
    <t>CASH AND CASH EQUIVALENTS-Beginning of period</t>
  </si>
  <si>
    <t>CASH AND CASH EQUIVALENTS-End of period</t>
  </si>
  <si>
    <t>Organization and Basis of Presentation</t>
  </si>
  <si>
    <t>Organization, Consolidation and Presentation of Financial Statements [Abstract]</t>
  </si>
  <si>
    <t>1. ORGANIZATION AND BASIS OF PRESENTATION Organization Reverse Unit Split On April 18, 2016,
we completed a 1-for-10 reverse split on our common units and subordinated units. Pursuant to the reverse split, common unitholders
received one common unit for every 10 common units owned on April 18, 2016 and subordinated unitholders received one subordinated
unit for every 10 subordinated units owned on April 18, 2016. All common and subordinated unit and distribution per unit references
included herein have been adjusted as if the change took place before the date of the earliest transaction reported. Any fractional
units resulting from the reverse unit split were rounded to the nearest whole unit. Initial Public Offering On October 5, 2010,
Rhino Resource Partners LP completed its IPO of 324,400 common units, representing limited partner interests in the Partnership,
at a price of $205.00 per common unit. Net proceeds from the offering were approximately $58.3 million, after deducting underwriting
discounts and offering expenses of $8.2 million. The Partnership used the net proceeds from this offering, and a related capital
contribution by Rhino GP LLC, the Partnership’s general partner (the “General Partner”) of approximately $10.4
million, to repay approximately $69.4 million of outstanding indebtedness under the Operating Company’s credit facility.
These net proceeds do not include $9.3 million that was used to reimburse affiliates of the Partnership’s sponsor, Wexford
Capital LP (“Wexford Capital”), for capital expenditures incurred with respect to the assets contributed to the Partnership
in connection with the offering. In connection with the closing of the IPO, the owners of the Operating Company contributed their
membership interests in the Operating Company to the Partnership, and the Partnership issued 1,239,700 subordinated units representing
limited partner interests in the Partnership and 915,300 common units to Rhino Energy Holdings LLC, an affiliate of Wexford Capital,
and issued incentive distribution rights to the General Partner. Upon the closing of the IPO, and as required by the Operating
Company’s credit agreement by and among the Operating Company, as borrower, and its subsidiaries as guarantors, and PNC Bank,
National Association, as agent, and the other lenders thereto (as amended from time to time, the “Credit Agreement”),
the Partnership pledged 100% of the membership interests in the Operating Company to the agent on behalf of itself and the other
lenders to secure the Operating Company’s obligations under the Credit Agreement. Follow-on Offerings On July 18, 2011,
the Partnership completed a public offering of 287,500 common units, representing limited partner interests in the Partnership,
at a price of $245.00 per common unit. Of the common units issued, 37,500 units were issued in connection with the exercise of
the underwriters’ option to purchase additional units. Net proceeds from the offering were approximately $66.4 million, after
deducting underwriting discounts and offering expenses of approximately $4.1 million. The Partnership used the net proceeds from
this offering, and a related capital contribution by the General Partner of approximately $1.4 million, to repay approximately
$67.8 million of outstanding indebtedness under the Partnership’s credit facility. On September 13,
2013, the Partnership completed a public offering of 126,500 common units, representing limited partner interests in the Partnership,
at a price of $123.00 per common unit. Of the common units issued, 16,500 units were issued in connection with the exercise of
the underwriter’s option to purchase additional units. Net proceeds from the offering were approximately $14.6 million, after
deducting underwriting discounts and offering expenses of approximately $1.0 million. The Partnership used the net proceeds from
this offering, and a related capital contribution by the General Partner of approximately $0.3 million, to repay approximately
$14.9 million of outstanding indebtedness under the Partnership’s credit facility. Royal Energy Resources, Inc. Acquisition
and Other Transactions On January 21, 2016,
a definitive agreement (“Definitive Agreement”) was completed between Royal Energy Resources, Inc. (“Royal”)
and Wexford Capital whereby Royal acquired 676,911 issued and outstanding common units of the Partnership from Wexford Capital
for $3.5 million. The Definitive Agreement also included the committed acquisition by Royal within sixty days from the date of
the Definitive Agreement of all of the issued and outstanding membership interests of the General Partner, as well as 945,525 issued
and outstanding subordinated units of the Partnership from Wexford Capital for $1.0 million. On March 17, 2016,
Royal completed the acquisition of all of the issued and outstanding membership interests of the General Partner as well as the
945,525 issued and outstanding subordinated units from Wexford Capital. Royal obtained control of, and a majority limited partner
interest, in the Partnership with the completion of this transaction. On March 21, 2016,
the Partnership and Royal entered into a securities purchase agreement (the “Securities Purchase Agreement”) pursuant
to which the Partnership issued 6,000,000 common units in the Partnership to Royal in a private placement at $1.50 per common unit
for an aggregate purchase price of $9.0 million. Royal paid the Partnership $2.0 million in cash and delivered a promissory note
payable to the Partnership in the amount of $7.0 million (the “Rhino Promissory Note”). The promissory note was payable
in three installments: (i) $3.0 million on July 31, 2016; (ii) $2.0 million on or before September 30, 2016 and (iii) $2.0 million
on or before December 31, 2016. In the event the disinterested members of the board of directors of the General Partner determine
that the Partnership does not need the capital that would be provided by either or both installments set forth in (ii) and (iii)
above, in each case, the Partnership has the option to rescind Royal’s purchase of 1,333,333 common units and the applicable
installment will not be payable (each, a “Rescission Right”). If the Partnership fails to exercise a Rescission Right,
in each case, the Partnership has the option to repurchase 1,333,333 common units at $3.00 per common unit from Royal (each, a
“Repurchase Option”). The Repurchase Options terminate on December 31, 2017. Royal’s obligation to pay any installment
of the promissory note is subject to certain conditions, including that the Operating Company has entered into an agreement to
extend the amended and restated credit agreement, as amended,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of the promissory note divided
by $1.50. On May 13, 2016 and September 30, 2016, Royal paid the Partnership $3.0 million and $2.0 million, respectively, for the
promissory note installments that were due July 31, 2016 and September 30, 2016, respectively. The payments were made in relation
to the fifth amendment of the amended and restated credit agreement completed on May 13, 2016. See Note 9 for more information
on the fifth amendment to the amended and restated credit agreement. On December 30, 2016, the Partnership modified the Securities
Purchase Agreement with Royal for the final $2.0 million payment due on or before December 31, 2016 to extend the due date to December
31, 2018 (see “Letter Agreement” discussion below). Option Agreement On December 30,
2016, the Partnership entered into an option agreement (the “Option Agreement”) with Royal, Rhino Resources Partners
Holdings, LLC (“Rhino Holdings”), an entity wholly owned by certain investment partnerships managed by Yorktown Partners
LLC (“Yorktown”), and the General Partner. Upon execution of the Option Agreement, the Partnership received an option
(the “Call Option”) from Rhino Holdings to acquire substantially all of the outstanding common stock of Armstrong Energy,
Inc. (“Armstrong Energy”) that is currently owned by investment partnerships managed by Yorktown, representing approximately
97% of the outstanding common stock of Armstrong Energy. The Option Agreement stipulates that the Partnership can exercise the
Call Option no earlier than January 1, 2018 and no later than December 31, 2019. In exchange for Rhino Holdings granting the Partnership
the Call Option, the Partnership issued 5.0 million common units, representing limited partner interests in the Partnership (the
“Call Option Premium Units”) to Rhino Holdings upon the execution of the Option Agreement. The Option Agreement stipulates
the Partnership can exercise the Call Option and purchase the common stock of Armstrong Energy in exchange for a number of common
units to be issued to Rhino Holdings, which when added with the Call Option Premium Units, will result in Rhino Holdings owning
51% of the fully diluted common units of the Partnership. The purchase of Armstrong Energy through the exercise of the Call Option
would also require Royal to transfer a 51% ownership interest in the General Partner to Rhino Holdings. The Partnership’s
ability to exercise the Call Option is conditioned upon (i) sixty (60) days having passed since the entry by Armstrong Energy into
an agreement with its bondholders to restructure its bonds and (ii) the amendment of the Partnership’s revolving credit facility
to permit the acquisition of Armstrong Energy. The Option Agreement
also contains an option (the “Put Option”) granted by the Partnership to Rhino Holdings whereby Rhino Holdings has
the right, but not the obligation, to cause the Partnership to purchase substantially all of the outstanding common stock of Armstrong
Energy from Rhino Holdings under the same terms and conditions discussed above for the Call Option. The exercise of the Put Option
is dependent upon (i) the entry by Armstrong Energy into an agreement with its bondholders to restructure its bonds and (ii) the
termination and repayment of any outstanding balance under the Partnership’s revolving credit facility. Series A Preferred Unit Purchase
Agreement On December 30,
2016, the Partnership entered into a Series A Preferred Unit Purchase Agreement (the “Preferred Unit Agreement”) with
Weston Energy LLC (“Weston”), an entity wholly owned by certain investment partnerships managed by Yorktown, and Royal.
Under the Preferred Unit Agreement, Weston and Royal agreed to purchase 1,300,000 and 200,000, respectively, of Series A preferred
units representing limited partner interests in the Partnership (“Series A Preferred Units”) at a price of $10.00 per
Series A preferred unit. The Series A preferred units have the preferences, rights and obligations set forth in the Fourth Amended
and Restated Agreement of Limited Partnership of the Partnership, Weston and Royal paid cash of $11.0 million and $2.0 million,
respectively, to the Partnership and Weston assigned to the Partnership a $2.0 million note receivable from Royal originally dated
September 30, 2016 (the “Weston Promissory Note”). The Preferred Unit
Agreement contains customary representations, warrants and covenants, which include among other things, that, for as long as the
Series A preferred units are outstanding, the Partnership will cause CAM Mining, LLC (“CAM Mining”), which comprises
the partnership’s Central Appalachia segment,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the Partnership will enter
into a registration rights agreement with such holder. Such majority holder has the right to demand two shelf registration statements
and registration statements on Form S-1, as well as piggyback registration rights. Letter Agreement Regarding Rhino
Promissory Note and Weston Promissory Note On December 30,
2016, the Partnership and Royal entered into a letter agreement whereby they extended the maturity dates of the Weston Promissory
Note and the final installment payment of the Rhino Promissory Note to December 31, 2018. The letter agreement further provides
that the aggregate $4.0 million balance of the Weston Promissory Note and Rhino Promissory Note may be converted at Royal’s
option into a number of shares of Royal’s common stock equal to the outstanding balance multiplied by seventy-five percent
(75%) of the volume-weighted average closing price of Royal’s common stock for the 90 days preceding the date of conversion
(“Royal VWAP”), subject to a minimum Royal VWAP of $3.50 and a maximum Royal VWAP of $7.50. Fourth Amended and Restated Agreement
of Limited Partnership of Rhino Resource Partners LP On December 30,
2016, the General Partner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shall b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will vote on an as-converted basis with the common units, and the Partnership will b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will have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Basis of Presentation
and Principles of Consolidation Reclassifications.
Debt Classification</t>
  </si>
  <si>
    <t>Summary of Significant Accounting Policies and General</t>
  </si>
  <si>
    <t>Accounting Policies [Abstract]</t>
  </si>
  <si>
    <t>2. SUMMARY OF SIGNIFICANT ACCOUNTING
POLICIES AND GENERAL Trade Receivables
and Concentrations of Credit Risk. Cash and Cash
Equivalents.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 Asset Impairments
for Coal Properties, Mine Development Costs and Other Coal Mining Equipment and Related Facilities. Debt Issuance
Costs. 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6
were calculated with discount rates that ranged from 7.0% to 9.1%. Changes in the asset retirement obligations for the year ended
December 31, 2015 were calculated with discount rates that ranged from 2.9% to 5.9%.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6 and 2015. Revenue Recognition.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 Equity-Based
Compensation. The Compensation
Committee of the board of directors of the General Partner has historically elected to pay some of the awards in cash or a combination
of cash and common units. This policy has resulted in all employee awards being classified as liabilities and, thus, the employee
awards are required to be marked-to-market each reporting period until they are vested. Restricted unit awards granted to directors
of the General Partner are considered nonemployee equity-based awards since the directors are not elected by unitholders. Thus,
these director awards are also required to be marked-to-market each reporting period until they are vested. Expense related to
unit awards is recorded in the selling, general and administrative line of the Partnership’s consolidated statements of operations
and comprehensive income. Derivative
Financial Instruments. Investments
in Joint Ventures. In December 2012,
the Partnership made an initial investment of approximately $2.0 million in a new joint venture, Muskie Proppant LLC (“Muskie”),
with affiliates of Wexford Capital. During 2014, the Partnership contributed additional capital based upon its ownership share
to the Muskie joint venture in the amount of $0.2 million. In November 2014,
the Partnership contributed its investment interest in Muskie to Mammoth in return for a limited partner interest in Mammoth.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Prior to the Partnership’s contribution of Muskie to Mammoth, the Partnership recorded
its proportionate portion of Muskie’s operating loss for 2014 of approximately $0.1 million. As of December 31, 2016 and
2015, the Partnership has recorded its investment in Mammoth of $1.9 million as a short-term asset, which the Partnership has classified
as available-for-sale. In October 2016, the Partnership contributed its limited partner interests in Mammoth to Mammoth Energy
Services, Inc. in exchange for 234,300 shares of common stock of Mammoth Energy Services, Inc. The Partnership recorded a fair
market value adjustment of $1.6 million for the available-for-sale investment based on the market value of the shares at December
31, 2016, which was recorded in Other Comprehensive Incom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The Partnership accounts for the investment in this joint venture and results
of operations under the equity method based upon its ownership percentage. The Partnership recorded its proportionate share of
the operating loss for this investment for the year ended December 31, 2016 of approximately $0.2 million and its proportionate
share of operating income of approximately $0.3 million for the year ended December 31 2015. The Partnership has recorded its investment
in Sturgeon on the Investment in unconsolidated affiliates line of the Partnership’s consolidated statements of financial
position. The Partnership has included its investment in Sturgeon in its Other category for segment reporting purposes. Income Taxes. Loss Contingencies. Management’s
Use of Estimates. Recently Issued
Accounting Standards. In August 2014,
the FASB issued ASU 2014-15, Disclosure of Uncertainties about an Entity’s Ability to Continue as a Going Concern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has not had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Partnership’s financial statements. In February 2016,
the FASB issued ASU 2016-02, “Leases (Topic 842).” ASU 2016-02 requires that lessees recognize all leases (other than
leases with a term of twelve months or less) on the balance sheet as lease liabilities, based upon the present value of the lease
payments, with corresponding right of use assets. ASU 2016-02 also makes targeted changes to other aspects of current guidance,
including identifying a lease and lease classification criteria as well as the lessor accounting model, including guidance on separating
components of a contract and consideration in the contract. The amendments in ASU 2016-02 will be effective for the Partnership
on January 1, 2019 and will require modified retrospective application as of the beginning of the earliest period presented in
the financial statements. Early application is permitted. The Partnership is currently evaluating this guidance.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Partnership
is currently evaluating this guidance. In October 2016,
the FASB issued ASU 2016-17, “Consolidation (Topic 810): Interests Held through Related Parties that are Under Common Control.”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is effective for fiscal years beginning
after December 15, 2016, including interim periods within those fiscal years. The adoption of ASU 2016-17 is not expected to have
a material impact on the Partnership’s financial statements.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is effective for fiscal years beginning after December 15, 2017, including
interim periods within those fiscal years. The Partnership is currently evaluating this guidance.</t>
  </si>
  <si>
    <t>Subsequent Events</t>
  </si>
  <si>
    <t>Subsequent Events [Abstract]</t>
  </si>
  <si>
    <t>3. SUBSEQUENT EVENTS On March 20, 2017,
the Partnership executed a contribution agreement to contribute its limited partner interests in Sturgeon to Mammoth Inc. The Partnership
expects to receive 336,447 shares of common stock of Mammoth Inc. once the transaction closes, which is expected to occur in May
2017. The common stock of Mammoth Inc. trades on the NASDAQ Global Select Market under the symbol TUSK. Beginning with
the quarter ended June 30, 2015 and continuing through the quarter ended December 31, 2016, we have suspended the cash distribution
on our common units. For each of the quarters ended September 30, 2014, December 31, 2014 and March 31, 2015, we announced cash
distributions per common unit at levels lower than the minimum quarterly distribution. We have not paid any distribution on our
subordinated units for any quarter after the quarter ended March 31, 2012. The distribution suspension and prior reductions were
the result of prolonged weakness in the coal markets, which has continued to adversely affect our cash flow.</t>
  </si>
  <si>
    <t>Discontinued Operations</t>
  </si>
  <si>
    <t>Discontinued Operations and Disposal Groups [Abstract]</t>
  </si>
  <si>
    <t>4. DISCONTINUED OPERATIONS Elk Horn Coal Leasing In August 2016,
the Partnership entered into an agreement to sell its Elk Horn coal leasing company (“Elk Horn”) to a third party for
total cash consideration of $12.0 million. The Partnership received $10.5 million in cash consideration upon the closing of the
Elk Horn transaction and the remaining $1.5 million of consideration will be paid in ten equal monthly installments of $150,000
on the 20 th Major assets and liabilities of discontinued
operations, as of December 31, 2016 and 2015 are summarized as follows:
Carrying amount of major classes of assets included as part of discontinued operations:
Cash and cash equivalents $ - $ 19
Accounts receivable, net of allowance for doubtful accounts - 1,972
Prepaid expenses and other - 7
Total current assets of the disposal group classified as held for sale in the statement of financial position - 1,998
Property and equipment (net) - 108,709
Advance royalties, net of current portion - 154
Intangible assets (net) 505
Total non-current assets of the disposal group classified as held for sale in the statement of financial position $ - $ 109,368
Carrying amount of major classes of liabilities included as part of discontinued operations:
Accounts payable $ - $ 137
Accrued expenses and other - 793
Total current liabilities of the disposal group classified as held for sale in the statement of financial position - 930
Asset retirement obligations, net of current portion - 670
Deferred revenue 2,259
Other non-current liabilities - 670
Total non-current liabilities of the disposal group classified as held for sale in the statement of financial position - 3,599 Major components of net (loss)/income
from discontinued operations for the years ended December 31, 2016 and 2015 are summarized as follows:
Year Ended December 31,
2016 2015
Major line items constituting (loss)/income from discontinued operations for the Elk Horn disposal:
Royalty income $ 2,668 $ 11,714
Total revenues 2,668 11,714
Cost of operations (exclusive of depreciation, depletion and amortization shown separately below) 799 2,187
Depreciation, depletion and amortization 413 1,608
Selling, general and administrative (exclusive of depreciation, depletion and amortization shown separately above) 174 573
(Gain) on sale/disposal of assets, net 119,982 (28 )
Interest expense and other 13 11
Total costs and expenses 121,381 4,351
(Loss/Income) from discontinued operations before income taxes for the Elk Horn disposal (118,713 ) 7,363
Income from discontinued operations relating to Blackhawk disposal - 722
(Loss/Income) from discontinued operations before income taxes (118,713 ) 8,085
Income taxes - -
Net(Loss)/Income from discontinued operations (118,713 ) 8,085 Cash Flows.</t>
  </si>
  <si>
    <t>Prepaid Expenses and Other Current Assets</t>
  </si>
  <si>
    <t>Prepaid Expense and Other Assets, Current [Abstract]</t>
  </si>
  <si>
    <t>5. PREPAID EXPENSES AND OTHER CURRENT ASSETS Prepaid expenses
and other current assets as of December 31, 2016 and 2015 consisted of the following:
December 31,
2016 2015
(in thousands)
Other prepaid expenses $ 707 $ 675
Debt issuance costs—net 1,239 2,155
Prepaid insurance 1,432 1,492
Prepaid leases 77 80
Supply inventory 614 901
Deposits 164 164
Available-for-sale investment 3,532 -
Note receivable-current portion 900 -
Total $ 8,665 $ 5,467 Debt issuance costs
were included in Prepaid expenses and other current assets for the years ended December 31, 2016 and 2015 since the Partnership
classified its credit facility balance as a current liability. See Note 9 for further information on the amendments to the amended
and restated senior secured credit facility. The $0.9 million
note receivable relates to the $1.5 million of consideration to be paid in ten equal monthly installments of $150,000 for the
Elk Horn sale discussed earlier.</t>
  </si>
  <si>
    <t>Property, Plant and Equipment</t>
  </si>
  <si>
    <t>Property, Plant and Equipment [Abstract]</t>
  </si>
  <si>
    <t>6. PROPERTY, PLANT AND EQUIPMENT Property, plant
and equipment, including coal properties and mine development and construction costs, as of December 31, 2016 and 2015 are summarized
by major classification as follows:
December 31,
Useful Lives 2016 2015
(in thousands)
Land and land improvements $ 16,377 $ 17,513
Mining and other equipment and related facilities 2 - 20 Years 305,626 305,845
Mine development costs 1 - 15 Years 57,392 64,262
Coal, oil and natural gas properties 1 - 15 Years 67,989 94,390
Construction work in process 1,797 2,680
Total 449,181 484,690
Less accumulated depreciation, depletion and amortization (266,874 ) (259,892 )
Net $ 182,307 $ 224,798 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6 and 2015 was as follows:
Year Ended December 31,
2016 2015
(in thousands)
Depreciation expense-mining and other equipment and related facilities $ 20,479 $ 28,698
Depletion expense for coal properties 1,542 1,346
Amortization expense for mine development costs 1,901 1,935
Amortization expense for intangible assets - 43
Amortization expense for asset retirement costs (136 ) (450 )
Total $ 23,786 $ 31,572 Taylorville Land Sale On December 30,
2015, the Partnership completed the sale of its land surface rights for the Taylorville property in central Illinois for approximately
$7.2 million in net proceeds. The sale agreement allows the Partnership to retain the mining permit and control of the proven and
probable coal reserves at the Taylorville property as the Partnership has the option to repurchase the rights to the land within
seven years from the date of the sale agreement. In accordance with ASC 360-20-40-38, Real Estate Sales - Derecognition Asset Impairments-2016 The Partnership
performed a comprehensive review of our current coal mining operations as well as potential future development projects for the
year ended December 31, 2016 to ascertain any potential impairment losses. Based on the impairment analysis, the Partnership concluded
that none of the coal properties, mine development costs or other coal mining equipment and related facilities were impaired at
December 31, 2016. However, for the year ended December 31, 2016, the Partnership recorded $2.6 million of asset impairment losses
and related charges associated with the 2015 sale of the Deane mining complex. Of the total $2.6 million non-cash impairment and
other non-cash charges incurred, approximately $2.0 million related to impairment of the note receivable that was recorded in 2015
relating to the sale of the Deane mining complex. The additional $0.6 million impairment related to other non-recoverable items
associated with the sale of the Deane mining complex. The $2.6 million asset impairment charge/loss for the Deane mining complex
is recorded on the Asset impairment and related charges line of the consolidated statements of operations and comprehensive income. Asset Impairments-2015 During 2015, the Partnership performed a comprehensive review of its current coal mining operations as well
as potential future development projects to ascertain any potential impairment losses. The Partnership identified various properties,
projects and operations that were potentially impaired based upon changes in its strategic plans, market conditions or other factors,
specifically in Northern Appalachia where market conditions related to the Partnership’s operations deteriorated in the
fourth quarter of 2015. In addition to impairment charges related to certain Northern Appalachia operations, the Partnership also
recorded asset impairment and related charges for the sale of the Deane mining complex and the Cana Woodford oil and natural gas
investment that are discussed further below. The Partnership recorded approximately $31.1 million of total asset impairment and
related charges related to property, plant and equipment for the year ended December 31, 2015, which is recorded on the Asset
impairment and related charges line of the consolidated statements of operations and comprehensive income.</t>
  </si>
  <si>
    <t>Intangible and Other Non-current Assets</t>
  </si>
  <si>
    <t>Intangible And Other Non-current Assets</t>
  </si>
  <si>
    <t>7. INTANGIBLE AND OTHER NON-CURRENT ASSETS Other non-current assets as of December
31, 2016 and 2015 consisted of the following:
December 31,
2016 2015
(in thousands)
Deposits and other $ 218 $ 218
Due (to) Rhino GP (573 ) (80 )
Non-current receivable 27,157 23,908
Note receivable - 2,000
Deferred expenses 216 260
Total $ 27,018 $ 26,306 Non-current
receivable Note receivable-related
party Intangible
purchase option Note receivable</t>
  </si>
  <si>
    <t>Accrued Expenses and Other Current Liabilities</t>
  </si>
  <si>
    <t>Payables and Accruals [Abstract]</t>
  </si>
  <si>
    <t>8. ACCRUED EXPENSES AND OTHER CURRENT
LIABILITIES Accrued expenses
and other current liabilities as of December 31, 2016 and 2015 consisted of the following:
December 31,
2016 2015
(in thousands)
Payroll, bonus and vacation expense $ 1,496 $ 1,439
Non-income taxes 2,252 2,993
Royalty expenses 1,617 1,566
Accrued interest 601 571
Health claims 630 817
Workers’ compensation &amp; pneumoconiosis 2,450 1,150
Accrued insured litigation claims 277 266
Other 740 2,247
Total $ 10,063 $ 11,049 The $0.3 million
and $0.3 million accrued for insured litigation claims as of December 31, 2016 and 2015, respectively, consists of probable and
estimable litigation claims that are the primary obligation of the Partnership. This amount is also due from the Partnership’s
insurance providers and is included in Accounts receivable, net of allowance for doubtful accounts on the Partnership’s
consolidated statements of financial position. The Partnership presents this amount on a gross asset and liability basis as a
right of setoff does not exist per the accounting guidance in ASC Topic 210. This presentation has no impact on the Partnership’s
results of operations or cash flows.</t>
  </si>
  <si>
    <t>Debt</t>
  </si>
  <si>
    <t>Debt Disclosure [Abstract]</t>
  </si>
  <si>
    <t xml:space="preserve">9. DEBT Debt as of December 31, 2016 and 2015
consisted of the following:
December 31,
2016 2015
(in thousands)
Senior secured credit facility with PNC Bank, N.A. $ 10,040 $ 41,200
Other notes payable - 2,874
Total 10,040 44,074
Less current portion (10,040 ) (41,479 )
Long-term debt $ - $ 2,595 Senior Secured
Credit Facility with PNC Bank, N.A. On March 17, 2016,
our Operating Company, as borrower, and we and certain of our subsidiaries, as guarantors, entered into a fourth amendment (the
“Fourth Amendment”) of our Amended and Restated Credit Agreement. The Fourth Amendment amended the definition of change
of control in the Amended and Restated Credit Agreement to permit Royal to purchase the membership interests of our general partner.
The Fourth Amendment also eliminated the option to borrow funds utilizing the LIBOR rate plus an applicable margin and establishes
the borrowing rate for all borrowings under the facility to be based upon the current PRIME rate plus an applicable margin of 3.50%. On May 13, 2016,
we entered into the Fifth Amendment of the Amended and Restated Credit Agreement, which extended the term to July 31, 2017. In July 2016, we
entered into a sixth amendment (the “Sixth Amendment”) of our amended and restated senior secured credit facility that
permitted the sale of Elk Horn that was discussed earlier. The Sixth Amendment further reduced the maximum commitment amount allowed
under the credit facility for the additional $1.5 million that is to be received from the Elk Horn sale by $375,000 each quarterly
period beginning September 30, 2016 through June 30, 2017. In December, 2016,
the Partnership entered into a seventh amendment of its amended and restated credit agreement (the “Seventh Amendment”).
The Seventh Amendment allows for the Series A preferred units as outlined in the Fourth Amended and Restated Agreement of Limited
Partnership of the Partnership. The Seventh Amendment immediately reduces the revolving credit commitments by $11.0 million and
provides for additional revolving credit commitment reductions of $2.0 million each on June 30, 2017 and September 30, 2017. The
Seventh Amendment further reduces the revolving credit commitments over time on a dollar-for-dollar basis for the net cash proceeds
received from any asset sales after the Seventh Amendment date once the aggregate net cash proceeds received exceeds $2.0 million.
The Seventh Amendment alters the maximum leverage ratio to 4.0 to 1.0 effective December 31, 2016 through May 31, 2017 and 3.5
to 1.0 from June 30, 2017 through December 31, 2017. The maximum leverage ratio shall be reduced by 0.50 to 1.0 for every $10.0
million of net cash proceeds, in the aggregate, received after the Seventh Amendment date from (i) the issuance of any equity by
the Partnership and/or (ii) the disposition of any assets in excess of $2.0 million in the aggregate, provided, however, that in
no event will the maximum leverage ratio be reduced below 3.0 to 1.0. The Seventh Amendment alters the minimum consolidated EBITDA
figure, as calculated on a rolling twelve months basis, to $12.5 million from December 31, 2016 through May 31, 2017 and $15.0
million from June 30, 2017 through December 31, 2017. The Seventh Amendment alters the maximum capital expenditures allowed, as
calculated on a rolling twelve months basis, to $20.0 million through the expiration of the credit facility. A condition precedent
to the effectiveness of the Seventh Amendment is the receipt of the $13.0 million of cash proceeds received by the Partnership
from the issuance of the Series A preferred units pursuant to the Preferred Unit Agreement, which will be used to repay outstanding
borrowings under the revolving credit facility. Per the Seventh Amendment, the receipt of $13.0 million cash proceeds fulfills
the required Royal equity contribution, which was a requirement of prior amendments to the credit agreement. At December 31,
2016, the Operating Company had borrowed $10.0 million at a variable interest rate of PRIME plus 3.50% (7.25% at December 31, 2016).
In addition, the Operating Company had outstanding letters of credit of $26.1 million at a fixed interest rate of 5.00% at December
31, 2016. Based upon a maximum borrowing capacity of 4.00 times a trailing twelve-month EBITDA calculation (as defined in the credit
agreement), the Operating Company had not used $12.9 million of the borrowing availability at December 31, 2016. Other Notes Payable The Partnership did not capitalize any
interest costs during the year ended December 31, 2016. Principal payments on long-term debt
due subsequent to December 31, 2016 are as follows:
(in thousands)
2017 $ 10,040
2018 -
2019 -
2020 -
Thereafter -
Total principal payments $ 10,040 </t>
  </si>
  <si>
    <t>Asset Retirement Obligations</t>
  </si>
  <si>
    <t>Asset Retirement Obligation Disclosure [Abstract]</t>
  </si>
  <si>
    <t>10. ASSET RETIREMENT OBLIGATIONS The changes in asset retirement obligations
for the years ended December 31, 2016 and 2015 are as follows:
Year Ended December 31,
2016 2015
(in thousands)
Balance at beginning of period (including current portion) $ 23,077 $ 29,883
Accretion expense 1,486 2,082
Adjustment resulting from addition of property - 1,235
Adjustment resulting from disposal of property (1) - (7,531 )
Adjustments to the liability from annual recosting and other (1,085 ) (2,078 )
Reclassification to held for sale - -
Liabilities settled (200 ) (514 )
Balance at end of period 23,278 23,077
Less current portion of asset retirement obligation (917 ) (767 )
Long-term portion of asset retirement obligation $ 22,361 $ 22,310 (1) The ($7.5)
million adjustment for the year ended December 31, 2015 relates to the sale of the Partnership’s Deane mining complex discussed
in Note 6 and the sale of Elk Horn discussed in Note 4.</t>
  </si>
  <si>
    <t>Workers' Compensation and Black Lung</t>
  </si>
  <si>
    <t>Workers Compensation And Black Lung</t>
  </si>
  <si>
    <t>11. WORKERS’ COMPENSATION AND BLACK LUNG 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4.0% for December 31, 2016 and 2015 and for workers’ compensation was 2.0% at December 31,
2016 and 2015. The uninsured black
lung and workers’ compensation expenses for the years ended December 31, 2016 and 2015 are as follows:
Year Ended December 31,
2016 2015
(in thousands)
Black lung benefits:
Service cost $ (506 ) $ (991 )
Interest cost 363 397
Actuarial loss/(gain) - -
Total black lung (143 ) (594 )
Workers’ compensation expense 4,013 4,334
Total expense $ 3,870 $ 3,740 The changes in the black lung benefit
liability for the years ended December 31, 2016 and 2015 are as follows:
Year Ended December 31,
2016 2015
(in thousands)
Benefit obligations at beginning of year $ 9,225 $ 10,033
Service cost (506 ) (991 )
Interest cost 363 397
Actuarial loss/(gain) - -
Benefits and expenses paid (300 ) (214 )
Benefit obligations at end of year $ 8,782 $ 9,225 The classification
of the amounts recognized for the Partnership’s workers’ compensation and black lung benefits liability as of December
31, 2016 and 2015 are as follows:
December 31,
2016 2015
(in thousands)
Black lung claims $ 8,782 $ 9,225
Insured black lung and workers’ compensation claims 27,157 23,907
Workers’ compensation claims 5,584 5,540
Total obligations $ 41,523 $ 38,672
Less current portion (2,450 ) (1,150 )
Non-current obligations $ 39,073 $ 37,522 The balance for
insured black lung and workers’ compensation claims as of December 31, 2016 and 2015 consisted of $27.2 million and $23.9
million, respectively. This is a primary obligation of the Partnership, but is also due from the Partnership’s insurance
providers and is included in Note 7 as non-current receivables. The Partnership presents this amount on a gross asset and liability
basis since a right of setoff does not exist per the accounting guidance in ASC Topic 210. This presentation has no impact on
the Partnership’s results of operations or cash flows.</t>
  </si>
  <si>
    <t>Employee Benefits</t>
  </si>
  <si>
    <t>Compensation and Retirement Disclosure [Abstract]</t>
  </si>
  <si>
    <t xml:space="preserve">12. EMPLOYEE BENEFITS Postretirement
Plan On December 10,
2015, the Partnership notified the employees at its Hopedale operations that healthcare benefits from the postretirement benefit
plan would cease on January 31, 2016. The negative plan amendment that arose on December 10, 2015 resulted in an approximate $6.5
million prior service cost benefit. The Partnership amortized the prior service cost benefit over the remaining term of the benefits
to be provided until January 31, 2016. For the year ended December 31, 2015, the Partnership recognized a benefit of approximately
$2.6 million from the plan amendment in the Cost of operations line of the consolidated statements of operations and comprehensive
income. The remaining $3.9 million benefit from the plan amendment was recognized in the first quarter of 2016. Summaries of the
changes in benefit obligations and funded status of the plan as of the measurement dates of December 31, 2016 and 2015 are as follows:
Year Ended December 31,
2016 2015
(in thousands)
Benefit obligation at beginning of period $ 45 $ 6,648
Changes in benefit obligations:
Service cost - 254
Interest cost - 191
Benefits paid (45 ) (217 )
Plan amendment - (6,503 )
Actuarial loss/(gain) - (328 )
Benefit obligation at end of period $ - $ 45
Fair value of plan assets at end of period $ - $ -
Funded status $ - $ (45 ) The classification
of net amounts recognized for postretirement benefits as of December 31, 2016 and 2015 are as follows:
December 31,
2016 2015
(in thousands)
Current liability—postretirement benefits $ - $ (45 )
Non-current liability—postretirement benefits - -
Net amount recognized $ - $ (45 ) The amounts recognized
in accumulated other comprehensive income for the years ended December 31, 2016 and 2015 are as follows:
Year Ended December 31,
2016 2015
(in thousands)
Balance at beginning of year $ 4,795 $ 1,373
Actuarial (loss)/gain - 328
Prior service (cost)/gain to be amortized (3,876 ) 3,876
Amortization of net actuarial gain (919 ) (782 )
Net actuarial gain $ - $ 4,795 The amounts reclassified
from accumulated other comprehensive income to Cost of operations in the Partnership’s consolidated statements of operations
for the years ended December 31, 2016 and 2015 was $4.8 million and $3.4 million (inclusive of the $2.6 million benefit from the
negative plan amendment described above), respectively.
December 31,
2016 2015
Weighted Average assumptions used to determine benefit obligations:
Discount rate n/a n/a
Expected return on plan assets n/a n/a
Year Ended December 31,
2016 2015
Weighted Average assumptions used to determine periodic benefit cost:
Discount rate (1) n/a 3.15 %
Expected return on plan assets n/a n/a
Rate of compensation increase n/a n/a The components of net periodic benefit
cost for the years ended December 31, 2016 and 2015 are as follows:
Year Ended December 31,
2016 2015
(in thousands)
Service cost $ - $ 254
Interest cost - 191
Amortization of prior service cost (3,876 ) (2,626 )
Amortization of (gain) (919 ) (782 )
Benefit cost $ (4,795 ) $ (2,963 ) 401(k) Plans
Year Ended December 31,
2016 2015
(in thousands)
401(k) plan expense $ 1,463 $ 2,007 </t>
  </si>
  <si>
    <t>Equity-Based Compensation</t>
  </si>
  <si>
    <t>Disclosure of Compensation Related Costs, Share-based Payments [Abstract]</t>
  </si>
  <si>
    <t>13. EQUITY-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he
aggregate number of units initially reserved for issuance under the LTIP is 247,940. As of December 31,
2016, the General Partner had granted phantom units to certain employees and restricted units and unit awards to its directors.
These grants consisted of annual restricted unit awards to directors and phantom unit awards with tandem distribution equivalent
rights (“DERs”) granted in the first quarter of each year since 2012 to certain employees in connection with the prior
fiscal year’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he phantom units granted to certain employees vest in equal annual installments over a three year period
from the date of grant. A summary of non-vested LTIP awards as of and for the years ended December 31, 2016 and 2015 is as follows:
Common Units Weighted Average Grant Date Fair Value (per unit)
(in thousands)
Non-vested awards at December 31, 2014 51 $ 13.50
Granted 247 $ 1.06
Vested (86 ) $ 5.68
Forfeited (8 ) $ 6.43
Non-vested awards at December 31, 2015 204 $ 2.00
Granted 183 $ 2.19
Vested (381 ) $ 2.05
Forfeited (6 ) $ 6.25
Non-vested awards at December 31, 2016 - $ - 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As discussed in
Note 1, on March 17, 2016, Royal completed the acquisition of all of the issued and outstanding membership interests of Rhino GP
LLC as well as 945,525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ill become immediately vested upon a change in control. The Partnership recognized approximately $10,000 of expense
from the vesting of these units as a result of the change in control. For the years ended
December 31, 2016 and 2015, the Partnership recorded expense of approximately $0.4 million and $0.1 million, respectively, for
the LTIP awards. For the year ended December 31, 2016, the total fair value of the awards that vested was $0.5 million. As of
December 31, 2016, the Partnership did not have any unrecognized compensation expense or intrinsic value of any non-vested LTIP
awards.</t>
  </si>
  <si>
    <t>Commitments and Contingencies</t>
  </si>
  <si>
    <t>Commitments and Contingencies Disclosure [Abstract]</t>
  </si>
  <si>
    <t>14. COMMITMENTS AND CONTINGENCIES Coal Sales
Contracts and Contingencies
Year Tons (in thousands) Number of customers
2017 3,669 14
2018 701 5 Some of the contracts
have sales price adjustment provisions, subject to certain limitations and adjustments, based on a variety of factors and indices. Purchase Commitments Purchased
Coal Expenses
Year Ended December 31,
2016 2015
(in thousands)
Purchased coal expense $ - $ (26 )
OTC expense $ - $ - Leases
Year Ended December 31,
2016 2015
(in thousands)
Lease expense $ 4,932 $ 6,204
Royalty expense $ 9,978 $ 10,678 Approximate future
minimum lease and royalty payments (not including advance royalties already paid and recorded as assets in the accompanying statements
of financial position) are as follows:
Years Ending December 31, Royalties Leases
(in thousands)
2017 $ 1,640 $ 2,533
2018 1,615 148
2019 1,665 -
2020 1,648 -
2021 1,767 -
Thereafter 8,836 -
Total minimum royalty and lease payments $ 17,171 $ 2,681 Environmental
Matters Legal Matters Guarantees/Indemnifications
and Financial Instruments with Off-Balance Sheet Risk The credit facility
is fully and unconditionally, jointly and severally guaranteed by the Partnership and substantially all of its wholly owned subsidiaries.
Borrowings under the credit facility are collateralized by the unsecured assets of the Partnership and substantially all of its
wholly owned subsidiaries. See Note 9 for a more complete discussion of the Partnership’s debt obligations. Joint Ventures The Partnership
may contribute additional capital to the Sturgeon joint venture that was formed in the third quarter of 2014. The Partnership
made an initial capital contribution of $5.0 million during the year ended December 31, 2014 based upon its proportionate ownership
interest.</t>
  </si>
  <si>
    <t>Earnings Per Unit ('EPU')</t>
  </si>
  <si>
    <t>Earnings Per Unit [Abstract]</t>
  </si>
  <si>
    <t>Earnings Per Unit ("EPU")</t>
  </si>
  <si>
    <t>15. EARNINGS PER UNIT (“EPU”) The following table
presents a reconciliation of the numerators and denominators of the basic and diluted EPU calculations for the years ended December
31, 2016 and 2015:
Year ended December 31, 2016 General Partner Common Unitholders Subordinated Unitholders
(in thousands, except per unit data)
Numerator:
Interest in net (loss)/ income:
Net (loss) from continuing operations $ (107 ) $ (10,040 ) $ (1,903 )
Net (loss) from discontinued operations (755 ) (99,166 ) (18,792 )
Interest in net (loss) $ (862 ) $ (109,206 ) $ (20,695 )
Impact of subordinated distribution suspension:
Net income/(loss) from continuing operations $ - $ - $ -
Net income/(loss) from discontinued operations - - -
Interest in net income/(loss) $ - $ - $ -
Interest in net (loss)/income for EPU purposes:
Net (loss) from continuing operations $ (107 ) $ (10,040 ) $ (1,903 )
Net (loss) from discontinued operations (755 ) (99,166 ) (18,792 )
Interest in net (loss) $ (862 ) $ (109,206 ) $ (20,695 )
Denominator:
Weighted average units used to compute basic EPU n/a 6,520 1,236
Effect of dilutive securities — LTIP awards n/a - -
Weighted average units used to compute diluted EPU n/a 6,520 1,236
Net (loss)/income per limited partner unit, basic:
Net (loss) per unit from continuing operations n/a $ (1.54 ) $ (1.54 )
Net (loss) per unit from discontinued operations n/a (15.21 ) (15.21 )
Net (loss) per limited partner unit, basic n/a $ (16.75 ) $ (16.75 )
Net (loss)/income per limited partner unit, diluted:
Net (loss) per unit from continuing operations n/a $ (1.54 ) $ (1.54 )
Net (loss) per unit from discontinued operations n/a (15.21 ) (15.21 )
Net (loss) per limited partner unit, diluted n/a $ (16.75 ) $ (16.75 )
Year ended December 31, 2015 General Partner Common Unitholders Subordinated Unitholders
(in thousands, except per unit data)
Numerator:
Interest in net (loss)/income:
Net (loss) from continuing operations $ (1,267 ) $ (35,634 ) $ (26,428 )
Net income from discontinued operations 162 4,549 3,374
Interest in net (loss) $ (1,105 ) $ (31,085 ) $ (23,054 )
Impact of subordinated distribution suspension:
Net (loss)/income from continuing operations $ 5 $ 139 $ (144 )
Net (loss)/income from discontinued operations - - -
Interest in net (loss)/income $ 5 $ 139 $ (144 )
Interest in net (loss)/income for EPU purposes
Net (loss) from continuing operations $ (1,262 ) $ (35,495 ) $ (26,572 )
Net income from discontinued operations 162 4,549 3,374
Interest in net(loss) $ (1,100 ) $ (30,946 ) $ (23,198 )
Denominator:
Weighted average units used to compute basic EPU n/a 1,671 1,240
Effect of dilutive securities — LTIP awards n/a - -
Weighted average units used to compute diluted EPU n/a 1,671 1,240
Net (loss)/income per limited partner unit, basic:
Net (loss) per unit from continuing operations n/a $ (21.24 ) $ (21.44 )
Net income per unit from discontinued operations n/a 2.72 2.72
Net(loss) per limited partner unit, basic n/a $ (18.52 ) $ (18.72 )
Net (loss)/income per limited partner unit, diluted:
Net (loss) per unit from continuing operations n/a $ (21.24 ) $ (21.44 )
Net income per unit from discontinued operations n/a 2.72 2.72
Net (loss) per limited partner unit, diluted n/a $ (18.52 ) $ (18.72 )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e year ended December 31, 2016 and 2015, all potential dilutive units were excluded from the diluted
EPU calculation for this period because when an entity incurs a net loss in a period, potential dilutive units shall not be included
in the computation of diluted EPU since their effect will always be anti-dilutive. There were no anti-dilutive units for the year
ended December 31, 2016.</t>
  </si>
  <si>
    <t>Major Customers</t>
  </si>
  <si>
    <t>Risks and Uncertainties [Abstract]</t>
  </si>
  <si>
    <t xml:space="preserve">16. MAJOR CUSTOMERS The Partnership
had revenues or receivables from the following major customers that in each period equaled or exceeded 10% of revenues or receivables
(Note: customers with “n/a” had revenue or receivables below the 10% threshold in any period where this is indicated):
December 31, 2016 Receivable Balance Year Ended December 31, 2016 Sales December 31, 2015 Receivable Balance Year Ended December 31, 2015 Sales
(in thousands)
PPL Corporation $ 1,496 $ 42,175 $ 1,881 $ 33,662
PacifiCorp Energy 1,509 19,581 1,969 21,519
Big Rivers - 16,241 - 4,638 </t>
  </si>
  <si>
    <t>Fair Value Measurements</t>
  </si>
  <si>
    <t>Fair Value Disclosures [Abstract]</t>
  </si>
  <si>
    <t>17.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senior secured
credit facility was determined based upon a market approach and approximates the carrying value at December 31, 2016. The fair
value of the Partnership’s senior secured credit facility is a Level 2 measurement. As of December 31, 2016,
the Partnership had a recurring fair value measurement relating to its investment in Mammoth Energy Services, Inc. (“Mammoth,
Inc.”). In October 2016, the Partnership contributed its limited partner interests in Mammoth to Mammoth Energy Services,
Inc. (“Mammoth, Inc.”) in exchange for 234,300 shares of common stock of Mammoth, Inc. The common stock of Mammoth,
Inc. began trading on the NASDAQ Global Select Market in October 2016 under the ticker symbol TUSK and the Partnership sold 1,953
shares during the initial public offering of Mammoth, Inc. and received proceeds of approximately $27,000. The Partnership’s
remaining shares of Mammoth, Inc. are subject to a 180-day lock-up period from the date of Mammoth Inc.’s initial public
offering and are classified as a held-for-sale investment on the Partnership’s consolidated statements of financial position.
Based on the availability of a quoted price, the recurring fair value measurement of the Mammoth, Inc. shares is a Level 2 measurement. As of December 31, 2016,
the Partnership did not have any nonrecurring fair value measurements related to any assets held for sale. As of December 31, 2015,
the Partnership had assets classified as held for sale that were related to the Partnership’s 2016 sale of its Elk Horn coal
leasing business as discussed in Note 4. The Partnership previously had assets classified as held for sale that were related to
the Partnership’s 2014 impairment actions related to its Red Cliff assets. As of December 31, 2015, the Partnership reclassified
its previously held for sale assets to property, plant and equipment to be held and used since the Partnership no longer had an
active plan to sell these assets in the next twelve months. For the years ended December
31, 2016 and December 31, 2015, the Partnership had nonrecurring fair value measurements related to asset impairments as described
in Note 6. The nonrecurring fair value measurements for the asset impairments described in Note 6 for the years ended December
31, 2016 and December 31, 2015 were Level 3 measurements.</t>
  </si>
  <si>
    <t>Related Party and Affiliate Transactions</t>
  </si>
  <si>
    <t>Related Party Transactions [Abstract]</t>
  </si>
  <si>
    <t>18. RELATED PARTY AND AFFILIATE TRANSACTIONS
Related Party Description 2016 2015
(in thousands)
Royal Energy Resources, Inc. Partner’s contribution $ 7,000
Royal Energy Resources, Inc. Purchase of preferred units 2,000
Weston Energy LLC Purchase of preferred units 11,000
Wexford Capital LP Expenses for legal, consulting, and advisory services 11 143
Wexford Capital LP Distributions paid - 553
Wexford Capital LP Partner’s contribution - 2
Timber Wolf Terminals LLC Investment in unconsolidated affiliate - 130
Mammoth Energy Partners LP Investment in unconsolidated affiliate - 1,933
Sturgeon Acquisitions LLC Investment in unconsolidated affiliate - 5,515
Sturgeon Acquisitions LLC Distributions from unconsolidated affiliate 300 232
Sturgeon Acquisitions LLC Return of capital from unconsolidated affiliate - 35
Sturgeon Acquisitions LLC Equity in net income of unconsolidated affiliate (223 ) 342 From time to time,
employees from Wexford Capital perform legal, consulting, and advisory services to the Partnership. The Partnership incurred expenses
of $0.1 million for the years ended December 31, 2016 and 2015 for legal, consulting, and advisory services performed by Wexford
Capital.</t>
  </si>
  <si>
    <t>Supplemental Disclosures of Cash Flow Information</t>
  </si>
  <si>
    <t>Supplemental Cash Flow Information [Abstract]</t>
  </si>
  <si>
    <t>19. SUPPLEMENTAL DISCLOSURES OF CASH
FLOW INFORMATION Cash payments for
interest were $3.8 million and $3.4 million for the years ended December 31, 2016 and 2015, respectively. The consolidated
statement of cash flows for the year ended December 31, 2016 is exclusive of approximately $1.1 million of property, plant and
equipment additions which are recorded in Accounts payable. The consolidated statements of cash flows for the year ended December
31, 2016 also excludes approximately $0.6 million related to the value of LTIP units that were issued to certain employees and
directors of the General Partner. As discussed in
Note 1, the Partnership and Rhino Holdings executed an Option Agreement in December 2016 where the Partnership received a Call
Option from Rhino Holdings to acquire substantially all of the outstanding common stock of Armstrong Energy. In exchange for Rhino
Holdings granting the Partnership the Call Option, the Partnership issued 5.0 million common units to Rhino Holdings upon the execution
of the Option Agreement. The Partnership valued the Call Option at $21.8 million based upon the closing price of the Partnership’s
publicly traded common units on the date the Option Agreement was executed. In January 2015,
the Partnership dissolved the Rhino Eastern joint venture with Patriot. As part of the dissolution, the Partnership retained coal
reserves, a prepaid advanced royalty balance and other assets and liabilities. In addition, the Partnership and Patriot agreed
to a dissolution payment as part of the dissolution based upon a final working capital adjustment calculation, which is a liability
of the Partnership. The Partnership recorded the dissolution of the joint venture by removing the investment in the Rhino Eastern
unconsolidated subsidiary and recording the specific assets and liabilities retained in the dissolution. The dissolution of the
Rhino Eastern joint venture completed in January 2015 had no impact on the Partnership’s consolidated statements of operations
and comprehensive income for the year ended December 31, 2015. The consolidated statement of cash flows for the year ended December
31, 2015 excludes the removal of the investment in the unconsolidated subsidiary and the recognition of the retained assets and
liabilities, which are detailed in the table below.
(in thousands)
Coal properties (incl asset retirement costs) $ 12,104
Advance royalties, net of current portion 4,706
Other non-current assets - acquired 229
Other non-current assets - written off (642 )
Accrued expenses and other (2,012 )
Asset retirement obligations (1,235 )
Net assets acquired 13,150
Investment in unconsolidated affiliates-Rhino Eastern - written off $ (13,150 ) The consolidated
statement of cash flows for the year ended December 31, 2015 is exclusive of approximately $0.7 million of property, plant and
equipment additions which are recorded in Accounts payable. The consolidated statements of cash flows for the year ended December
31, 2015 also excludes approximately $0.1 million related to the value of LTIP units that were issued to certain employees and
directors of the General Partner.</t>
  </si>
  <si>
    <t>Segment Information</t>
  </si>
  <si>
    <t>Segment Reporting [Abstract]</t>
  </si>
  <si>
    <t xml:space="preserve">20. SEGMENT INFORMATION The Partnership
primarily produces and markets coal from surface and underground mines in Kentucky, West Virginia, Ohio and Utah. The Partnership
sells primarily to electric utilities in the United States. As of December 31,
2016, the Partnership has four reportable business segments: Central Appalachia, Northern Appalachia, Rhino Western and Illinois
Basin. Additionally, the Partnership has an Other category that includes its ancillary businesses. The Partnership’s
Other category as reclassified is comprised of the Partnership’s ancillary businesses and its remaining oil and natural gas
activiti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and financial position for the year ended December 31, 2016 are as follows (Note: “DD&amp;A”
refers to depreciation, depletion and amortization):
Central Appalachia Northern Appalachia Rhino Western Illinois Basin Other Total Consolidated
(in thousands)
Total assets $ 89,918 $ 9,758 $ 33,205 $ 80,218 $ 64,342 $ 277,441
Total revenues 37,753 38,834 34,675 59,095 423 170,780
DD&amp;A 6,553 3,142 5,211 8,326 554 23,786
Interest expense 2,051 314 383 982 2,966 6,696
Net Income (loss) from continuing operations $ (10,615 ) $ 8,791 $ (1,042 ) $ (5,524 ) $ (3,660 ) $ (12,050 ) Reportable segment
results of operations and financial position for the year ended December 31, 2015 are as follows:
Central Appalachia Northern Appalachia Rhino Western Illinois Basin Other Total Consolidated
(in thousands)
Total assets $ 227,880 $ 17,218 $ 37,198 $ 82,699 $ 39,671 $ 404,666
Total revenues 56,228 63,273 35,322 38,641 1,568 195,032
DD&amp;A 11,032 7,562 6,314 5,928 736 31,572
Interest expense 2,029 522 315 597 1,527 4,990
Net Income (loss) from continuing operations $ (21,575 ) $ (20,487 ) $ (4,560 ) $ (13,807 ) $ (2,900 ) $ (63,329 ) Additional information
on the Partnership’s revenue by product category for the periods ended December 31, 2016 and 2015 is as follows:
2016 2015
(in thousands)
Met coal revenue $ 21,542 $ 15,391
Steam coal revenue 139,299 155,683
Other revenue 9,939 23,958
Total revenue $ 170,780 $ 195,032 </t>
  </si>
  <si>
    <t>Summary of Significant Accounting Policies and General (Policies)</t>
  </si>
  <si>
    <t>Trade Receivables and Concentrations of Credit Risk</t>
  </si>
  <si>
    <t>Trade Receivables
and Concentrations of Credit Risk.</t>
  </si>
  <si>
    <t>Cash and Cash Equivalents</t>
  </si>
  <si>
    <t>Cash and
Cash Equivalents.</t>
  </si>
  <si>
    <t>Inventories.</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6
were calculated with discount rates that ranged from 7.0% to 9.1%. Changes in the asset retirement obligations for the year ended
December 31, 2015 were calculated with discount rates that ranged from 2.9% to 5.9%.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6 and 2015.</t>
  </si>
  <si>
    <t>Revenue Recognition</t>
  </si>
  <si>
    <t>Revenue Recognition.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t>
  </si>
  <si>
    <t>Equity-Based
Compensation. The Compensation
Committee of the board of directors of the General Partner has historically elected to pay some of the awards in cash or a combination
of cash and common units. This policy has resulted in all employee awards being classified as liabilities and, thus, the employee
awards are required to be marked-to-market each reporting period until they are vested. Restricted unit awards granted to directors
of the General Partner are considered nonemployee equity-based awards since the directors are not elected by unitholders. Thus,
these director awards are also required to be marked-to-market each reporting period until they are vested. Expense related to
unit awards is recorded in the selling, general and administrative line of the Partnership’s consolidated statements of
operations and comprehensive income.</t>
  </si>
  <si>
    <t>Derivative Financial Instruments</t>
  </si>
  <si>
    <t>Derivative
Financial Instruments.</t>
  </si>
  <si>
    <t>Investments in Joint Ventures</t>
  </si>
  <si>
    <t>Investments
in Joint Ventures. In December 2012,
the Partnership made an initial investment of approximately $2.0 million in a new joint venture, Muskie Proppant LLC (“Muskie”),
with affiliates of Wexford Capital. During 2014, the Partnership contributed additional capital based upon its ownership share
to the Muskie joint venture in the amount of $0.2 million. In November 2014,
the Partnership contributed its investment interest in Muskie to Mammoth in return for a limited partner interest in Mammoth.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Prior to the Partnership’s contribution of Muskie to Mammoth, the Partnership recorded
its proportionate portion of Muskie’s operating loss for 2014 of approximately $0.1 million. As of December 31, 2016 and
2015, the Partnership has recorded its investment in Mammoth of $1.9 million as a short-term asset, which the Partnership has classified
as available-for-sale. In October 2016, the Partnership contributed its limited partner interests in Mammoth to Mammoth Energy
Services, Inc. in exchange for 234,300 shares of common stock of Mammoth Energy Services, Inc. The Partnership recorded a fair
market value adjustment of $1.6 million for the available-for-sale investment based on the market value of the shares at December
31, 2016, which was recorded in Other Comprehensive Incom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The Partnership accounts for the investment in this joint venture and results
of operations under the equity method based upon its ownership percentage. The Partnership recorded its proportionate share of
the operating loss for this investment for the year ended December 31, 2016 of approximately $0.2 million and its proportionate
share of operating income of approximately $0.3 million for the year ended December 31 2015. The Partnership has recorded its
investment in Sturgeon on the Investment in unconsolidated affiliates line of the Partnership’s consolidated statements
of financial position. The Partnership has included its investment in Sturgeon in its Other category for segment reporting purposes.</t>
  </si>
  <si>
    <t>Income Taxes</t>
  </si>
  <si>
    <t>Income Taxes.</t>
  </si>
  <si>
    <t>Loss Contingencies</t>
  </si>
  <si>
    <t>Loss Contingencies.</t>
  </si>
  <si>
    <t>Management's Use of Estimates</t>
  </si>
  <si>
    <t>Management’s
Use of Estimates.</t>
  </si>
  <si>
    <t>Recently Issued Accounting Standards</t>
  </si>
  <si>
    <t>Recently Issued
Accounting Standards. In August 2014,
the FASB issued ASU 2014-15, Disclosure of Uncertainties about an Entity’s Ability to Continue as a Going Concern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has not had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Partnership’s financial statements. In February 2016,
the FASB issued ASU 2016-02, “Leases (Topic 842).” ASU 2016-02 requires that lessees recognize all leases (other than
leases with a term of twelve months or less) on the balance sheet as lease liabilities, based upon the present value of the lease
payments, with corresponding right of use assets. ASU 2016-02 also makes targeted changes to other aspects of current guidance,
including identifying a lease and lease classification criteria as well as the lessor accounting model, including guidance on separating
components of a contract and consideration in the contract. The amendments in ASU 2016-02 will be effective for the Partnership
on January 1, 2019 and will require modified retrospective application as of the beginning of the earliest period presented in
the financial statements. Early application is permitted. The Partnership is currently evaluating this guidance.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Partnership
is currently evaluating this guidance. In October 2016,
the FASB issued ASU 2016-17, “Consolidation (Topic 810): Interests Held through Related Parties that are Under Common Control.”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is effective for fiscal years beginning
after December 15, 2016, including interim periods within those fiscal years. The adoption of ASU 2016-17 is not expected to have
a material impact on the Partnership’s financial statements.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is effective for fiscal years beginning after December 15, 2017, including
interim periods within those fiscal years. The Partnership is currently evaluating this guidance.</t>
  </si>
  <si>
    <t>Discontinued Operations (Tables)</t>
  </si>
  <si>
    <t>Schedule of Major Assets and Liabilities of Discontinued Operations</t>
  </si>
  <si>
    <t xml:space="preserve">Major assets and liabilities of discontinued
operations, as of December 31, 2016 and 2015 are summarized as follows:
Carrying amount of major classes of assets included as part of discontinued operations:
Cash and cash equivalents $ - $ 19
Accounts receivable, net of allowance for doubtful accounts - 1,972
Prepaid expenses and other - 7
Total current assets of the disposal group classified as held for sale in the statement of financial position - 1,998
Property and equipment (net) - 108,709
Advance royalties, net of current portion - 154
Intangible assets (net) 505
Total non-current assets of the disposal group classified as held for sale in the statement of financial position $ - $ 109,368
Carrying amount of major classes of liabilities included as part of discontinued operations:
Accounts payable $ - $ 137
Accrued expenses and other - 793
Total current liabilities of the disposal group classified as held for sale in the statement of financial position - 930
Asset retirement obligations, net of current portion - 670
Deferred revenue 2,259
Other non-current liabilities - 670
Total non-current liabilities of the disposal group classified as held for sale in the statement of financial position - 3,599 </t>
  </si>
  <si>
    <t>Schedule of Major Components of Net (Loss) Income from Discontinued Operations</t>
  </si>
  <si>
    <t xml:space="preserve">Major components of net (loss)/income
from discontinued operations for the years ended December 31, 2016 and 2015 are summarized as follows:
Year Ended December 31,
2016 2015
Major line items constituting (loss)/income from discontinued operations for the Elk Horn disposal:
Royalty income $ 2,668 $ 11,714
Total revenues 2,668 11,714
Cost of operations (exclusive of depreciation, depletion and amortization shown separately below) 799 2,187
Depreciation, depletion and amortization 413 1,608
Selling, general and administrative (exclusive of depreciation, depletion and amortization shown separately above) 174 573
(Gain) on sale/disposal of assets, net 119,982 (28 )
Interest expense and other 13 11
Total costs and expenses 121,381 4,351
(Loss/Income) from discontinued operations before income taxes for the Elk Horn disposal (118,713 ) 7,363
Income from discontinued operations relating to Blackhawk disposal - 722
(Loss/Income) from discontinued operations before income taxes (118,713 ) 8,085
Income taxes - -
Net(Loss)/Income from discontinued operations (118,713 ) 8,085 </t>
  </si>
  <si>
    <t>Prepaid Expenses And Other Current Assets (Tables)</t>
  </si>
  <si>
    <t>Schedule of Prepaid Expenses and Other Current Assets</t>
  </si>
  <si>
    <t xml:space="preserve">Prepaid expenses
and other current assets as of December 31, 2016 and 2015 consisted of the following:
December 31,
2016 2015
(in thousands)
Other prepaid expenses $ 707 $ 675
Debt issuance costs—net 1,239 2,155
Prepaid insurance 1,432 1,492
Prepaid leases 77 80
Supply inventory 614 901
Deposits 164 164
Available-for-sale investment 3,532 -
Note receivable-current portion 900 -
Total $ 8,665 $ 5,467 </t>
  </si>
  <si>
    <t>Property, Plant and Equipment (Tables)</t>
  </si>
  <si>
    <t>Property, Plant and Equipment by Major Classification</t>
  </si>
  <si>
    <t xml:space="preserve">Property, plant
and equipment, including coal properties and mine development and construction costs, as of December 31, 2016 and 2015 are summarized
by major classification as follows:
December 31,
Useful Lives 2016 2015
(in thousands)
Land and land improvements $ 16,377 $ 17,513
Mining and other equipment and related facilities 2 - 20 Years 305,626 305,845
Mine development costs 1 - 15 Years 57,392 64,262
Coal, oil and natural gas properties 1 - 15 Years 67,989 94,390
Construction work in process 1,797 2,680
Total 449,181 484,690
Less accumulated depreciation, depletion and amortization (266,874 ) (259,892 )
Net $ 182,307 $ 224,798 </t>
  </si>
  <si>
    <t>Schedule of Depreciation, Depletion, and Amortization</t>
  </si>
  <si>
    <t xml:space="preserve">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6 and 2015 was as follows:
Year Ended December 31,
2016 2015
(in thousands)
Depreciation expense-mining and other equipment and related facilities $ 20,479 $ 28,698
Depletion expense for coal properties 1,542 1,346
Amortization expense for mine development costs 1,901 1,935
Amortization expense for intangible assets - 43
Amortization expense for asset retirement costs (136 ) (450 )
Total $ 23,786 $ 31,572 </t>
  </si>
  <si>
    <t>Intangible and Other Non-current Assets (Tables)</t>
  </si>
  <si>
    <t>Schedule of Other Non-current Assets</t>
  </si>
  <si>
    <t xml:space="preserve">Other non-current assets as of December
31, 2016 and 2015 consisted of the following:
December 31,
2016 2015
(in thousands)
Deposits and other $ 218 $ 218
Due (to) Rhino GP (573 ) (80 )
Non-current receivable 27,157 23,908
Note receivable - 2,000
Deferred expenses 216 260
Total $ 27,018 $ 26,306 </t>
  </si>
  <si>
    <t>Accrued Expenses and Other Current Liabilities (Tables)</t>
  </si>
  <si>
    <t>Schedule of Accrued Expenses and Other Current Liabilities</t>
  </si>
  <si>
    <t xml:space="preserve">Accrued expenses
and other current liabilities as of December 31, 2016 and 2015 consisted of the following:
December 31,
2016 2015
(in thousands)
Payroll, bonus and vacation expense $ 1,496 $ 1,439
Non-income taxes 2,252 2,993
Royalty expenses 1,617 1,566
Accrued interest 601 571
Health claims 630 817
Workers’ compensation &amp; pneumoconiosis 2,450 1,150
Accrued insured litigation claims 277 266
Other 740 2,247
Total $ 10,063 $ 11,049 </t>
  </si>
  <si>
    <t>Debt (Tables)</t>
  </si>
  <si>
    <t>Schedule of Debt</t>
  </si>
  <si>
    <t xml:space="preserve">Debt as of December 31, 2016 and 2015
consisted of the following:
December 31,
2016 2015
(in thousands)
Senior secured credit facility with PNC Bank, N.A. $ 10,040 $ 41,200
Other notes payable - 2,874
Total 10,040 44,074
Less current portion (10,040 ) (41,479 )
Long-term debt $ - $ 2,595 </t>
  </si>
  <si>
    <t>Schedule of Principal Payments on Long-term Debt</t>
  </si>
  <si>
    <t xml:space="preserve">Principal payments on long-term debt
due subsequent to December 31, 2016 are as follows:
(in thousands)
2017 $ 10,040
2018 -
2019 -
2020 -
Thereafter -
Total principal payments $ 10,040 </t>
  </si>
  <si>
    <t>Asset Retirement Obligations (Tables)</t>
  </si>
  <si>
    <t>Schedule of Asset Retirement Obligations</t>
  </si>
  <si>
    <t>The changes in asset retirement obligations
for the years ended December 31, 2016 and 2015 are as follows:
Year Ended December 31,
2016 2015
(in thousands)
Balance at beginning of period (including current portion) $ 23,077 $ 29,883
Accretion expense 1,486 2,082
Adjustment resulting from addition of property - 1,235
Adjustment resulting from disposal of property (1) - (7,531 )
Adjustments to the liability from annual recosting and other (1,085 ) (2,078 )
Reclassification to held for sale - -
Liabilities settled (200 ) (514 )
Balance at end of period 23,278 23,077
Less current portion of asset retirement obligation (917 ) (767 )
Long-term portion of asset retirement obligation $ 22,361 $ 22,310 (1) The ($7.5)
million adjustment for the year ended December 31, 2015 relates to the sale of the Partnership’s Deane mining complex discussed
in Note 6 and the sale of Elk Horn discussed in Note 4.</t>
  </si>
  <si>
    <t>Workers' Compensation and Black Lung (Tables)</t>
  </si>
  <si>
    <t>Workers Compensation And Black Lung Tables</t>
  </si>
  <si>
    <t>Summary of Black Lung and Workers' Compensation Expenses</t>
  </si>
  <si>
    <t xml:space="preserve">The uninsured black
lung and workers’ compensation expenses for the years ended December 31, 2016 and 2015 are as follows:
Year Ended December 31,
2016 2015
(in thousands)
Black lung benefits:
Service cost $ (506 ) $ (991 )
Interest cost 363 397
Actuarial loss/(gain) - -
Total black lung (143 ) (594 )
Workers’ compensation expense 4,013 4,334
Total expense $ 3,870 $ 3,740 </t>
  </si>
  <si>
    <t>Schedule of Changes in Benefit Liability</t>
  </si>
  <si>
    <t xml:space="preserve">The changes in the black lung benefit
liability for the years ended December 31, 2016 and 2015 are as follows:
Year Ended December 31,
2016 2015
(in thousands)
Benefit obligations at beginning of year $ 9,225 $ 10,033
Service cost (506 ) (991 )
Interest cost 363 397
Actuarial loss/(gain) - -
Benefits and expenses paid (300 ) (214 )
Benefit obligations at end of year $ 8,782 $ 9,225 </t>
  </si>
  <si>
    <t>Classification of Net Amounts Recognized for Workers' Compensation and Black Lung Benefits</t>
  </si>
  <si>
    <t xml:space="preserve">The classification
of the amounts recognized for the Partnership’s workers’ compensation and black lung benefits liability as of December
31, 2016 and 2015 are as follows:
December 31,
2016 2015
(in thousands)
Black lung claims $ 8,782 $ 9,225
Insured black lung and workers’ compensation claims 27,157 23,907
Workers’ compensation claims 5,584 5,540
Total obligations $ 41,523 $ 38,672
Less current portion (2,450 ) (1,150 )
Non-current obligations $ 39,073 $ 37,522 </t>
  </si>
  <si>
    <t>Employee Benefits (Tables)</t>
  </si>
  <si>
    <t>Summary of Changes in Benefit Obligations</t>
  </si>
  <si>
    <t>Summaries of the
changes in benefit obligations and funded status of the plan as of the measurement dates of December 31, 2016 and 2015 are as follows:
Year Ended December 31,
2016 2015
(in thousands)
Benefit obligation at beginning of period $ 45 $ 6,648
Changes in benefit obligations:
Service cost - 254
Interest cost - 191
Benefits paid (45 ) (217 )
Plan amendment - (6,503 )
Actuarial loss/(gain) - (328 )
Benefit obligation at end of period $ - $ 45
Fair value of plan assets at end of period $ - $ -
Funded status $ - $ (45 )</t>
  </si>
  <si>
    <t>Classification of Net Amounts Recognized for Postretirement Benefits</t>
  </si>
  <si>
    <t>The classification
of net amounts recognized for postretirement benefits as of December 31, 2016 and 2015 are as follows:
December 31,
2016 2015
(in thousands)
Current liability—postretirement benefits $ - $ (45 )
Non-current liability—postretirement benefits - -
Net amount recognized $ - $ (45 )</t>
  </si>
  <si>
    <t>Schedule of Recognized in Accumulated Other Comprehensive Income</t>
  </si>
  <si>
    <t xml:space="preserve">The amounts recognized
in accumulated other comprehensive income for the years ended December 31, 2016 and 2015 are as follows:
Year Ended December 31,
2016 2015
(in thousands)
Balance at beginning of year $ 4,795 $ 1,373
Actuarial (loss)/gain - 328
Prior service (cost)/gain to be amortized (3,876 ) 3,876
Amortization of net actuarial gain (919 ) (782 )
Net actuarial gain $ - $ 4,795 </t>
  </si>
  <si>
    <t>Schedule of Weighted Average Assumptions Used to Determine Benefit Obligations</t>
  </si>
  <si>
    <t xml:space="preserve">December 31,
2016 2015
Weighted Average assumptions used to determine benefit obligations:
Discount rate n/a n/a
Expected return on plan assets n/a n/a </t>
  </si>
  <si>
    <t>Schedule of Weighted Average Assumptions Used to Determine Net Periodic Benefit Cost</t>
  </si>
  <si>
    <t xml:space="preserve">Year Ended December 31,
2016 2015
Weighted Average assumptions used to determine periodic benefit cost:
Discount rate (1) n/a 3.15 %
Expected return on plan assets n/a n/a
Rate of compensation increase n/a n/a </t>
  </si>
  <si>
    <t>Components of Net Periodic Benefit Cost</t>
  </si>
  <si>
    <t>The components of net periodic benefit
cost for the years ended December 31, 2016 and 2015 are as follows:
Year Ended December 31,
2016 2015
(in thousands)
Service cost $ - $ 254
Interest cost - 191
Amortization of prior service cost (3,876 ) (2,626 )
Amortization of (gain) (919 ) (782 )
Benefit cost $ (4,795 ) $ (2,963 )</t>
  </si>
  <si>
    <t>Schedule of Expense Under Defined Contribution Savings Plans</t>
  </si>
  <si>
    <t xml:space="preserve">The expense under
these plans for the years ended December 31, 2016 and 2015 was as follows:
Year Ended December 31,
2016 2015
(in thousands)
401(k) plan expense $ 1,463 $ 2,007 </t>
  </si>
  <si>
    <t>Equity Based Compensation (Tables)</t>
  </si>
  <si>
    <t>Summary of Non-vested LTIP Awards</t>
  </si>
  <si>
    <t xml:space="preserve">A summary of non-vested
LTIP awards as of and for the years ended December 31, 2016 and 2015 is as follows:
Common Units Weighted Average Grant Date Fair Value (per unit)
(in thousands)
Non-vested awards at December 31, 2014 51 $ 13.50
Granted 247 $ 1.06
Vested (86 ) $ 5.68
Forfeited (8 ) $ 6.43
Non-vested awards at December 31, 2015 204 $ 2.00
Granted 183 $ 2.19
Vested (381 ) $ 2.05
Forfeited (6 ) $ 6.25
Non-vested awards at December 31, 2016 - $ - </t>
  </si>
  <si>
    <t>Commitments and Contingencies (Tables)</t>
  </si>
  <si>
    <t>Schedule of Delivery Commitments</t>
  </si>
  <si>
    <t xml:space="preserve">As of December 31,
2016, the Partnership had commitments under sales contracts to deliver annually scheduled base quantities of coal as follows:
Year Tons (in thousands) Number of customers
2017 3,669 14
2018 701 5 </t>
  </si>
  <si>
    <t>Schedule of Purchased Coal Expenses</t>
  </si>
  <si>
    <t xml:space="preserve">Purchase coal expense
from coal purchase contracts and expense from OTC purchases for the years ended December 31, 2016 and 2015 was as follows:
Year Ended December 31,
2016 2015
(in thousands)
Purchased coal expense $ - $ (26 )
OTC expense $ - $ - </t>
  </si>
  <si>
    <t>Schedule of Lease and Royalty Expense</t>
  </si>
  <si>
    <t xml:space="preserve">Lease and royalty
expense for the years ended December 31, 2016 and 2015 was as follows:
Year Ended December 31,
2016 2015
(in thousands)
Lease expense $ 4,932 $ 6,204
Royalty expense $ 9,978 $ 10,678 </t>
  </si>
  <si>
    <t>Schedule of Future Minimum Lease and Royalty Payments</t>
  </si>
  <si>
    <t xml:space="preserve">Approximate future
minimum lease and royalty payments (not including advance royalties already paid and recorded as assets in the accompanying statements
of financial position) are as follows:
Years Ending December 31, Royalties Leases
(in thousands)
2017 $ 1,640 $ 2,533
2018 1,615 148
2019 1,665 -
2020 1,648 -
2021 1,767 -
Thereafter 8,836 -
Total minimum royalty and lease payments $ 17,171 $ 2,681 </t>
  </si>
  <si>
    <t>Earnings Per Unit ('EPU') (Tables)</t>
  </si>
  <si>
    <t>Schedule of Calculation of Numerator and Denominator in Earnings Per Unit</t>
  </si>
  <si>
    <t>The following table
presents a reconciliation of the numerators and denominators of the basic and diluted EPU calculations for the years ended December
31, 2016 and 2015:
Year ended December 31, 2016 General Partner Common Unitholders Subordinated Unitholders
(in thousands, except per unit data)
Numerator:
Interest in net (loss)/ income:
Net (loss) from continuing operations $ (107 ) $ (10,040 ) $ (1,903 )
Net (loss) from discontinued operations (755 ) (99,166 ) (18,792 )
Interest in net (loss) $ (862 ) $ (109,206 ) $ (20,695 )
Impact of subordinated distribution suspension:
Net income/(loss) from continuing operations $ - $ - $ -
Net income/(loss) from discontinued operations - - -
Interest in net income/(loss) $ - $ - $ -
Interest in net (loss)/income for EPU purposes:
Net (loss) from continuing operations $ (107 ) $ (10,040 ) $ (1,903 )
Net (loss) from discontinued operations (755 ) (99,166 ) (18,792 )
Interest in net (loss) $ (862 ) $ (109,206 ) $ (20,695 )
Denominator:
Weighted average units used to compute basic EPU n/a 6,520 1,236
Effect of dilutive securities — LTIP awards n/a - -
Weighted average units used to compute diluted EPU n/a 6,520 1,236
Net (loss)/income per limited partner unit, basic:
Net (loss) per unit from continuing operations n/a $ (1.54 ) $ (1.54 )
Net (loss) per unit from discontinued operations n/a (15.21 ) (15.21 )
Net (loss) per limited partner unit, basic n/a $ (16.75 ) $ (16.75 )
Net (loss)/income per limited partner unit, diluted:
Net (loss) per unit from continuing operations n/a $ (1.54 ) $ (1.54 )
Net (loss) per unit from discontinued operations n/a (15.21 ) (15.21 )
Net (loss) per limited partner unit, diluted n/a $ (16.75 ) $ (16.75 )
Year ended December 31, 2015 General Partner Common Unitholders Subordinated Unitholders
(in thousands, except per unit data)
Numerator:
Interest in net (loss)/income:
Net (loss) from continuing operations $ (1,267 ) $ (35,634 ) $ (26,428 )
Net income from discontinued operations 162 4,549 3,374
Interest in net (loss) $ (1,105 ) $ (31,085 ) $ (23,054 )
Impact of subordinated distribution suspension:
Net (loss)/income from continuing operations $ 5 $ 139 $ (144 )
Net (loss)/income from discontinued operations - - -
Interest in net (loss)/income $ 5 $ 139 $ (144 )
Interest in net (loss)/income for EPU purposes
Net (loss) from continuing operations $ (1,262 ) $ (35,495 ) $ (26,572 )
Net income from discontinued operations 162 4,549 3,374
Interest in net(loss) $ (1,100 ) $ (30,946 ) $ (23,198 )
Denominator:
Weighted average units used to compute basic EPU n/a 1,671 1,240
Effect of dilutive securities — LTIP awards n/a - -
Weighted average units used to compute diluted EPU n/a 1,671 1,240
Net (loss)/income per limited partner unit, basic:
Net (loss) per unit from continuing operations n/a $ (21.24 ) $ (21.44 )
Net income per unit from discontinued operations n/a 2.72 2.72
Net(loss) per limited partner unit, basic n/a $ (18.52 ) $ (18.72 )
Net (loss)/income per limited partner unit, diluted:
Net (loss) per unit from continuing operations n/a $ (21.24 ) $ (21.44 )
Net income per unit from discontinued operations n/a 2.72 2.72
Net (loss) per limited partner unit, diluted n/a $ (18.52 ) $ (18.72 )</t>
  </si>
  <si>
    <t>Major Customers (Tables)</t>
  </si>
  <si>
    <t>Summary of Major Customers</t>
  </si>
  <si>
    <t xml:space="preserve">The Partnership
had revenues or receivables from the following major customers that in each period equaled or exceeded 10% of revenues or receivables
(Note: customers with “n/a” had revenue or receivables below the 10% threshold in any period where this is indicated):
December 31, 2016 Receivable Balance Year Ended December 31, 2016 Sales December 31, 2015 Receivable Balance Year Ended December 31, 2015 Sales
(in thousands)
PPL Corporation $ 1,496 $ 42,175 $ 1,881 $ 33,662
PacifiCorp Energy 1,509 19,581 1,969 21,519
Big Rivers - 16,241 - 4,638 </t>
  </si>
  <si>
    <t>Related Party and Affiliate Transactions (Tables)</t>
  </si>
  <si>
    <t>Schedule of Related Party and Affiliate Transactions</t>
  </si>
  <si>
    <t xml:space="preserve">Related Party Description 2016 2015
(in thousands)
Royal Energy Resources, Inc. Partner’s contribution $ 7,000
Royal Energy Resources, Inc. Purchase of preferred units 2,000
Weston Energy LLC Purchase of preferred units 11,000
Wexford Capital LP Expenses for legal, consulting, and advisory services 11 143
Wexford Capital LP Distributions paid - 553
Wexford Capital LP Partner’s contribution - 2
Timber Wolf Terminals LLC Investment in unconsolidated affiliate - 130
Mammoth Energy Partners LP Investment in unconsolidated affiliate - 1,933
Sturgeon Acquisitions LLC Investment in unconsolidated affiliate - 5,515
Sturgeon Acquisitions LLC Distributions from unconsolidated affiliate 300 232
Sturgeon Acquisitions LLC Return of capital from unconsolidated affiliate - 35
Sturgeon Acquisitions LLC Equity in net income of unconsolidated affiliate (223 ) 342 </t>
  </si>
  <si>
    <t>Supplemental Disclosures of Cash Flow Information (Tables)</t>
  </si>
  <si>
    <t>Supplemental Cash Flow Elements [Abstract]</t>
  </si>
  <si>
    <t>Schedule of Cash Flow Supplemental Disclosures</t>
  </si>
  <si>
    <t>The consolidated
statement of cash flows for the year ended December 31, 2015 excludes the removal of the investment in the unconsolidated subsidiary
and the recognition of the retained assets and liabilities, which are detailed in the table below.
(in thousands)
Coal properties (incl asset retirement costs) $ 12,104
Advance royalties, net of current portion 4,706
Other non-current assets - acquired 229
Other non-current assets - written off (642 )
Accrued expenses and other (2,012 )
Asset retirement obligations (1,235 )
Net assets acquired 13,150
Investment in unconsolidated affiliates-Rhino Eastern - written off $ (13,150 )</t>
  </si>
  <si>
    <t>Segment Information (Tables)</t>
  </si>
  <si>
    <t>Schedule of Reportable Segment Results of Operations</t>
  </si>
  <si>
    <t>Reportable segment
results of operations and financial position for the year ended December 31, 2016 are as follows (Note: “DD&amp;A”
refers to depreciation, depletion and amortization):
Central Appalachia Northern Appalachia Rhino Western Illinois Basin Other Total Consolidated
(in thousands)
Total assets $ 89,918 $ 9,758 $ 33,205 $ 80,218 $ 64,342 $ 277,441
Total revenues 37,753 38,834 34,675 59,095 423 170,780
DD&amp;A 6,553 3,142 5,211 8,326 554 23,786
Interest expense 2,051 314 383 982 2,966 6,696
Net Income (loss) from continuing operations $ (10,615 ) $ 8,791 $ (1,042 ) $ (5,524 ) $ (3,660 ) $ (12,050 ) Reportable segment
results of operations and financial position for the year ended December 31, 2015 are as follows:
Central Appalachia Northern Appalachia Rhino Western Illinois Basin Other Total Consolidated
(in thousands)
Total assets $ 227,880 $ 17,218 $ 37,198 $ 82,699 $ 39,671 $ 404,666
Total revenues 56,228 63,273 35,322 38,641 1,568 195,032
DD&amp;A 11,032 7,562 6,314 5,928 736 31,572
Interest expense 2,029 522 315 597 1,527 4,990
Net Income (loss) from continuing operations $ (21,575 ) $ (20,487 ) $ (4,560 ) $ (13,807 ) $ (2,900 ) $ (63,329 )</t>
  </si>
  <si>
    <t>Schedule of Revenue by Product Category</t>
  </si>
  <si>
    <t xml:space="preserve">Additional information
on the Partnership’s revenue by product category for the periods ended December 31, 2016 and 2015 is as follows:
2016 2015
(in thousands)
Met coal revenue $ 21,542 $ 15,391
Steam coal revenue 139,299 155,683
Other revenue 9,939 23,958
Total revenue $ 170,780 $ 195,032 </t>
  </si>
  <si>
    <t>Organization and Basis of Presentation (Details Narrative) $ / shares in Units, $ in Thousands</t>
  </si>
  <si>
    <t>Dec. 30, 2016USD ($)$ / sharesshares</t>
  </si>
  <si>
    <t>Jul. 31, 2016USD ($)</t>
  </si>
  <si>
    <t>May 13, 2016USD ($)</t>
  </si>
  <si>
    <t>Apr. 18, 2016</t>
  </si>
  <si>
    <t>Mar. 21, 2016USD ($)$ / sharesshares</t>
  </si>
  <si>
    <t>Mar. 17, 2016shares</t>
  </si>
  <si>
    <t>Jan. 21, 2016USD ($)shares</t>
  </si>
  <si>
    <t>Sep. 13, 2013USD ($)$ / sharesshares</t>
  </si>
  <si>
    <t>Jul. 18, 2011USD ($)$ / sharesshares</t>
  </si>
  <si>
    <t>Oct. 05, 2010USD ($)$ / sharesshares</t>
  </si>
  <si>
    <t>Oct. 31, 2016shares</t>
  </si>
  <si>
    <t>Sep. 30, 2016USD ($)</t>
  </si>
  <si>
    <t>Dec. 31, 2016USD ($)</t>
  </si>
  <si>
    <t>Dec. 31, 2015USD ($)</t>
  </si>
  <si>
    <t>Dec. 31, 2014USD ($)</t>
  </si>
  <si>
    <t>Reverse split description</t>
  </si>
  <si>
    <t>1-for-10 reverse split on its common units and subordinated units</t>
  </si>
  <si>
    <t>Reverse stock split conversion ratio</t>
  </si>
  <si>
    <t>Underwriting discounts and offering expenses</t>
  </si>
  <si>
    <t>Proceeds from partner's contribution</t>
  </si>
  <si>
    <t>Payment of credit facility</t>
  </si>
  <si>
    <t>Royal Energy Resources, Inc [Member]</t>
  </si>
  <si>
    <t>Common stock price per unit | $ / shares</t>
  </si>
  <si>
    <t>Number of common units rescind of purchase during the period | shares</t>
  </si>
  <si>
    <t>Number of common units repurchase during the period | shares</t>
  </si>
  <si>
    <t>Repurchase options termination date</t>
  </si>
  <si>
    <t>Dec. 31,
		2017</t>
  </si>
  <si>
    <t>Debt conversion price per share | $ / shares</t>
  </si>
  <si>
    <t>Repayment of debt</t>
  </si>
  <si>
    <t>Debt due date</t>
  </si>
  <si>
    <t>Jul. 31,
		2016</t>
  </si>
  <si>
    <t>Sep. 30,
		2016</t>
  </si>
  <si>
    <t>Royal Energy Resources Inc. [Member] | Weston Promissory Note [Member]</t>
  </si>
  <si>
    <t>Promissory note face value</t>
  </si>
  <si>
    <t>Wexford Capital L P [Member] | Royal Energy Resources, Inc [Member] | Subordinated Units [Member]</t>
  </si>
  <si>
    <t>Number of common unit shares acquired during the period | shares</t>
  </si>
  <si>
    <t>Royal VWAP [Member] | Minimum [Member]</t>
  </si>
  <si>
    <t>Royal VWAP [Member] | Maximum [Member]</t>
  </si>
  <si>
    <t>Definitive Agreement [Member] | Royal Energy Resources, Inc [Member] | Wexford Capital L P [Member]</t>
  </si>
  <si>
    <t>Number of common unit acquired during the period</t>
  </si>
  <si>
    <t>Definitive Agreement [Member] | Wexford Capital L P [Member] | Subordinated Units [Member]</t>
  </si>
  <si>
    <t>Securities Purchase Agreement [Member] | Royal Energy Resources, Inc [Member]</t>
  </si>
  <si>
    <t>Proceeds from shares issued</t>
  </si>
  <si>
    <t>Number of common unit shares issued during the period | shares</t>
  </si>
  <si>
    <t>Number of common unit issued during the period, value</t>
  </si>
  <si>
    <t>Promissory note payable periodic amount</t>
  </si>
  <si>
    <t>Debt maturity description</t>
  </si>
  <si>
    <t xml:space="preserve">due on or before December 31, 2016 to extend the due date to December 31, 2018 </t>
  </si>
  <si>
    <t>Option Agreement [Member]</t>
  </si>
  <si>
    <t>Ownership percentage</t>
  </si>
  <si>
    <t>51.00%</t>
  </si>
  <si>
    <t>Option Agreement [Member] | Royal Energy Resources, Inc [Member]</t>
  </si>
  <si>
    <t>Option Agreement [Member] | Armstrong Energy [Member] | Royal Energy Resources, Inc [Member]</t>
  </si>
  <si>
    <t>97.00%</t>
  </si>
  <si>
    <t>Equity Exchange Agreement [Member] | Armstrong Energy [Member]</t>
  </si>
  <si>
    <t>Series A Preferred Unit Purchase Agreement [Member] | Weston [Member]</t>
  </si>
  <si>
    <t>Price per unit | $ / shares</t>
  </si>
  <si>
    <t>Series A Preferred Unit Purchase Agreement [Member] | Royal Energy Resources Inc. [Member]</t>
  </si>
  <si>
    <t>Letter Agreement [Member] | Rhino Note Weston Promissory Note [Member]</t>
  </si>
  <si>
    <t>Weighted average closing price</t>
  </si>
  <si>
    <t>75.00%</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ifth Amendment [Member]</t>
  </si>
  <si>
    <t>Credit facility Description</t>
  </si>
  <si>
    <t>Partnership entered into a fifth amendment (the Fifth Amendment) of its amended and restated agreement that initially extended the term of the senior secured credit facility to July 31, 2017. Per the Fifth Amendment, the term of the credit facility automatically extended to December 31, 2017</t>
  </si>
  <si>
    <t>Partnership has met the requirements to extend the maturity date of the credit facility to December 31, 2017. Since the credit facility has an expiration date of December 2017, the Partnership determined that its credit facility debt liability of $10.0 million at December 31, 2016 should be classified as a current liability on its consolidated statements of financial position.</t>
  </si>
  <si>
    <t>Threshold for revolving credit commitments</t>
  </si>
  <si>
    <t>Credit facility maturity date</t>
  </si>
  <si>
    <t>Initial Public Offering [Member]</t>
  </si>
  <si>
    <t>Common units issued | shares</t>
  </si>
  <si>
    <t>Payments to reimburse sponsor capital expenditures</t>
  </si>
  <si>
    <t>Initial Public Offering [Member] | Underwriter [Member]</t>
  </si>
  <si>
    <t>Initial Public Offering [Member] | Credit Agreement [Member]</t>
  </si>
  <si>
    <t>Membership interest pledged as collateral</t>
  </si>
  <si>
    <t>100.00%</t>
  </si>
  <si>
    <t>Public Offering [Member] | Underwriter [Member]</t>
  </si>
  <si>
    <t>Common Units [Member] | Public Offering [Member]</t>
  </si>
  <si>
    <t>Subordinated Units [Member] | Wexford Capital L P [Member] | Royal Energy Resources Inc. [Member]</t>
  </si>
  <si>
    <t>Subordinated Units [Member] | Public Offering [Member]</t>
  </si>
  <si>
    <t>Series A Preferred Units [Member] | Minimum [Member]</t>
  </si>
  <si>
    <t>Series A Preferred Units [Member] | Maximum [Member]</t>
  </si>
  <si>
    <t>Series A Preferred Units [Member] | Fourth Amended And Restated Agreement [Member]</t>
  </si>
  <si>
    <t>Unpaid distribution | $ / shares</t>
  </si>
  <si>
    <t>Summary of Significant Accounting Policies and General (Details Narrative) $ in Thousands</t>
  </si>
  <si>
    <t>Sep. 30, 2014USD ($)</t>
  </si>
  <si>
    <t>Dec. 31, 2012USD ($)</t>
  </si>
  <si>
    <t>Dec. 31, 2016USD ($)Number</t>
  </si>
  <si>
    <t>Property plant and equipment salvage value</t>
  </si>
  <si>
    <t>Asset retirement obligations, description</t>
  </si>
  <si>
    <t>Changes in the asset retirement obligations for the year ended December 31, 2016 were calculated with discount rates that ranged from 7.0% to 9.1%.  Changes in the asset retirement obligations for the year ended December 31, 2015 were calculated with discount rates that ranged from 2.9% to 5.9%.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6 and 2015.</t>
  </si>
  <si>
    <t>Gallons of diesel purchased | Number</t>
  </si>
  <si>
    <t>Partners' Contributed Capital</t>
  </si>
  <si>
    <t>Operating loss</t>
  </si>
  <si>
    <t>Available for sale of investment</t>
  </si>
  <si>
    <t>Equity in net income (loss) of unconsolidated affiliate</t>
  </si>
  <si>
    <t>Mammoth Energy Partners LP [Member]</t>
  </si>
  <si>
    <t>Equity method investment</t>
  </si>
  <si>
    <t>Mammoth Energy Services, Inc. [Member]</t>
  </si>
  <si>
    <t>Number of limited partner interest exchange for shares of common stock | shares</t>
  </si>
  <si>
    <t>Muskie Proppant LLC [Member]</t>
  </si>
  <si>
    <t>Payments to acquire interest in joint venture</t>
  </si>
  <si>
    <t>Sturgeon Acquisitions LLC [Member]</t>
  </si>
  <si>
    <t>Subsequent Events (Details Narrative)</t>
  </si>
  <si>
    <t>Mar. 20, 2017shares</t>
  </si>
  <si>
    <t>Subsequent Event [Member]</t>
  </si>
  <si>
    <t>Number of common stock shares received</t>
  </si>
  <si>
    <t>Discontinued Operations (Details Narrative) - USD ($) $ in Thousands</t>
  </si>
  <si>
    <t>Sep. 20, 2016</t>
  </si>
  <si>
    <t>Aug. 31, 2016</t>
  </si>
  <si>
    <t>Income Statement, Balance Sheet and Additional Disclosures by Disposal Groups, Including Discontinued Operations [Line Items]</t>
  </si>
  <si>
    <t>Asset impairment charges</t>
  </si>
  <si>
    <t>Coal Properties [Member]</t>
  </si>
  <si>
    <t>Elk Horn [Member]</t>
  </si>
  <si>
    <t>Cash consideration payable</t>
  </si>
  <si>
    <t>Cash Consideration paid monthly installment</t>
  </si>
  <si>
    <t>Disposal of assets and liabilities</t>
  </si>
  <si>
    <t>Deferred revenue</t>
  </si>
  <si>
    <t>Elk Horn [Member] | Third Party [Member]</t>
  </si>
  <si>
    <t>Cash consideration</t>
  </si>
  <si>
    <t>Cash consideration upon the closing transaction paid</t>
  </si>
  <si>
    <t>Discontinued Operations - Schedule of Major Assets and Liabilities of Discontinued Operations (Details) - USD ($) $ in Thousands</t>
  </si>
  <si>
    <t>Accounts receivable, net of allowance for doubtful accounts</t>
  </si>
  <si>
    <t>Total current assets of the disposal group classified as held for sale in the statement of financial position</t>
  </si>
  <si>
    <t>Property and equipment (net)</t>
  </si>
  <si>
    <t>Intangible assets (net)</t>
  </si>
  <si>
    <t>Total non-current assets of the disposal group classified as held for sale in the statement of financial position</t>
  </si>
  <si>
    <t>Total current liabilities of the disposal group classified as held for sale in the statement of financial position</t>
  </si>
  <si>
    <t>Total non-current liabilities of the disposal group classified as held for sale in the statement of financial position</t>
  </si>
  <si>
    <t>Discontinued Operations - Schedule of Major Components of Net (Loss) Income from Discontinued Operations (Details) - USD ($) $ in Thousands</t>
  </si>
  <si>
    <t>Royalty income</t>
  </si>
  <si>
    <t>(Loss/Income) from discontinued operations before income taxes for the Elk Horn disposal</t>
  </si>
  <si>
    <t>Income from discontinued operations relating to Blackhawk disposal</t>
  </si>
  <si>
    <t>(Loss/Income) from discontinued operations before income taxes</t>
  </si>
  <si>
    <t>Income taxes</t>
  </si>
  <si>
    <t>Net(Loss)/Income from discontinued operations</t>
  </si>
  <si>
    <t>Prepaid Expenses and Other Current Assets (Details Narrative) - Elk Horn [Member] $ in Thousands</t>
  </si>
  <si>
    <t>Note receivable</t>
  </si>
  <si>
    <t>Prepaid Expenses and Other Current Assets - Schedule of Prepaid Expenses and Other Current Assets (Details) - USD ($) $ in Thousands</t>
  </si>
  <si>
    <t>Other prepaid expenses</t>
  </si>
  <si>
    <t>Debt issuance costs-net</t>
  </si>
  <si>
    <t>Prepaid insurance</t>
  </si>
  <si>
    <t>Prepaid leases</t>
  </si>
  <si>
    <t>Supply inventory</t>
  </si>
  <si>
    <t>Deposits</t>
  </si>
  <si>
    <t>Available-for-sale investment</t>
  </si>
  <si>
    <t>Note receivable- current portion</t>
  </si>
  <si>
    <t>Total Prepaid expenses and other</t>
  </si>
  <si>
    <t>Property, Plant and Equipment (Details Narrative) - USD ($) $ in Thousands</t>
  </si>
  <si>
    <t>Proceeds from the sale of property</t>
  </si>
  <si>
    <t>Noncash impairment charges</t>
  </si>
  <si>
    <t>Deane Mining Complex [Member]</t>
  </si>
  <si>
    <t>Asset impairment other</t>
  </si>
  <si>
    <t>Property, Plant and Equipment - Property, Plant and Equipment by Major Classification (Details) - USD ($) $ in Thousands</t>
  </si>
  <si>
    <t>Property, Plant and Equipment [Line Items]</t>
  </si>
  <si>
    <t>Mining and Other Equipment and Related Facilities [Member]</t>
  </si>
  <si>
    <t>Mining and Other Equipment and Related Facilities [Member] | Minimum [Member]</t>
  </si>
  <si>
    <t>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Oil And Natural Gas Properties [Member]</t>
  </si>
  <si>
    <t>Coal Oil And Natural Gas Properties [Member] | Minimum [Member]</t>
  </si>
  <si>
    <t>Coal Oil And Natural Gas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Intangible Assets [Member]</t>
  </si>
  <si>
    <t>Intangible and Other Non-current Assets (Details Narrative) - USD ($) $ in Thousands</t>
  </si>
  <si>
    <t>Prepaid Expenses And Other Current Assets Disclosure [Line Items]</t>
  </si>
  <si>
    <t>Non-current receivable</t>
  </si>
  <si>
    <t>Workers' compensation liability, noncurrent</t>
  </si>
  <si>
    <t>Impairment of note receivables</t>
  </si>
  <si>
    <t>Option Agreement [Member] | Call Option [Member]</t>
  </si>
  <si>
    <t>Number of common unit shares issued during the period</t>
  </si>
  <si>
    <t>Number of common unit issued during the period</t>
  </si>
  <si>
    <t>Series A Preferred Units [Member] | Weston [Member]</t>
  </si>
  <si>
    <t>Intangible and Other Non-current Assets - Schedule of Other Non-current Assets (Details) - USD ($) $ in Thousands</t>
  </si>
  <si>
    <t>Deposits and other</t>
  </si>
  <si>
    <t>Due (to) Rhino GP</t>
  </si>
  <si>
    <t>Deferred expenses</t>
  </si>
  <si>
    <t>Accrued Expenses and Other Current Liabilities (Details Narrative) - USD ($) $ in Thousands</t>
  </si>
  <si>
    <t>Accrued insured litigation claim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Other</t>
  </si>
  <si>
    <t>Debt (Details Narrative) - USD ($) $ in Thousands</t>
  </si>
  <si>
    <t>Jul. 07, 2016</t>
  </si>
  <si>
    <t>May 13, 2016</t>
  </si>
  <si>
    <t>Mar. 17, 2016</t>
  </si>
  <si>
    <t>Jul. 29, 2011</t>
  </si>
  <si>
    <t>Jul. 31, 2016</t>
  </si>
  <si>
    <t>Sep. 30, 2016</t>
  </si>
  <si>
    <t>May 31, 2016</t>
  </si>
  <si>
    <t>Mar. 31, 2016</t>
  </si>
  <si>
    <t>Apr. 30, 2015</t>
  </si>
  <si>
    <t>Line of Credit Facility [Line Items]</t>
  </si>
  <si>
    <t>Credit facility, maximum available</t>
  </si>
  <si>
    <t>Incremental interest rate above variable rate</t>
  </si>
  <si>
    <t>7.25%</t>
  </si>
  <si>
    <t>Gain from extinguishment of debt</t>
  </si>
  <si>
    <t>Third Party [Member]</t>
  </si>
  <si>
    <t>Other notes payable</t>
  </si>
  <si>
    <t>Settlement of debt on cash consideration</t>
  </si>
  <si>
    <t>Prime Rate [Member]</t>
  </si>
  <si>
    <t>3.50%</t>
  </si>
  <si>
    <t>Series A Preferred Units [Member]</t>
  </si>
  <si>
    <t>Amount of proceeds from equity issuance that will be used to satisfy schedule capital contributions</t>
  </si>
  <si>
    <t>Fourth Amendment [Member] | Prime Rate [Member]</t>
  </si>
  <si>
    <t>Line of credit facility,extended expiration date</t>
  </si>
  <si>
    <t>Jul. 31,
		2017</t>
  </si>
  <si>
    <t>Sixth Amendment [Member] | Elk Horn [Member]</t>
  </si>
  <si>
    <t>Line of credit facility, maxmium commitment amount for additional</t>
  </si>
  <si>
    <t>Sixth Amendment [Member] | Elk Horn [Member] | March 31, 2017 [Member]</t>
  </si>
  <si>
    <t>Sixth Amendment [Member] | Elk Horn [Member] | June 30, 2017 [Member]</t>
  </si>
  <si>
    <t>Seventh Amendment [Member]</t>
  </si>
  <si>
    <t>Line of credit facility, amount by which commitments must be reduced if proceeds from sale of assets are below threshold</t>
  </si>
  <si>
    <t>Line of credit facility, threshold for reduction of maximum leverage ratio</t>
  </si>
  <si>
    <t>Line of credit any dispositions of assets in excess can reduce the commitment</t>
  </si>
  <si>
    <t>Maximum borrowing capacity of EBITDA</t>
  </si>
  <si>
    <t>Seventh Amendment [Member] | Minimum [Member]</t>
  </si>
  <si>
    <t>Line of credit facility maximum leverage ratio reduction when threshold met</t>
  </si>
  <si>
    <t>Line of credit facility, maximum leverage ratio required for distributions in excess of maximum stated amount</t>
  </si>
  <si>
    <t>Seventh Amendment [Member] | Maximum [Member]</t>
  </si>
  <si>
    <t>Seventh Amendment [Member] | June 30, 2017 [Member]</t>
  </si>
  <si>
    <t>Seventh Amendment [Member] | Sep 30, 2017 [Member]</t>
  </si>
  <si>
    <t>Seventh Amendment [Member] | December 31, 2017 Through May 31, 2017 [Member]</t>
  </si>
  <si>
    <t>Minimum borrowing capacity of EBITDA</t>
  </si>
  <si>
    <t>Seventh Amendment [Member] | December 31, 2017 Through May 31, 2017 [Member] | Minimum [Member]</t>
  </si>
  <si>
    <t>Line of credit facility, maximum leverage ratio</t>
  </si>
  <si>
    <t>Seventh Amendment [Member] | December 31, 2017 Through May 31, 2017 [Member] | Maximum [Member]</t>
  </si>
  <si>
    <t>Seventh Amendment [Member] | June 30, 2017 Through December 31, 2017 [Member]</t>
  </si>
  <si>
    <t>Seventh Amendment [Member] | June 30, 2017 Through December 31, 2017 [Member] | Minimum [Member]</t>
  </si>
  <si>
    <t>Seventh Amendment [Member] | June 30, 2017 Through December 31, 2017 [Member] | Maximum [Member]</t>
  </si>
  <si>
    <t>Letter Of Credit [Member]</t>
  </si>
  <si>
    <t>5.00%</t>
  </si>
  <si>
    <t>Outstanding letter of credit</t>
  </si>
  <si>
    <t>Amended And Restated Credit Agreement [Member]</t>
  </si>
  <si>
    <t>Line of credit facility option to increase maximum borrowing capacity</t>
  </si>
  <si>
    <t>Amended And Restated Credit Agreement [Member] | Letter Of Credit One [Member]</t>
  </si>
  <si>
    <t>Amended And Restated Credit Agreement [Member] | Letter Of Credit [Member]</t>
  </si>
  <si>
    <t>Credit Agreement [Member] | Series A Preferred Units [Member]</t>
  </si>
  <si>
    <t>Debt - Schedule Of Debt (Details) - USD ($) $ in Thousands</t>
  </si>
  <si>
    <t>Senior secured credit facility with PNC Bank, N.A.</t>
  </si>
  <si>
    <t>Less current portion</t>
  </si>
  <si>
    <t>Long-term debt</t>
  </si>
  <si>
    <t>Debt - Schedule of Principal Payments on Long-term Debt (Details) - USD ($) $ in Thousands</t>
  </si>
  <si>
    <t>Thereafter</t>
  </si>
  <si>
    <t>Total principal payments</t>
  </si>
  <si>
    <t>Asset Retirement Obligations - Schedule of Asset Retirement Obligations (Details) - USD ($) $ in Thousands</t>
  </si>
  <si>
    <t>Balance at beginning of period (including current portion)</t>
  </si>
  <si>
    <t>Accretion expense</t>
  </si>
  <si>
    <t>Adjustment resulting from addition of property</t>
  </si>
  <si>
    <t>Adjustment resulting from disposal of property</t>
  </si>
  <si>
    <t>Adjustments to the liability from annual recosting and other</t>
  </si>
  <si>
    <t>Reclassification to held for sale</t>
  </si>
  <si>
    <t>Liabilities settled</t>
  </si>
  <si>
    <t>Balance at end of period</t>
  </si>
  <si>
    <t>Less current portion of asset retirement obligation</t>
  </si>
  <si>
    <t>Long-term portion of asset retirement obligation</t>
  </si>
  <si>
    <t>The ($7.5) million adjustment for the year ended December 31, 2015 relates to the sale of the Partnership's Deane mining complex discussed in Note 6 and the sale of Elk Horn discussed in Note 4.</t>
  </si>
  <si>
    <t>Asset Retirement Obligations - Schedule of Asset Retirement Obligations (Details) (Parenthetical) - USD ($) $ in Thousands</t>
  </si>
  <si>
    <t>Adjustment from sale of property</t>
  </si>
  <si>
    <t>Workers' Compensation and Black Lung (Details Narrative) - USD ($) $ in Thousands</t>
  </si>
  <si>
    <t>Black Lung [Member]</t>
  </si>
  <si>
    <t>Discount rate</t>
  </si>
  <si>
    <t>4.00%</t>
  </si>
  <si>
    <t>Workers' compensation insurance</t>
  </si>
  <si>
    <t>Workers' Compensation [Member]</t>
  </si>
  <si>
    <t>2.00%</t>
  </si>
  <si>
    <t>Workers' Compensation and Black Lung - Summary of Black Lung and Workers' Compensation Expenses (Details) - USD ($) $ in Thousands</t>
  </si>
  <si>
    <t>Service cost</t>
  </si>
  <si>
    <t>Interest cost</t>
  </si>
  <si>
    <t>Actuarial loss/(gain)</t>
  </si>
  <si>
    <t>Black Lung Benefits [Member]</t>
  </si>
  <si>
    <t>Workers' Compensation And Black Lung Benefits [Member]</t>
  </si>
  <si>
    <t>Workers' Compensation and Black Lung - Schedule of Changes in Benefit Liability (Details) - USD ($) $ in Thousands</t>
  </si>
  <si>
    <t>Benefit obligations at beginning of year</t>
  </si>
  <si>
    <t>Benefits and expenses paid</t>
  </si>
  <si>
    <t>Benefit obligations at end of year</t>
  </si>
  <si>
    <t>Workers' Compensation and Black Lung - Classification of Net Amounts Recognized for Workers' Compensation and Black Lung Benefits (Details) - USD ($) $ in Thousands</t>
  </si>
  <si>
    <t>Black Lung Claims [Member]</t>
  </si>
  <si>
    <t>Total obligations</t>
  </si>
  <si>
    <t>Insured Black Lung And Workers' Compensation Claims [Member]</t>
  </si>
  <si>
    <t>Workers' Compensation Claims [Member]</t>
  </si>
  <si>
    <t>Non-current obligations</t>
  </si>
  <si>
    <t>Employee Benefits (Details Narrative) - USD ($) $ in Thousands</t>
  </si>
  <si>
    <t>3 Months Ended</t>
  </si>
  <si>
    <t>Dec. 10, 2015</t>
  </si>
  <si>
    <t>Prior service cost benefit</t>
  </si>
  <si>
    <t>Benefit recognized</t>
  </si>
  <si>
    <t>Accumulated other comprehensive income change in actuarial gain on post retirement plan</t>
  </si>
  <si>
    <t>Employee Benefits - Summary of Changes in Benefit Obligations (Details) - USD ($) $ in Thousands</t>
  </si>
  <si>
    <t>Benefits paid</t>
  </si>
  <si>
    <t>Plan amendment</t>
  </si>
  <si>
    <t>Fair value of plan assets at end of period</t>
  </si>
  <si>
    <t>Funded status</t>
  </si>
  <si>
    <t>Employee Benefits - Classification of Net Amounts Recognized for Postretirement Benefits (Details) - USD ($) $ in Thousands</t>
  </si>
  <si>
    <t>Current liability-postretirement benefits</t>
  </si>
  <si>
    <t>Non-current liability-postretirement benefits</t>
  </si>
  <si>
    <t>Net amount recognized</t>
  </si>
  <si>
    <t>Employee Benefits - Schedule of Recognized in Accumulated Other Comprehensive Income (Details) - USD ($) $ in Thousands</t>
  </si>
  <si>
    <t>Balance at beginning of year</t>
  </si>
  <si>
    <t>Actuarial (loss)/gain</t>
  </si>
  <si>
    <t>Prior service (cost)/gain to be amortized</t>
  </si>
  <si>
    <t>Amortization of net actuarial gain</t>
  </si>
  <si>
    <t>Net actuarial gain</t>
  </si>
  <si>
    <t>Employee Benefits - Schedule of Weighted Average Assumptions Used to Determine Benefit Obligations (Details) - USD ($)</t>
  </si>
  <si>
    <t>Expected return on plan assets</t>
  </si>
  <si>
    <t>Employee Benefits - Schedule of Weighted Average Assumptions Used to Determine Net Periodic Benefit Cost (Details)</t>
  </si>
  <si>
    <t>3.15%</t>
  </si>
  <si>
    <t>Rate of compensation increase</t>
  </si>
  <si>
    <t>Employee Benefits - Components of Net Periodic Benefit Cost (Details) - USD ($) $ in Thousands</t>
  </si>
  <si>
    <t>Amortization of prior service cost</t>
  </si>
  <si>
    <t>Amortization of (gain)</t>
  </si>
  <si>
    <t>Benefit cost</t>
  </si>
  <si>
    <t>Employee Benefits - Schedule of Expense Under Defined Contribution Savings Plans (Details) - USD ($) $ in Thousands</t>
  </si>
  <si>
    <t>401(k) plan expense</t>
  </si>
  <si>
    <t>Equity-Based Compensation (Details Narrative) - USD ($) $ in Thousands</t>
  </si>
  <si>
    <t>Share-based Compensation Arrangement by Share-based Payment Award [Line Items]</t>
  </si>
  <si>
    <t>Accelerated vesting expense</t>
  </si>
  <si>
    <t>Total fair value of the awards that vested</t>
  </si>
  <si>
    <t>Long-Term Incentive Plan [Member]</t>
  </si>
  <si>
    <t>Number of units reserved for issuance</t>
  </si>
  <si>
    <t>LTIP Awards [Member]</t>
  </si>
  <si>
    <t>Equity-based compensation expense</t>
  </si>
  <si>
    <t>Royal Energy Resources Inc. [Member] | Wexford Capital L P [Member] | Subordinated Units [Member]</t>
  </si>
  <si>
    <t>Number of common unit shares acquired during the period</t>
  </si>
  <si>
    <t>Equity-Based Compensation - Summary of Non-vested LTIP Awards (Details) - $ / shares</t>
  </si>
  <si>
    <t>Common Units, Non-vested awards, Beginning Balance</t>
  </si>
  <si>
    <t>Common Units, Granted</t>
  </si>
  <si>
    <t>Common Units, Vested</t>
  </si>
  <si>
    <t>Common Units, Forfeited</t>
  </si>
  <si>
    <t>Common Units, Non-vested awards, Ending Balance</t>
  </si>
  <si>
    <t>Weighted Average Grant Date Fair Value (per unit), Non-vested awards, Beginning Balance</t>
  </si>
  <si>
    <t>Weighted Average Grant Date Fair Value (per unit), Granted</t>
  </si>
  <si>
    <t>Weighted Average Grant Date Fair Value (per unit), Vested</t>
  </si>
  <si>
    <t>Weighted Average Grant Date Fair Value (per unit), Forfeited</t>
  </si>
  <si>
    <t>Weighted Average Grant Date Fair Value (per unit), Non-vested awards, Ending Balance</t>
  </si>
  <si>
    <t>Commitments and Contingencies (Details Narrative) - USD ($) $ in Thousands</t>
  </si>
  <si>
    <t>Dec. 31, 2014</t>
  </si>
  <si>
    <t>Sturgeon Acquisitions [Member]</t>
  </si>
  <si>
    <t>Commitments And Contingencies [Line Items]</t>
  </si>
  <si>
    <t>Surety Bonds With Third Parties [Member]</t>
  </si>
  <si>
    <t>Line of credit, outstanding</t>
  </si>
  <si>
    <t>Purchase Commitment [Member]</t>
  </si>
  <si>
    <t>Commitment to purchase</t>
  </si>
  <si>
    <t>the Partnership had a commitment to purchase approximately 1.0 million gallons of diesel fuel at fixed prices from January 2017 through December 2017</t>
  </si>
  <si>
    <t>Commitment to purchase at fixed prices</t>
  </si>
  <si>
    <t>Commitments and Contingencies - Schedule of Delivery Commitments (Details)</t>
  </si>
  <si>
    <t>Dec. 31, 2016CustomersT</t>
  </si>
  <si>
    <t>Tons, 2017 | T</t>
  </si>
  <si>
    <t>Tons, 2018 | T</t>
  </si>
  <si>
    <t>Number of customers, 2017 | Customers</t>
  </si>
  <si>
    <t>Number of customers, 2018 | Customers</t>
  </si>
  <si>
    <t>Commitments and Contingencies - Schedule of Purchased Coal Expenses (Details) - USD ($) $ in Thousands</t>
  </si>
  <si>
    <t>Commitments And Contingencies - Schedule Of Purchased Coal Expenses Details</t>
  </si>
  <si>
    <t>Purchased coal expense</t>
  </si>
  <si>
    <t>OTC expense</t>
  </si>
  <si>
    <t>Commitments and Contingencies - Schedule of Lease And Royalty Expense (Details) - USD ($) $ in Thousands</t>
  </si>
  <si>
    <t>Lease expense</t>
  </si>
  <si>
    <t>Royalty expense</t>
  </si>
  <si>
    <t>Commitments and Contingencies - Future Minimum Lease and Royalty Payments (Details) $ in Thousands</t>
  </si>
  <si>
    <t>Commitments And Contingencies - Future Minimum Lease And Royalty Payments Details</t>
  </si>
  <si>
    <t>Royalties, 2017</t>
  </si>
  <si>
    <t>Royalties, 2018</t>
  </si>
  <si>
    <t>Royalties, 2019</t>
  </si>
  <si>
    <t>Royalties, 2020</t>
  </si>
  <si>
    <t>Royalties, 2021</t>
  </si>
  <si>
    <t>Royalties, Thereafter</t>
  </si>
  <si>
    <t>Total minimum royalty payments</t>
  </si>
  <si>
    <t>Leases, 2017</t>
  </si>
  <si>
    <t>Leases, 2018</t>
  </si>
  <si>
    <t>Leases, 2019</t>
  </si>
  <si>
    <t>Leases, 2020</t>
  </si>
  <si>
    <t>Leases, 2021</t>
  </si>
  <si>
    <t>Leases, Thereafter</t>
  </si>
  <si>
    <t>Total minimum lease payments</t>
  </si>
  <si>
    <t>Earnings Per Unit ('EPU') - Schedule of Calculation of Numerator and Denominator in Earnings Per Unit (Details) - USD ($) $ / shares in Units, $ in Thousands</t>
  </si>
  <si>
    <t>Earnings Per Unit [Line Items]</t>
  </si>
  <si>
    <t>Interest in net (loss)/income: Net (loss) from continuing operations</t>
  </si>
  <si>
    <t>Interest in net (loss)/income: Net income from discontinued operations</t>
  </si>
  <si>
    <t>Interest in net (loss)/income: Total interest in net income (loss)</t>
  </si>
  <si>
    <t>Impact of subordinated distribution suspension: Net income/(loss) from continuing operations</t>
  </si>
  <si>
    <t>Impact of subordinated distribution suspension: Net income/(loss) from discontinued continuing operations</t>
  </si>
  <si>
    <t>Impact of subordinated distribution suspension: Interest in net income/(loss)</t>
  </si>
  <si>
    <t>Interest in net (loss)/income for EPU purposes: Net income/(loss) from continuing operations</t>
  </si>
  <si>
    <t>Interest in net (loss)/income for EPU purposes: Net income from discontinued operations</t>
  </si>
  <si>
    <t>Interest in net (loss)/income for EPU purposes: Interest in net (loss)/income</t>
  </si>
  <si>
    <t>Weighted average units used to compute basic EPU</t>
  </si>
  <si>
    <t>Effect of dilutive securities - LTIP awards</t>
  </si>
  <si>
    <t>Weighted average units used to compute diluted EPU</t>
  </si>
  <si>
    <t>Net income per unit from discontinued operations</t>
  </si>
  <si>
    <t>Net (loss)/income per common unit, basic</t>
  </si>
  <si>
    <t>Net (loss)/income per unit from continuing operations</t>
  </si>
  <si>
    <t>Net income per common unit, diluted</t>
  </si>
  <si>
    <t>Major Customers - Summary of Major Customers (Details) - USD ($) $ in Thousands</t>
  </si>
  <si>
    <t>Revenue, Major Customer [Line Items]</t>
  </si>
  <si>
    <t>Receivable balance</t>
  </si>
  <si>
    <t>Revenue</t>
  </si>
  <si>
    <t>PPL Corporation [Member]</t>
  </si>
  <si>
    <t>PacifiCorp Energy [Member]</t>
  </si>
  <si>
    <t>Big Rivers Electric Corporation [Member]</t>
  </si>
  <si>
    <t>NRG Energy, Inc [Member]</t>
  </si>
  <si>
    <t>Major Customers - Summary of Major Customers (Details) (Parenthetical)</t>
  </si>
  <si>
    <t>Percentage of concentration risk</t>
  </si>
  <si>
    <t>10.00%</t>
  </si>
  <si>
    <t>Fair Value Measurements (Details Narrative) - USD ($) $ in Thousands</t>
  </si>
  <si>
    <t>Sep. 13, 2013</t>
  </si>
  <si>
    <t>Jul. 18, 2011</t>
  </si>
  <si>
    <t>Oct. 05, 2010</t>
  </si>
  <si>
    <t>Oct. 31, 2016</t>
  </si>
  <si>
    <t>Number of shares sold</t>
  </si>
  <si>
    <t>Proceeds from sale of stock</t>
  </si>
  <si>
    <t>Exchange shares of common stock</t>
  </si>
  <si>
    <t>Related Party and Affiliate Transactions (Details Narrative) - USD ($) $ in Thousands</t>
  </si>
  <si>
    <t>Expense related to legal services</t>
  </si>
  <si>
    <t>Related Party and Affiliate Transactions - Schedule of Related Party and Affiliate Transactions (Details) - USD ($) $ in Thousands</t>
  </si>
  <si>
    <t>Related Party One [Member]</t>
  </si>
  <si>
    <t>Related party description</t>
  </si>
  <si>
    <t>Royal Energy Resources, Inc.</t>
  </si>
  <si>
    <t>Related Party and Affiliate Transactions description</t>
  </si>
  <si>
    <t>Partner's contribution</t>
  </si>
  <si>
    <t>Related party amount</t>
  </si>
  <si>
    <t>Related Party Two [Member]</t>
  </si>
  <si>
    <t>Purchase of preferred units</t>
  </si>
  <si>
    <t>Related Party Three [Member]</t>
  </si>
  <si>
    <t>Weston Energy LLC</t>
  </si>
  <si>
    <t>Related Party Four [Member]</t>
  </si>
  <si>
    <t xml:space="preserve">Wexford Capital LP </t>
  </si>
  <si>
    <t>Expenses for legal, consulting, and advisory services</t>
  </si>
  <si>
    <t>Related Party Five [Member]</t>
  </si>
  <si>
    <t>Distributions paid</t>
  </si>
  <si>
    <t>Related Party Six [Member]</t>
  </si>
  <si>
    <t>Related Party One Seven [Member]</t>
  </si>
  <si>
    <t>Timber Wolf Terminals LLC</t>
  </si>
  <si>
    <t>Investment in unconsolidated affiliate</t>
  </si>
  <si>
    <t>Related Party Eight [Member]</t>
  </si>
  <si>
    <t>Mammoth Energy Partners LP</t>
  </si>
  <si>
    <t>Related Party Nine [Member]</t>
  </si>
  <si>
    <t>Sturgeon Acquisitions LLC</t>
  </si>
  <si>
    <t>Related Party Ten [Member]</t>
  </si>
  <si>
    <t>Related Party Elven [Member]</t>
  </si>
  <si>
    <t>Related Party Twelve [Member]</t>
  </si>
  <si>
    <t>Equity in net income of unconsolidated affiliate</t>
  </si>
  <si>
    <t>Supplemental Disclosures of Cash Flow Information (Details Narrative) - USD ($) $ in Thousands</t>
  </si>
  <si>
    <t>Other Significant Noncash Transactions [Line Items]</t>
  </si>
  <si>
    <t>Interest paid</t>
  </si>
  <si>
    <t>Accounts Payable [Member]</t>
  </si>
  <si>
    <t>Property additions</t>
  </si>
  <si>
    <t>LTIP Units [Member]</t>
  </si>
  <si>
    <t>Supplemental Disclosures of Cash Flow Information - Schedule of Cash Flow Supplemental Disclosures (Details) - USD ($) $ in Thousands</t>
  </si>
  <si>
    <t>Coal properties (incl asset retirement costs)</t>
  </si>
  <si>
    <t>Other non-current assets - acquired</t>
  </si>
  <si>
    <t>Rhino Eastern [Member]</t>
  </si>
  <si>
    <t>Other non-current assets - written off</t>
  </si>
  <si>
    <t>Net assets acquired</t>
  </si>
  <si>
    <t>Investment in unconsolidated affiliates-Rhino Eastern - written off</t>
  </si>
  <si>
    <t>Segment Information (Details Narrative)</t>
  </si>
  <si>
    <t>Dec. 31, 2016Segments</t>
  </si>
  <si>
    <t>Number of reportable business segments</t>
  </si>
  <si>
    <t>Segment Information - Schedule of Reportable Segment Results of Operations (Details) - USD ($) $ in Thousands</t>
  </si>
  <si>
    <t>Segment Reporting Information [Line Items]</t>
  </si>
  <si>
    <t>Total assets</t>
  </si>
  <si>
    <t>DD&amp;A</t>
  </si>
  <si>
    <t>Interest expense</t>
  </si>
  <si>
    <t>Net Income (loss) from continuing operations</t>
  </si>
  <si>
    <t>Central Appalachia [Member]</t>
  </si>
  <si>
    <t>Northern Appalachia [Member]</t>
  </si>
  <si>
    <t>Rhino Western [Member]</t>
  </si>
  <si>
    <t>Illinois Basin [Member]</t>
  </si>
  <si>
    <t>Segment Other [Member]</t>
  </si>
  <si>
    <t>Segment Information - Schedule of Revenue by Product Category (Details) - USD ($) $ in Thousands</t>
  </si>
  <si>
    <t>Total revenue</t>
  </si>
  <si>
    <t>Met Coal [Member]</t>
  </si>
  <si>
    <t>Steam Coal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906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2500</v>
      </c>
    </row>
    <row r="14" spans="1:4">
      <c r="A14" s="3" t="s">
        <v>24</v>
      </c>
      <c r="B14" s="3" t="s">
        <v>25</v>
      </c>
    </row>
    <row r="15" spans="1:4">
      <c r="A15" s="3" t="s">
        <v>26</v>
      </c>
      <c r="B15" s="3" t="s">
        <v>27</v>
      </c>
    </row>
    <row r="16" spans="1:4">
      <c r="A16" s="3" t="s">
        <v>28</v>
      </c>
      <c r="B16" s="4" t="n">
        <v>2016</v>
      </c>
    </row>
    <row r="17" spans="1:4">
      <c r="A17" s="3" t="s">
        <v>29</v>
      </c>
    </row>
    <row r="18" spans="1:4">
      <c r="A18" s="3" t="s">
        <v>30</v>
      </c>
      <c r="C18" s="4" t="n">
        <v>12905799</v>
      </c>
    </row>
    <row r="19" spans="1:4">
      <c r="A19" s="3" t="s">
        <v>31</v>
      </c>
    </row>
    <row r="20" spans="1:4">
      <c r="A20" s="3" t="s">
        <v>30</v>
      </c>
      <c r="C20" s="4" t="n">
        <v>123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47</v>
      </c>
      <c r="C3" s="5" t="n">
        <v>59</v>
      </c>
    </row>
    <row r="4" spans="1:3">
      <c r="A4" s="3" t="s">
        <v>36</v>
      </c>
      <c r="B4" s="4" t="n">
        <v>13893</v>
      </c>
      <c r="C4" s="4" t="n">
        <v>12597</v>
      </c>
    </row>
    <row r="5" spans="1:3">
      <c r="A5" s="3" t="s">
        <v>37</v>
      </c>
      <c r="B5" s="4" t="n">
        <v>8050</v>
      </c>
      <c r="C5" s="4" t="n">
        <v>8570</v>
      </c>
    </row>
    <row r="6" spans="1:3">
      <c r="A6" s="3" t="s">
        <v>38</v>
      </c>
      <c r="B6" s="4" t="n">
        <v>898</v>
      </c>
      <c r="C6" s="4" t="n">
        <v>753</v>
      </c>
    </row>
    <row r="7" spans="1:3">
      <c r="A7" s="3" t="s">
        <v>39</v>
      </c>
      <c r="B7" s="4" t="n">
        <v>8665</v>
      </c>
      <c r="C7" s="4" t="n">
        <v>5467</v>
      </c>
    </row>
    <row r="8" spans="1:3">
      <c r="A8" s="3" t="s">
        <v>40</v>
      </c>
      <c r="B8" s="3" t="s">
        <v>41</v>
      </c>
      <c r="C8" s="4" t="n">
        <v>1998</v>
      </c>
    </row>
    <row r="9" spans="1:3">
      <c r="A9" s="3" t="s">
        <v>42</v>
      </c>
      <c r="B9" s="4" t="n">
        <v>31553</v>
      </c>
      <c r="C9" s="4" t="n">
        <v>29444</v>
      </c>
    </row>
    <row r="10" spans="1:3">
      <c r="A10" s="6" t="s">
        <v>43</v>
      </c>
    </row>
    <row r="11" spans="1:3">
      <c r="A11" s="3" t="s">
        <v>44</v>
      </c>
      <c r="B11" s="4" t="n">
        <v>449181</v>
      </c>
      <c r="C11" s="4" t="n">
        <v>484690</v>
      </c>
    </row>
    <row r="12" spans="1:3">
      <c r="A12" s="3" t="s">
        <v>45</v>
      </c>
      <c r="B12" s="4" t="n">
        <v>-266874</v>
      </c>
      <c r="C12" s="4" t="n">
        <v>-259892</v>
      </c>
    </row>
    <row r="13" spans="1:3">
      <c r="A13" s="3" t="s">
        <v>46</v>
      </c>
      <c r="B13" s="4" t="n">
        <v>182307</v>
      </c>
      <c r="C13" s="4" t="n">
        <v>224798</v>
      </c>
    </row>
    <row r="14" spans="1:3">
      <c r="A14" s="3" t="s">
        <v>47</v>
      </c>
      <c r="B14" s="4" t="n">
        <v>7652</v>
      </c>
      <c r="C14" s="4" t="n">
        <v>7172</v>
      </c>
    </row>
    <row r="15" spans="1:3">
      <c r="A15" s="3" t="s">
        <v>48</v>
      </c>
      <c r="B15" s="4" t="n">
        <v>5121</v>
      </c>
      <c r="C15" s="4" t="n">
        <v>7578</v>
      </c>
    </row>
    <row r="16" spans="1:3">
      <c r="A16" s="3" t="s">
        <v>49</v>
      </c>
      <c r="B16" s="4" t="n">
        <v>21750</v>
      </c>
      <c r="C16" s="3" t="s">
        <v>41</v>
      </c>
    </row>
    <row r="17" spans="1:3">
      <c r="A17" s="3" t="s">
        <v>50</v>
      </c>
      <c r="B17" s="4" t="n">
        <v>2040</v>
      </c>
      <c r="C17" s="3" t="s">
        <v>41</v>
      </c>
    </row>
    <row r="18" spans="1:3">
      <c r="A18" s="3" t="s">
        <v>51</v>
      </c>
      <c r="B18" s="4" t="n">
        <v>27018</v>
      </c>
      <c r="C18" s="4" t="n">
        <v>26306</v>
      </c>
    </row>
    <row r="19" spans="1:3">
      <c r="A19" s="3" t="s">
        <v>52</v>
      </c>
      <c r="B19" s="3" t="s">
        <v>41</v>
      </c>
      <c r="C19" s="4" t="n">
        <v>109368</v>
      </c>
    </row>
    <row r="20" spans="1:3">
      <c r="A20" s="3" t="s">
        <v>53</v>
      </c>
      <c r="B20" s="4" t="n">
        <v>277441</v>
      </c>
      <c r="C20" s="4" t="n">
        <v>404666</v>
      </c>
    </row>
    <row r="21" spans="1:3">
      <c r="A21" s="6" t="s">
        <v>54</v>
      </c>
    </row>
    <row r="22" spans="1:3">
      <c r="A22" s="3" t="s">
        <v>55</v>
      </c>
      <c r="B22" s="4" t="n">
        <v>10420</v>
      </c>
      <c r="C22" s="4" t="n">
        <v>9199</v>
      </c>
    </row>
    <row r="23" spans="1:3">
      <c r="A23" s="3" t="s">
        <v>56</v>
      </c>
      <c r="B23" s="4" t="n">
        <v>10063</v>
      </c>
      <c r="C23" s="4" t="n">
        <v>11049</v>
      </c>
    </row>
    <row r="24" spans="1:3">
      <c r="A24" s="3" t="s">
        <v>57</v>
      </c>
      <c r="B24" s="4" t="n">
        <v>10040</v>
      </c>
      <c r="C24" s="4" t="n">
        <v>41479</v>
      </c>
    </row>
    <row r="25" spans="1:3">
      <c r="A25" s="3" t="s">
        <v>58</v>
      </c>
      <c r="B25" s="4" t="n">
        <v>917</v>
      </c>
      <c r="C25" s="4" t="n">
        <v>767</v>
      </c>
    </row>
    <row r="26" spans="1:3">
      <c r="A26" s="3" t="s">
        <v>59</v>
      </c>
      <c r="B26" s="3" t="s">
        <v>41</v>
      </c>
      <c r="C26" s="4" t="n">
        <v>45</v>
      </c>
    </row>
    <row r="27" spans="1:3">
      <c r="A27" s="3" t="s">
        <v>60</v>
      </c>
      <c r="B27" s="3" t="s">
        <v>41</v>
      </c>
      <c r="C27" s="4" t="n">
        <v>930</v>
      </c>
    </row>
    <row r="28" spans="1:3">
      <c r="A28" s="3" t="s">
        <v>61</v>
      </c>
      <c r="B28" s="4" t="n">
        <v>31440</v>
      </c>
      <c r="C28" s="4" t="n">
        <v>63469</v>
      </c>
    </row>
    <row r="29" spans="1:3">
      <c r="A29" s="6" t="s">
        <v>62</v>
      </c>
    </row>
    <row r="30" spans="1:3">
      <c r="A30" s="3" t="s">
        <v>63</v>
      </c>
      <c r="B30" s="3" t="s">
        <v>41</v>
      </c>
      <c r="C30" s="4" t="n">
        <v>2595</v>
      </c>
    </row>
    <row r="31" spans="1:3">
      <c r="A31" s="3" t="s">
        <v>64</v>
      </c>
      <c r="B31" s="4" t="n">
        <v>22361</v>
      </c>
      <c r="C31" s="4" t="n">
        <v>22310</v>
      </c>
    </row>
    <row r="32" spans="1:3">
      <c r="A32" s="3" t="s">
        <v>65</v>
      </c>
      <c r="B32" s="4" t="n">
        <v>45371</v>
      </c>
      <c r="C32" s="4" t="n">
        <v>44765</v>
      </c>
    </row>
    <row r="33" spans="1:3">
      <c r="A33" s="3" t="s">
        <v>66</v>
      </c>
      <c r="B33" s="3" t="s">
        <v>41</v>
      </c>
      <c r="C33" s="4" t="n">
        <v>3599</v>
      </c>
    </row>
    <row r="34" spans="1:3">
      <c r="A34" s="3" t="s">
        <v>67</v>
      </c>
      <c r="B34" s="4" t="n">
        <v>67732</v>
      </c>
      <c r="C34" s="4" t="n">
        <v>73269</v>
      </c>
    </row>
    <row r="35" spans="1:3">
      <c r="A35" s="3" t="s">
        <v>68</v>
      </c>
      <c r="B35" s="4" t="n">
        <v>99172</v>
      </c>
      <c r="C35" s="4" t="n">
        <v>136738</v>
      </c>
    </row>
    <row r="36" spans="1:3">
      <c r="A36" s="6" t="s">
        <v>69</v>
      </c>
    </row>
    <row r="37" spans="1:3">
      <c r="A37" s="3" t="s">
        <v>70</v>
      </c>
      <c r="B37" s="4" t="n">
        <v>154696</v>
      </c>
      <c r="C37" s="4" t="n">
        <v>253312</v>
      </c>
    </row>
    <row r="38" spans="1:3">
      <c r="A38" s="3" t="s">
        <v>71</v>
      </c>
      <c r="B38" s="4" t="n">
        <v>-2000</v>
      </c>
      <c r="C38" s="3" t="s">
        <v>41</v>
      </c>
    </row>
    <row r="39" spans="1:3">
      <c r="A39" s="3" t="s">
        <v>72</v>
      </c>
      <c r="B39" s="4" t="n">
        <v>8959</v>
      </c>
      <c r="C39" s="4" t="n">
        <v>9821</v>
      </c>
    </row>
    <row r="40" spans="1:3">
      <c r="A40" s="3" t="s">
        <v>73</v>
      </c>
      <c r="B40" s="4" t="n">
        <v>15000</v>
      </c>
      <c r="C40" s="3" t="s">
        <v>41</v>
      </c>
    </row>
    <row r="41" spans="1:3">
      <c r="A41" s="3" t="s">
        <v>74</v>
      </c>
      <c r="B41" s="4" t="n">
        <v>1614</v>
      </c>
      <c r="C41" s="4" t="n">
        <v>4795</v>
      </c>
    </row>
    <row r="42" spans="1:3">
      <c r="A42" s="3" t="s">
        <v>75</v>
      </c>
      <c r="B42" s="4" t="n">
        <v>178269</v>
      </c>
      <c r="C42" s="4" t="n">
        <v>267928</v>
      </c>
    </row>
    <row r="43" spans="1:3">
      <c r="A43" s="3" t="s">
        <v>53</v>
      </c>
      <c r="B43" s="5" t="n">
        <v>277441</v>
      </c>
      <c r="C43" s="5" t="n">
        <v>404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00</v>
      </c>
    </row>
    <row r="4" spans="1:2">
      <c r="A4" s="3" t="s">
        <v>258</v>
      </c>
      <c r="B4" s="3" t="s">
        <v>259</v>
      </c>
    </row>
    <row r="5" spans="1:2">
      <c r="A5" s="3" t="s">
        <v>260</v>
      </c>
      <c r="B5" s="3" t="s">
        <v>261</v>
      </c>
    </row>
    <row r="6" spans="1:2">
      <c r="A6" s="3" t="s">
        <v>37</v>
      </c>
      <c r="B6" s="3" t="s">
        <v>262</v>
      </c>
    </row>
    <row r="7" spans="1:2">
      <c r="A7" s="3" t="s">
        <v>263</v>
      </c>
      <c r="B7" s="3" t="s">
        <v>264</v>
      </c>
    </row>
    <row r="8" spans="1:2">
      <c r="A8" s="3" t="s">
        <v>211</v>
      </c>
      <c r="B8" s="3" t="s">
        <v>265</v>
      </c>
    </row>
    <row r="9" spans="1:2">
      <c r="A9" s="3" t="s">
        <v>266</v>
      </c>
      <c r="B9" s="3" t="s">
        <v>267</v>
      </c>
    </row>
    <row r="10" spans="1:2">
      <c r="A10" s="3" t="s">
        <v>268</v>
      </c>
      <c r="B10" s="3" t="s">
        <v>269</v>
      </c>
    </row>
    <row r="11" spans="1:2">
      <c r="A11" s="3" t="s">
        <v>223</v>
      </c>
      <c r="B11" s="3" t="s">
        <v>270</v>
      </c>
    </row>
    <row r="12" spans="1:2">
      <c r="A12" s="3" t="s">
        <v>271</v>
      </c>
      <c r="B12" s="3" t="s">
        <v>272</v>
      </c>
    </row>
    <row r="13" spans="1:2">
      <c r="A13" s="3" t="s">
        <v>232</v>
      </c>
      <c r="B13" s="3" t="s">
        <v>273</v>
      </c>
    </row>
    <row r="14" spans="1:2">
      <c r="A14" s="3" t="s">
        <v>274</v>
      </c>
      <c r="B14" s="3" t="s">
        <v>275</v>
      </c>
    </row>
    <row r="15" spans="1:2">
      <c r="A15" s="3" t="s">
        <v>276</v>
      </c>
      <c r="B15" s="3" t="s">
        <v>277</v>
      </c>
    </row>
    <row r="16" spans="1:2">
      <c r="A16" s="3" t="s">
        <v>278</v>
      </c>
      <c r="B16" s="3" t="s">
        <v>279</v>
      </c>
    </row>
    <row r="17" spans="1:2">
      <c r="A17" s="3" t="s">
        <v>280</v>
      </c>
      <c r="B17" s="3" t="s">
        <v>281</v>
      </c>
    </row>
    <row r="18" spans="1:2">
      <c r="A18" s="3" t="s">
        <v>282</v>
      </c>
      <c r="B18" s="3" t="s">
        <v>283</v>
      </c>
    </row>
    <row r="19" spans="1:2">
      <c r="A19" s="3" t="s">
        <v>284</v>
      </c>
      <c r="B19"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6" t="s">
        <v>206</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6" t="s">
        <v>77</v>
      </c>
    </row>
    <row r="3" spans="1:3">
      <c r="A3" s="3" t="s">
        <v>78</v>
      </c>
      <c r="B3" s="5" t="n">
        <v>0</v>
      </c>
      <c r="C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6" t="s">
        <v>209</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6" t="s">
        <v>212</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6" t="s">
        <v>215</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6" t="s">
        <v>218</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6" t="s">
        <v>221</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6" t="s">
        <v>224</v>
      </c>
    </row>
    <row r="4" spans="1:2">
      <c r="A4" s="3" t="s">
        <v>311</v>
      </c>
      <c r="B4"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314</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30</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row r="10" spans="1:2">
      <c r="A10" s="3" t="s">
        <v>334</v>
      </c>
      <c r="B10"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6" t="s">
        <v>233</v>
      </c>
    </row>
    <row r="4" spans="1:2">
      <c r="A4" s="3" t="s">
        <v>337</v>
      </c>
      <c r="B4"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6" t="s">
        <v>236</v>
      </c>
    </row>
    <row r="4" spans="1:2">
      <c r="A4" s="3" t="s">
        <v>340</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79</v>
      </c>
      <c r="C1" s="2" t="s">
        <v>1</v>
      </c>
    </row>
    <row r="2" spans="1:4">
      <c r="C2" s="2" t="s">
        <v>2</v>
      </c>
      <c r="D2" s="2" t="s">
        <v>33</v>
      </c>
    </row>
    <row r="3" spans="1:4">
      <c r="A3" s="6" t="s">
        <v>80</v>
      </c>
    </row>
    <row r="4" spans="1:4">
      <c r="A4" s="3" t="s">
        <v>81</v>
      </c>
      <c r="C4" s="5" t="n">
        <v>160841</v>
      </c>
      <c r="D4" s="5" t="n">
        <v>171074</v>
      </c>
    </row>
    <row r="5" spans="1:4">
      <c r="A5" s="3" t="s">
        <v>82</v>
      </c>
      <c r="C5" s="4" t="n">
        <v>1866</v>
      </c>
      <c r="D5" s="4" t="n">
        <v>2790</v>
      </c>
    </row>
    <row r="6" spans="1:4">
      <c r="A6" s="3" t="s">
        <v>83</v>
      </c>
      <c r="C6" s="4" t="n">
        <v>8073</v>
      </c>
      <c r="D6" s="4" t="n">
        <v>21168</v>
      </c>
    </row>
    <row r="7" spans="1:4">
      <c r="A7" s="3" t="s">
        <v>84</v>
      </c>
      <c r="C7" s="4" t="n">
        <v>170780</v>
      </c>
      <c r="D7" s="4" t="n">
        <v>195032</v>
      </c>
    </row>
    <row r="8" spans="1:4">
      <c r="A8" s="6" t="s">
        <v>85</v>
      </c>
    </row>
    <row r="9" spans="1:4">
      <c r="A9" s="3" t="s">
        <v>86</v>
      </c>
      <c r="C9" s="4" t="n">
        <v>135447</v>
      </c>
      <c r="D9" s="4" t="n">
        <v>173312</v>
      </c>
    </row>
    <row r="10" spans="1:4">
      <c r="A10" s="3" t="s">
        <v>87</v>
      </c>
      <c r="C10" s="4" t="n">
        <v>1731</v>
      </c>
      <c r="D10" s="4" t="n">
        <v>2693</v>
      </c>
    </row>
    <row r="11" spans="1:4">
      <c r="A11" s="3" t="s">
        <v>88</v>
      </c>
      <c r="C11" s="4" t="n">
        <v>23786</v>
      </c>
      <c r="D11" s="4" t="n">
        <v>31572</v>
      </c>
    </row>
    <row r="12" spans="1:4">
      <c r="A12" s="3" t="s">
        <v>89</v>
      </c>
      <c r="C12" s="4" t="n">
        <v>14464</v>
      </c>
      <c r="D12" s="4" t="n">
        <v>14873</v>
      </c>
    </row>
    <row r="13" spans="1:4">
      <c r="A13" s="3" t="s">
        <v>90</v>
      </c>
      <c r="C13" s="4" t="n">
        <v>2639</v>
      </c>
      <c r="D13" s="4" t="n">
        <v>31564</v>
      </c>
    </row>
    <row r="14" spans="1:4">
      <c r="A14" s="3" t="s">
        <v>91</v>
      </c>
      <c r="C14" s="4" t="n">
        <v>-465</v>
      </c>
      <c r="D14" s="4" t="n">
        <v>-263</v>
      </c>
    </row>
    <row r="15" spans="1:4">
      <c r="A15" s="3" t="s">
        <v>92</v>
      </c>
      <c r="C15" s="4" t="n">
        <v>177602</v>
      </c>
      <c r="D15" s="4" t="n">
        <v>253751</v>
      </c>
    </row>
    <row r="16" spans="1:4">
      <c r="A16" s="3" t="s">
        <v>93</v>
      </c>
      <c r="C16" s="4" t="n">
        <v>-6822</v>
      </c>
      <c r="D16" s="4" t="n">
        <v>-58719</v>
      </c>
    </row>
    <row r="17" spans="1:4">
      <c r="A17" s="6" t="s">
        <v>94</v>
      </c>
    </row>
    <row r="18" spans="1:4">
      <c r="A18" s="3" t="s">
        <v>95</v>
      </c>
      <c r="C18" s="4" t="n">
        <v>-6696</v>
      </c>
      <c r="D18" s="4" t="n">
        <v>-4990</v>
      </c>
    </row>
    <row r="19" spans="1:4">
      <c r="A19" s="3" t="s">
        <v>96</v>
      </c>
      <c r="C19" s="4" t="n">
        <v>28</v>
      </c>
      <c r="D19" s="4" t="n">
        <v>38</v>
      </c>
    </row>
    <row r="20" spans="1:4">
      <c r="A20" s="3" t="s">
        <v>97</v>
      </c>
      <c r="C20" s="4" t="n">
        <v>1663</v>
      </c>
      <c r="D20" s="3" t="s">
        <v>41</v>
      </c>
    </row>
    <row r="21" spans="1:4">
      <c r="A21" s="3" t="s">
        <v>98</v>
      </c>
      <c r="C21" s="4" t="n">
        <v>-223</v>
      </c>
      <c r="D21" s="4" t="n">
        <v>342</v>
      </c>
    </row>
    <row r="22" spans="1:4">
      <c r="A22" s="3" t="s">
        <v>99</v>
      </c>
      <c r="C22" s="4" t="n">
        <v>-5228</v>
      </c>
      <c r="D22" s="4" t="n">
        <v>-4610</v>
      </c>
    </row>
    <row r="23" spans="1:4">
      <c r="A23" s="3" t="s">
        <v>100</v>
      </c>
      <c r="C23" s="4" t="n">
        <v>-12050</v>
      </c>
      <c r="D23" s="4" t="n">
        <v>-63329</v>
      </c>
    </row>
    <row r="24" spans="1:4">
      <c r="A24" s="3" t="s">
        <v>101</v>
      </c>
      <c r="C24" s="3" t="s">
        <v>41</v>
      </c>
      <c r="D24" s="3" t="s">
        <v>41</v>
      </c>
    </row>
    <row r="25" spans="1:4">
      <c r="A25" s="3" t="s">
        <v>102</v>
      </c>
      <c r="C25" s="4" t="n">
        <v>-12050</v>
      </c>
      <c r="D25" s="4" t="n">
        <v>-63329</v>
      </c>
    </row>
    <row r="26" spans="1:4">
      <c r="A26" s="6" t="s">
        <v>103</v>
      </c>
    </row>
    <row r="27" spans="1:4">
      <c r="A27" s="3" t="s">
        <v>104</v>
      </c>
      <c r="C27" s="4" t="n">
        <v>-118713</v>
      </c>
      <c r="D27" s="4" t="n">
        <v>8085</v>
      </c>
    </row>
    <row r="28" spans="1:4">
      <c r="A28" s="3" t="s">
        <v>105</v>
      </c>
      <c r="C28" s="4" t="n">
        <v>-130763</v>
      </c>
      <c r="D28" s="4" t="n">
        <v>-55244</v>
      </c>
    </row>
    <row r="29" spans="1:4">
      <c r="A29" s="6" t="s">
        <v>106</v>
      </c>
    </row>
    <row r="30" spans="1:4">
      <c r="A30" s="3" t="s">
        <v>107</v>
      </c>
      <c r="C30" s="4" t="n">
        <v>1614</v>
      </c>
      <c r="D30" s="3" t="s">
        <v>41</v>
      </c>
    </row>
    <row r="31" spans="1:4">
      <c r="A31" s="3" t="s">
        <v>108</v>
      </c>
      <c r="C31" s="4" t="n">
        <v>-4795</v>
      </c>
      <c r="D31" s="4" t="n">
        <v>3422</v>
      </c>
    </row>
    <row r="32" spans="1:4">
      <c r="A32" s="3" t="s">
        <v>109</v>
      </c>
      <c r="C32" s="5" t="n">
        <v>-133944</v>
      </c>
      <c r="D32" s="5" t="n">
        <v>-51822</v>
      </c>
    </row>
    <row r="33" spans="1:4">
      <c r="A33" s="6" t="s">
        <v>110</v>
      </c>
    </row>
    <row r="34" spans="1:4">
      <c r="A34" s="3" t="s">
        <v>111</v>
      </c>
      <c r="B34" s="3" t="s">
        <v>112</v>
      </c>
      <c r="C34" s="3" t="s">
        <v>41</v>
      </c>
      <c r="D34" s="7" t="n">
        <v>0.07000000000000001</v>
      </c>
    </row>
    <row r="35" spans="1:4">
      <c r="A35" s="3" t="s">
        <v>113</v>
      </c>
    </row>
    <row r="36" spans="1:4">
      <c r="A36" s="6" t="s">
        <v>94</v>
      </c>
    </row>
    <row r="37" spans="1:4">
      <c r="A37" s="3" t="s">
        <v>102</v>
      </c>
      <c r="C37" s="5" t="n">
        <v>-107</v>
      </c>
      <c r="D37" s="5" t="n">
        <v>-1267</v>
      </c>
    </row>
    <row r="38" spans="1:4">
      <c r="A38" s="6" t="s">
        <v>103</v>
      </c>
    </row>
    <row r="39" spans="1:4">
      <c r="A39" s="3" t="s">
        <v>104</v>
      </c>
      <c r="C39" s="4" t="n">
        <v>-755</v>
      </c>
      <c r="D39" s="4" t="n">
        <v>162</v>
      </c>
    </row>
    <row r="40" spans="1:4">
      <c r="A40" s="3" t="s">
        <v>105</v>
      </c>
      <c r="C40" s="4" t="n">
        <v>-862</v>
      </c>
      <c r="D40" s="4" t="n">
        <v>-1105</v>
      </c>
    </row>
    <row r="41" spans="1:4">
      <c r="A41" s="3" t="s">
        <v>114</v>
      </c>
    </row>
    <row r="42" spans="1:4">
      <c r="A42" s="6" t="s">
        <v>94</v>
      </c>
    </row>
    <row r="43" spans="1:4">
      <c r="A43" s="3" t="s">
        <v>102</v>
      </c>
      <c r="C43" s="4" t="n">
        <v>-10040</v>
      </c>
      <c r="D43" s="4" t="n">
        <v>-35634</v>
      </c>
    </row>
    <row r="44" spans="1:4">
      <c r="A44" s="6" t="s">
        <v>103</v>
      </c>
    </row>
    <row r="45" spans="1:4">
      <c r="A45" s="3" t="s">
        <v>104</v>
      </c>
      <c r="C45" s="4" t="n">
        <v>-99166</v>
      </c>
      <c r="D45" s="4" t="n">
        <v>4549</v>
      </c>
    </row>
    <row r="46" spans="1:4">
      <c r="A46" s="3" t="s">
        <v>105</v>
      </c>
      <c r="C46" s="5" t="n">
        <v>-109206</v>
      </c>
      <c r="D46" s="5" t="n">
        <v>-31085</v>
      </c>
    </row>
    <row r="47" spans="1:4">
      <c r="A47" s="6" t="s">
        <v>115</v>
      </c>
    </row>
    <row r="48" spans="1:4">
      <c r="A48" s="3" t="s">
        <v>116</v>
      </c>
      <c r="C48" s="7" t="n">
        <v>-1.54</v>
      </c>
      <c r="D48" s="7" t="n">
        <v>-21.24</v>
      </c>
    </row>
    <row r="49" spans="1:4">
      <c r="A49" s="3" t="s">
        <v>117</v>
      </c>
      <c r="C49" s="8" t="n">
        <v>-15.21</v>
      </c>
      <c r="D49" s="8" t="n">
        <v>2.72</v>
      </c>
    </row>
    <row r="50" spans="1:4">
      <c r="A50" s="3" t="s">
        <v>118</v>
      </c>
      <c r="C50" s="8" t="n">
        <v>-16.75</v>
      </c>
      <c r="D50" s="8" t="n">
        <v>-18.52</v>
      </c>
    </row>
    <row r="51" spans="1:4">
      <c r="A51" s="6" t="s">
        <v>110</v>
      </c>
    </row>
    <row r="52" spans="1:4">
      <c r="A52" s="3" t="s">
        <v>116</v>
      </c>
      <c r="C52" s="8" t="n">
        <v>-1.54</v>
      </c>
      <c r="D52" s="8" t="n">
        <v>-21.24</v>
      </c>
    </row>
    <row r="53" spans="1:4">
      <c r="A53" s="3" t="s">
        <v>117</v>
      </c>
      <c r="C53" s="8" t="n">
        <v>-15.21</v>
      </c>
      <c r="D53" s="8" t="n">
        <v>2.72</v>
      </c>
    </row>
    <row r="54" spans="1:4">
      <c r="A54" s="3" t="s">
        <v>119</v>
      </c>
      <c r="C54" s="7" t="n">
        <v>-16.75</v>
      </c>
      <c r="D54" s="7" t="n">
        <v>-18.52</v>
      </c>
    </row>
    <row r="55" spans="1:4">
      <c r="A55" s="3" t="s">
        <v>120</v>
      </c>
      <c r="C55" s="4" t="n">
        <v>6520000</v>
      </c>
      <c r="D55" s="4" t="n">
        <v>1671000</v>
      </c>
    </row>
    <row r="56" spans="1:4">
      <c r="A56" s="3" t="s">
        <v>121</v>
      </c>
      <c r="C56" s="4" t="n">
        <v>6520000</v>
      </c>
      <c r="D56" s="4" t="n">
        <v>1671000</v>
      </c>
    </row>
    <row r="57" spans="1:4">
      <c r="A57" s="3" t="s">
        <v>122</v>
      </c>
    </row>
    <row r="58" spans="1:4">
      <c r="A58" s="6" t="s">
        <v>94</v>
      </c>
    </row>
    <row r="59" spans="1:4">
      <c r="A59" s="3" t="s">
        <v>102</v>
      </c>
      <c r="C59" s="5" t="n">
        <v>-1903</v>
      </c>
      <c r="D59" s="5" t="n">
        <v>-26428</v>
      </c>
    </row>
    <row r="60" spans="1:4">
      <c r="A60" s="6" t="s">
        <v>103</v>
      </c>
    </row>
    <row r="61" spans="1:4">
      <c r="A61" s="3" t="s">
        <v>104</v>
      </c>
      <c r="C61" s="4" t="n">
        <v>-18792</v>
      </c>
      <c r="D61" s="4" t="n">
        <v>3374</v>
      </c>
    </row>
    <row r="62" spans="1:4">
      <c r="A62" s="3" t="s">
        <v>105</v>
      </c>
      <c r="C62" s="5" t="n">
        <v>-20695</v>
      </c>
      <c r="D62" s="5" t="n">
        <v>-23054</v>
      </c>
    </row>
    <row r="63" spans="1:4">
      <c r="A63" s="6" t="s">
        <v>115</v>
      </c>
    </row>
    <row r="64" spans="1:4">
      <c r="A64" s="3" t="s">
        <v>116</v>
      </c>
      <c r="C64" s="7" t="n">
        <v>-1.54</v>
      </c>
      <c r="D64" s="7" t="n">
        <v>-21.44</v>
      </c>
    </row>
    <row r="65" spans="1:4">
      <c r="A65" s="3" t="s">
        <v>117</v>
      </c>
      <c r="C65" s="8" t="n">
        <v>-15.21</v>
      </c>
      <c r="D65" s="8" t="n">
        <v>2.72</v>
      </c>
    </row>
    <row r="66" spans="1:4">
      <c r="A66" s="3" t="s">
        <v>118</v>
      </c>
      <c r="C66" s="8" t="n">
        <v>-16.75</v>
      </c>
      <c r="D66" s="8" t="n">
        <v>-18.72</v>
      </c>
    </row>
    <row r="67" spans="1:4">
      <c r="A67" s="6" t="s">
        <v>110</v>
      </c>
    </row>
    <row r="68" spans="1:4">
      <c r="A68" s="3" t="s">
        <v>116</v>
      </c>
      <c r="C68" s="8" t="n">
        <v>-1.54</v>
      </c>
      <c r="D68" s="8" t="n">
        <v>-21.44</v>
      </c>
    </row>
    <row r="69" spans="1:4">
      <c r="A69" s="3" t="s">
        <v>117</v>
      </c>
      <c r="C69" s="8" t="n">
        <v>-15.21</v>
      </c>
      <c r="D69" s="8" t="n">
        <v>2.72</v>
      </c>
    </row>
    <row r="70" spans="1:4">
      <c r="A70" s="3" t="s">
        <v>119</v>
      </c>
      <c r="C70" s="8" t="n">
        <v>-16.75</v>
      </c>
      <c r="D70" s="8" t="n">
        <v>-18.72</v>
      </c>
    </row>
    <row r="71" spans="1:4">
      <c r="A71" s="3" t="s">
        <v>111</v>
      </c>
      <c r="C71" s="3" t="s">
        <v>41</v>
      </c>
      <c r="D71" s="3" t="s">
        <v>41</v>
      </c>
    </row>
    <row r="72" spans="1:4">
      <c r="A72" s="3" t="s">
        <v>120</v>
      </c>
      <c r="C72" s="4" t="n">
        <v>1236000</v>
      </c>
      <c r="D72" s="4" t="n">
        <v>1240000</v>
      </c>
    </row>
    <row r="73" spans="1:4">
      <c r="A73" s="3" t="s">
        <v>121</v>
      </c>
      <c r="C73" s="4" t="n">
        <v>1236000</v>
      </c>
      <c r="D73" s="4" t="n">
        <v>1240000</v>
      </c>
    </row>
    <row r="74" spans="1:4"/>
    <row r="75" spans="1:4">
      <c r="A75" s="3" t="s">
        <v>112</v>
      </c>
      <c r="B75" s="3" t="s">
        <v>123</v>
      </c>
    </row>
  </sheetData>
  <mergeCells count="4">
    <mergeCell ref="A1:B2"/>
    <mergeCell ref="C1:D1"/>
    <mergeCell ref="A74:C74"/>
    <mergeCell ref="B75:C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6" t="s">
        <v>239</v>
      </c>
    </row>
    <row r="4" spans="1:2">
      <c r="A4" s="3" t="s">
        <v>349</v>
      </c>
      <c r="B4" s="3"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6" t="s">
        <v>243</v>
      </c>
    </row>
    <row r="4" spans="1:2">
      <c r="A4" s="3" t="s">
        <v>352</v>
      </c>
      <c r="B4" s="3"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6" t="s">
        <v>249</v>
      </c>
    </row>
    <row r="4" spans="1:2">
      <c r="A4" s="3" t="s">
        <v>355</v>
      </c>
      <c r="B4"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6" t="s">
        <v>358</v>
      </c>
    </row>
    <row r="4" spans="1:2">
      <c r="A4" s="3" t="s">
        <v>359</v>
      </c>
      <c r="B4" s="3"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6" t="s">
        <v>255</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66"/>
    <col customWidth="1" max="6" min="6" width="37"/>
    <col customWidth="1" max="7" min="7" width="20"/>
    <col customWidth="1" max="8" min="8" width="27"/>
    <col customWidth="1" max="9" min="9" width="37"/>
    <col customWidth="1" max="10" min="10" width="37"/>
    <col customWidth="1" max="11" min="11" width="37"/>
    <col customWidth="1" max="12" min="12" width="20"/>
    <col customWidth="1" max="13" min="13" width="21"/>
    <col customWidth="1" max="14" min="14" width="80"/>
    <col customWidth="1" max="15" min="15" width="21"/>
    <col customWidth="1" max="16" min="16" width="21"/>
  </cols>
  <sheetData>
    <row r="1" spans="1:16">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row>
    <row r="2" spans="1:16">
      <c r="A2" s="3" t="s">
        <v>382</v>
      </c>
      <c r="E2" s="3" t="s">
        <v>383</v>
      </c>
    </row>
    <row r="3" spans="1:16">
      <c r="A3" s="3" t="s">
        <v>384</v>
      </c>
      <c r="E3" s="4" t="n">
        <v>10</v>
      </c>
    </row>
    <row r="4" spans="1:16">
      <c r="A4" s="3" t="s">
        <v>385</v>
      </c>
      <c r="P4" s="3" t="s">
        <v>41</v>
      </c>
    </row>
    <row r="5" spans="1:16">
      <c r="A5" s="3" t="s">
        <v>386</v>
      </c>
      <c r="N5" s="3" t="s">
        <v>41</v>
      </c>
      <c r="O5" s="5" t="n">
        <v>2</v>
      </c>
    </row>
    <row r="6" spans="1:16">
      <c r="A6" s="3" t="s">
        <v>387</v>
      </c>
      <c r="N6" s="4" t="n">
        <v>132509</v>
      </c>
      <c r="O6" s="5" t="n">
        <v>107650</v>
      </c>
    </row>
    <row r="7" spans="1:16">
      <c r="A7" s="3" t="s">
        <v>388</v>
      </c>
    </row>
    <row r="8" spans="1:16">
      <c r="A8" s="3" t="s">
        <v>389</v>
      </c>
      <c r="F8" s="5" t="n">
        <v>3</v>
      </c>
    </row>
    <row r="9" spans="1:16">
      <c r="A9" s="3" t="s">
        <v>390</v>
      </c>
      <c r="F9" s="4" t="n">
        <v>1333333</v>
      </c>
    </row>
    <row r="10" spans="1:16">
      <c r="A10" s="3" t="s">
        <v>391</v>
      </c>
      <c r="F10" s="4" t="n">
        <v>1333333</v>
      </c>
    </row>
    <row r="11" spans="1:16">
      <c r="A11" s="3" t="s">
        <v>392</v>
      </c>
      <c r="F11" s="3" t="s">
        <v>393</v>
      </c>
    </row>
    <row r="12" spans="1:16">
      <c r="A12" s="3" t="s">
        <v>394</v>
      </c>
      <c r="F12" s="7" t="n">
        <v>1.5</v>
      </c>
    </row>
    <row r="13" spans="1:16">
      <c r="A13" s="3" t="s">
        <v>395</v>
      </c>
      <c r="D13" s="5" t="n">
        <v>3000</v>
      </c>
      <c r="M13" s="5" t="n">
        <v>2000</v>
      </c>
    </row>
    <row r="14" spans="1:16">
      <c r="A14" s="3" t="s">
        <v>396</v>
      </c>
      <c r="D14" s="3" t="s">
        <v>397</v>
      </c>
      <c r="M14" s="3" t="s">
        <v>398</v>
      </c>
    </row>
    <row r="15" spans="1:16">
      <c r="A15" s="3" t="s">
        <v>399</v>
      </c>
    </row>
    <row r="16" spans="1:16">
      <c r="A16" s="3" t="s">
        <v>400</v>
      </c>
      <c r="M16" s="5" t="n">
        <v>2000</v>
      </c>
    </row>
    <row r="17" spans="1:16">
      <c r="A17" s="3" t="s">
        <v>401</v>
      </c>
    </row>
    <row r="18" spans="1:16">
      <c r="A18" s="3" t="s">
        <v>402</v>
      </c>
      <c r="G18" s="4" t="n">
        <v>945525</v>
      </c>
    </row>
    <row r="19" spans="1:16">
      <c r="A19" s="3" t="s">
        <v>403</v>
      </c>
    </row>
    <row r="20" spans="1:16">
      <c r="A20" s="3" t="s">
        <v>394</v>
      </c>
      <c r="B20" s="7" t="n">
        <v>3.5</v>
      </c>
    </row>
    <row r="21" spans="1:16">
      <c r="A21" s="3" t="s">
        <v>404</v>
      </c>
    </row>
    <row r="22" spans="1:16">
      <c r="A22" s="3" t="s">
        <v>394</v>
      </c>
      <c r="B22" s="7" t="n">
        <v>7.5</v>
      </c>
    </row>
    <row r="23" spans="1:16">
      <c r="A23" s="3" t="s">
        <v>405</v>
      </c>
    </row>
    <row r="24" spans="1:16">
      <c r="A24" s="3" t="s">
        <v>402</v>
      </c>
      <c r="H24" s="4" t="n">
        <v>676911</v>
      </c>
    </row>
    <row r="25" spans="1:16">
      <c r="A25" s="3" t="s">
        <v>406</v>
      </c>
      <c r="H25" s="5" t="n">
        <v>3500</v>
      </c>
    </row>
    <row r="26" spans="1:16">
      <c r="A26" s="3" t="s">
        <v>407</v>
      </c>
    </row>
    <row r="27" spans="1:16">
      <c r="A27" s="3" t="s">
        <v>402</v>
      </c>
      <c r="H27" s="4" t="n">
        <v>945525</v>
      </c>
    </row>
    <row r="28" spans="1:16">
      <c r="A28" s="3" t="s">
        <v>406</v>
      </c>
      <c r="H28" s="5" t="n">
        <v>1000</v>
      </c>
    </row>
    <row r="29" spans="1:16">
      <c r="A29" s="3" t="s">
        <v>408</v>
      </c>
    </row>
    <row r="30" spans="1:16">
      <c r="A30" s="3" t="s">
        <v>409</v>
      </c>
      <c r="F30" s="5" t="n">
        <v>2000</v>
      </c>
    </row>
    <row r="31" spans="1:16">
      <c r="A31" s="3" t="s">
        <v>410</v>
      </c>
      <c r="F31" s="4" t="n">
        <v>6000000</v>
      </c>
    </row>
    <row r="32" spans="1:16">
      <c r="A32" s="3" t="s">
        <v>411</v>
      </c>
      <c r="F32" s="5" t="n">
        <v>9000</v>
      </c>
    </row>
    <row r="33" spans="1:16">
      <c r="A33" s="3" t="s">
        <v>389</v>
      </c>
      <c r="F33" s="7" t="n">
        <v>1.5</v>
      </c>
    </row>
    <row r="34" spans="1:16">
      <c r="A34" s="3" t="s">
        <v>400</v>
      </c>
      <c r="F34" s="5" t="n">
        <v>7000</v>
      </c>
    </row>
    <row r="35" spans="1:16">
      <c r="A35" s="3" t="s">
        <v>412</v>
      </c>
      <c r="C35" s="5" t="n">
        <v>3000</v>
      </c>
      <c r="M35" s="5" t="n">
        <v>2000</v>
      </c>
      <c r="N35" s="5" t="n">
        <v>2000</v>
      </c>
    </row>
    <row r="36" spans="1:16">
      <c r="A36" s="3" t="s">
        <v>395</v>
      </c>
      <c r="B36" s="5" t="n">
        <v>2000</v>
      </c>
    </row>
    <row r="37" spans="1:16">
      <c r="A37" s="3" t="s">
        <v>413</v>
      </c>
      <c r="B37" s="3" t="s">
        <v>414</v>
      </c>
    </row>
    <row r="38" spans="1:16">
      <c r="A38" s="3" t="s">
        <v>415</v>
      </c>
    </row>
    <row r="39" spans="1:16">
      <c r="A39" s="3" t="s">
        <v>416</v>
      </c>
      <c r="N39" s="3" t="s">
        <v>417</v>
      </c>
    </row>
    <row r="40" spans="1:16">
      <c r="A40" s="3" t="s">
        <v>418</v>
      </c>
    </row>
    <row r="41" spans="1:16">
      <c r="A41" s="3" t="s">
        <v>410</v>
      </c>
      <c r="B41" s="4" t="n">
        <v>5000000</v>
      </c>
    </row>
    <row r="42" spans="1:16">
      <c r="A42" s="3" t="s">
        <v>419</v>
      </c>
    </row>
    <row r="43" spans="1:16">
      <c r="A43" s="3" t="s">
        <v>416</v>
      </c>
      <c r="B43" s="3" t="s">
        <v>420</v>
      </c>
    </row>
    <row r="44" spans="1:16">
      <c r="A44" s="3" t="s">
        <v>421</v>
      </c>
    </row>
    <row r="45" spans="1:16">
      <c r="A45" s="3" t="s">
        <v>416</v>
      </c>
      <c r="N45" s="3" t="s">
        <v>417</v>
      </c>
    </row>
    <row r="46" spans="1:16">
      <c r="A46" s="3" t="s">
        <v>422</v>
      </c>
    </row>
    <row r="47" spans="1:16">
      <c r="A47" s="3" t="s">
        <v>423</v>
      </c>
      <c r="B47" s="5" t="n">
        <v>10</v>
      </c>
    </row>
    <row r="48" spans="1:16">
      <c r="A48" s="3" t="s">
        <v>410</v>
      </c>
      <c r="B48" s="4" t="n">
        <v>1300000</v>
      </c>
    </row>
    <row r="49" spans="1:16">
      <c r="A49" s="3" t="s">
        <v>411</v>
      </c>
      <c r="B49" s="5" t="n">
        <v>11000</v>
      </c>
    </row>
    <row r="50" spans="1:16">
      <c r="A50" s="3" t="s">
        <v>424</v>
      </c>
    </row>
    <row r="51" spans="1:16">
      <c r="A51" s="3" t="s">
        <v>423</v>
      </c>
      <c r="B51" s="5" t="n">
        <v>10</v>
      </c>
    </row>
    <row r="52" spans="1:16">
      <c r="A52" s="3" t="s">
        <v>410</v>
      </c>
      <c r="B52" s="4" t="n">
        <v>200000</v>
      </c>
    </row>
    <row r="53" spans="1:16">
      <c r="A53" s="3" t="s">
        <v>411</v>
      </c>
      <c r="B53" s="5" t="n">
        <v>2000</v>
      </c>
    </row>
    <row r="54" spans="1:16">
      <c r="A54" s="3" t="s">
        <v>425</v>
      </c>
    </row>
    <row r="55" spans="1:16">
      <c r="A55" s="3" t="s">
        <v>400</v>
      </c>
      <c r="B55" s="5" t="n">
        <v>4000</v>
      </c>
    </row>
    <row r="56" spans="1:16">
      <c r="A56" s="3" t="s">
        <v>426</v>
      </c>
      <c r="B56" s="3" t="s">
        <v>427</v>
      </c>
    </row>
    <row r="57" spans="1:16">
      <c r="A57" s="3" t="s">
        <v>428</v>
      </c>
    </row>
    <row r="58" spans="1:16">
      <c r="A58" s="3" t="s">
        <v>429</v>
      </c>
      <c r="B58" s="3" t="s">
        <v>430</v>
      </c>
    </row>
    <row r="59" spans="1:16">
      <c r="A59" s="3" t="s">
        <v>431</v>
      </c>
      <c r="B59" s="5" t="n">
        <v>50000</v>
      </c>
    </row>
    <row r="60" spans="1:16">
      <c r="A60" s="3" t="s">
        <v>432</v>
      </c>
    </row>
    <row r="61" spans="1:16">
      <c r="A61" s="3" t="s">
        <v>433</v>
      </c>
      <c r="D61" s="3" t="s">
        <v>434</v>
      </c>
      <c r="N61" s="3" t="s">
        <v>435</v>
      </c>
    </row>
    <row r="62" spans="1:16">
      <c r="A62" s="3" t="s">
        <v>436</v>
      </c>
      <c r="D62" s="5" t="n">
        <v>55000</v>
      </c>
    </row>
    <row r="63" spans="1:16">
      <c r="A63" s="3" t="s">
        <v>437</v>
      </c>
      <c r="N63" s="3" t="s">
        <v>393</v>
      </c>
    </row>
    <row r="64" spans="1:16">
      <c r="A64" s="3" t="s">
        <v>438</v>
      </c>
    </row>
    <row r="65" spans="1:16">
      <c r="A65" s="3" t="s">
        <v>439</v>
      </c>
      <c r="I65" s="4" t="n">
        <v>126500</v>
      </c>
      <c r="J65" s="4" t="n">
        <v>287500</v>
      </c>
      <c r="K65" s="4" t="n">
        <v>324400</v>
      </c>
      <c r="L65" s="4" t="n">
        <v>1953</v>
      </c>
    </row>
    <row r="66" spans="1:16">
      <c r="A66" s="3" t="s">
        <v>423</v>
      </c>
      <c r="I66" s="5" t="n">
        <v>123</v>
      </c>
      <c r="J66" s="5" t="n">
        <v>245</v>
      </c>
      <c r="K66" s="5" t="n">
        <v>205</v>
      </c>
    </row>
    <row r="67" spans="1:16">
      <c r="A67" s="3" t="s">
        <v>409</v>
      </c>
      <c r="I67" s="5" t="n">
        <v>14600</v>
      </c>
      <c r="J67" s="5" t="n">
        <v>66400</v>
      </c>
      <c r="K67" s="5" t="n">
        <v>58300</v>
      </c>
    </row>
    <row r="68" spans="1:16">
      <c r="A68" s="3" t="s">
        <v>385</v>
      </c>
      <c r="I68" s="4" t="n">
        <v>1000</v>
      </c>
      <c r="J68" s="4" t="n">
        <v>4100</v>
      </c>
      <c r="K68" s="4" t="n">
        <v>8200</v>
      </c>
    </row>
    <row r="69" spans="1:16">
      <c r="A69" s="3" t="s">
        <v>386</v>
      </c>
      <c r="I69" s="4" t="n">
        <v>300</v>
      </c>
      <c r="J69" s="4" t="n">
        <v>1400</v>
      </c>
      <c r="K69" s="4" t="n">
        <v>10400</v>
      </c>
    </row>
    <row r="70" spans="1:16">
      <c r="A70" s="3" t="s">
        <v>387</v>
      </c>
      <c r="I70" s="5" t="n">
        <v>14900</v>
      </c>
      <c r="J70" s="5" t="n">
        <v>67800</v>
      </c>
      <c r="K70" s="4" t="n">
        <v>69400</v>
      </c>
    </row>
    <row r="71" spans="1:16">
      <c r="A71" s="3" t="s">
        <v>440</v>
      </c>
      <c r="K71" s="5" t="n">
        <v>9300</v>
      </c>
    </row>
    <row r="72" spans="1:16">
      <c r="A72" s="3" t="s">
        <v>441</v>
      </c>
    </row>
    <row r="73" spans="1:16">
      <c r="A73" s="3" t="s">
        <v>439</v>
      </c>
      <c r="J73" s="4" t="n">
        <v>37500</v>
      </c>
    </row>
    <row r="74" spans="1:16">
      <c r="A74" s="3" t="s">
        <v>442</v>
      </c>
    </row>
    <row r="75" spans="1:16">
      <c r="A75" s="3" t="s">
        <v>443</v>
      </c>
      <c r="K75" s="3" t="s">
        <v>444</v>
      </c>
    </row>
    <row r="76" spans="1:16">
      <c r="A76" s="3" t="s">
        <v>445</v>
      </c>
    </row>
    <row r="77" spans="1:16">
      <c r="A77" s="3" t="s">
        <v>439</v>
      </c>
      <c r="I77" s="4" t="n">
        <v>16500</v>
      </c>
    </row>
    <row r="78" spans="1:16">
      <c r="A78" s="3" t="s">
        <v>29</v>
      </c>
    </row>
    <row r="79" spans="1:16">
      <c r="A79" s="3" t="s">
        <v>384</v>
      </c>
      <c r="E79" s="4" t="n">
        <v>10</v>
      </c>
    </row>
    <row r="80" spans="1:16">
      <c r="A80" s="3" t="s">
        <v>446</v>
      </c>
    </row>
    <row r="81" spans="1:16">
      <c r="A81" s="3" t="s">
        <v>439</v>
      </c>
      <c r="K81" s="4" t="n">
        <v>915300</v>
      </c>
    </row>
    <row r="82" spans="1:16">
      <c r="A82" s="3" t="s">
        <v>31</v>
      </c>
    </row>
    <row r="83" spans="1:16">
      <c r="A83" s="3" t="s">
        <v>384</v>
      </c>
      <c r="E83" s="4" t="n">
        <v>10</v>
      </c>
    </row>
    <row r="84" spans="1:16">
      <c r="A84" s="3" t="s">
        <v>447</v>
      </c>
    </row>
    <row r="85" spans="1:16">
      <c r="A85" s="3" t="s">
        <v>402</v>
      </c>
      <c r="G85" s="4" t="n">
        <v>945525</v>
      </c>
    </row>
    <row r="86" spans="1:16">
      <c r="A86" s="3" t="s">
        <v>448</v>
      </c>
    </row>
    <row r="87" spans="1:16">
      <c r="A87" s="3" t="s">
        <v>439</v>
      </c>
      <c r="K87" s="4" t="n">
        <v>1239700</v>
      </c>
    </row>
    <row r="88" spans="1:16">
      <c r="A88" s="3" t="s">
        <v>449</v>
      </c>
    </row>
    <row r="89" spans="1:16">
      <c r="A89" s="3" t="s">
        <v>394</v>
      </c>
      <c r="B89" s="5" t="n">
        <v>2</v>
      </c>
    </row>
    <row r="90" spans="1:16">
      <c r="A90" s="3" t="s">
        <v>450</v>
      </c>
    </row>
    <row r="91" spans="1:16">
      <c r="A91" s="3" t="s">
        <v>394</v>
      </c>
      <c r="B91" s="4" t="n">
        <v>10</v>
      </c>
    </row>
    <row r="92" spans="1:16">
      <c r="A92" s="3" t="s">
        <v>451</v>
      </c>
    </row>
    <row r="93" spans="1:16">
      <c r="A93" s="3" t="s">
        <v>423</v>
      </c>
      <c r="B93" s="5" t="n">
        <v>10</v>
      </c>
    </row>
    <row r="94" spans="1:16">
      <c r="A94" s="3" t="s">
        <v>426</v>
      </c>
      <c r="B94" s="3" t="s">
        <v>427</v>
      </c>
    </row>
    <row r="95" spans="1:16">
      <c r="A95" s="3" t="s">
        <v>452</v>
      </c>
      <c r="B95" s="5"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80"/>
    <col customWidth="1" max="7" min="7" width="21"/>
  </cols>
  <sheetData>
    <row r="1" spans="1:7">
      <c r="A1" s="1" t="s">
        <v>453</v>
      </c>
      <c r="B1" s="2" t="s">
        <v>381</v>
      </c>
      <c r="C1" s="2" t="s">
        <v>377</v>
      </c>
      <c r="D1" s="2" t="s">
        <v>454</v>
      </c>
      <c r="E1" s="2" t="s">
        <v>455</v>
      </c>
      <c r="F1" s="2" t="s">
        <v>456</v>
      </c>
      <c r="G1" s="2" t="s">
        <v>380</v>
      </c>
    </row>
    <row r="2" spans="1:7">
      <c r="A2" s="3" t="s">
        <v>457</v>
      </c>
      <c r="F2" s="5" t="n">
        <v>0</v>
      </c>
    </row>
    <row r="3" spans="1:7">
      <c r="A3" s="3" t="s">
        <v>458</v>
      </c>
      <c r="F3" s="3" t="s">
        <v>459</v>
      </c>
    </row>
    <row r="4" spans="1:7">
      <c r="A4" s="3" t="s">
        <v>460</v>
      </c>
      <c r="F4" s="4" t="n">
        <v>1000000</v>
      </c>
    </row>
    <row r="5" spans="1:7">
      <c r="A5" s="3" t="s">
        <v>461</v>
      </c>
      <c r="F5" s="5" t="n">
        <v>8959</v>
      </c>
      <c r="G5" s="5" t="n">
        <v>9821</v>
      </c>
    </row>
    <row r="6" spans="1:7">
      <c r="A6" s="3" t="s">
        <v>462</v>
      </c>
      <c r="F6" s="4" t="n">
        <v>-6822</v>
      </c>
      <c r="G6" s="4" t="n">
        <v>-58719</v>
      </c>
    </row>
    <row r="7" spans="1:7">
      <c r="A7" s="3" t="s">
        <v>463</v>
      </c>
      <c r="F7" s="4" t="n">
        <v>3532</v>
      </c>
      <c r="G7" s="3" t="s">
        <v>41</v>
      </c>
    </row>
    <row r="8" spans="1:7">
      <c r="A8" s="3" t="s">
        <v>464</v>
      </c>
      <c r="F8" s="4" t="n">
        <v>-223</v>
      </c>
      <c r="G8" s="4" t="n">
        <v>342</v>
      </c>
    </row>
    <row r="9" spans="1:7">
      <c r="A9" s="3" t="s">
        <v>465</v>
      </c>
    </row>
    <row r="10" spans="1:7">
      <c r="A10" s="3" t="s">
        <v>466</v>
      </c>
      <c r="F10" s="4" t="n">
        <v>1900</v>
      </c>
      <c r="G10" s="4" t="n">
        <v>1900</v>
      </c>
    </row>
    <row r="11" spans="1:7">
      <c r="A11" s="3" t="s">
        <v>467</v>
      </c>
    </row>
    <row r="12" spans="1:7">
      <c r="A12" s="3" t="s">
        <v>468</v>
      </c>
      <c r="C12" s="4" t="n">
        <v>234300</v>
      </c>
    </row>
    <row r="13" spans="1:7">
      <c r="A13" s="3" t="s">
        <v>463</v>
      </c>
      <c r="F13" s="4" t="n">
        <v>1600</v>
      </c>
    </row>
    <row r="14" spans="1:7">
      <c r="A14" s="3" t="s">
        <v>469</v>
      </c>
    </row>
    <row r="15" spans="1:7">
      <c r="A15" s="3" t="s">
        <v>470</v>
      </c>
      <c r="E15" s="5" t="n">
        <v>2000</v>
      </c>
    </row>
    <row r="16" spans="1:7">
      <c r="A16" s="3" t="s">
        <v>461</v>
      </c>
      <c r="B16" s="5" t="n">
        <v>200</v>
      </c>
    </row>
    <row r="17" spans="1:7">
      <c r="A17" s="3" t="s">
        <v>462</v>
      </c>
      <c r="B17" s="5" t="n">
        <v>100</v>
      </c>
    </row>
    <row r="18" spans="1:7">
      <c r="A18" s="3" t="s">
        <v>471</v>
      </c>
    </row>
    <row r="19" spans="1:7">
      <c r="A19" s="3" t="s">
        <v>470</v>
      </c>
      <c r="D19" s="5" t="n">
        <v>5000</v>
      </c>
    </row>
    <row r="20" spans="1:7">
      <c r="A20" s="3" t="s">
        <v>464</v>
      </c>
      <c r="F20" s="5" t="n">
        <v>200</v>
      </c>
      <c r="G20" s="5"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0"/>
  </cols>
  <sheetData>
    <row r="1" spans="1:2">
      <c r="A1" s="1" t="s">
        <v>472</v>
      </c>
      <c r="B1" s="2" t="s">
        <v>473</v>
      </c>
    </row>
    <row r="2" spans="1:2">
      <c r="A2" s="3" t="s">
        <v>474</v>
      </c>
    </row>
    <row r="3" spans="1:2">
      <c r="A3" s="3" t="s">
        <v>475</v>
      </c>
      <c r="B3" s="4" t="n">
        <v>336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478</v>
      </c>
      <c r="D1" s="2" t="s">
        <v>4</v>
      </c>
      <c r="E1" s="2" t="s">
        <v>2</v>
      </c>
      <c r="F1" s="2" t="s">
        <v>33</v>
      </c>
    </row>
    <row r="2" spans="1:6">
      <c r="A2" s="6" t="s">
        <v>479</v>
      </c>
    </row>
    <row r="3" spans="1:6">
      <c r="A3" s="3" t="s">
        <v>480</v>
      </c>
      <c r="E3" s="5" t="n">
        <v>2639</v>
      </c>
      <c r="F3" s="5" t="n">
        <v>31564</v>
      </c>
    </row>
    <row r="4" spans="1:6">
      <c r="A4" s="3" t="s">
        <v>167</v>
      </c>
      <c r="E4" s="4" t="n">
        <v>-119932</v>
      </c>
      <c r="F4" s="3" t="s">
        <v>41</v>
      </c>
    </row>
    <row r="5" spans="1:6">
      <c r="A5" s="3" t="s">
        <v>481</v>
      </c>
    </row>
    <row r="6" spans="1:6">
      <c r="A6" s="6" t="s">
        <v>479</v>
      </c>
    </row>
    <row r="7" spans="1:6">
      <c r="A7" s="3" t="s">
        <v>480</v>
      </c>
      <c r="D7" s="5" t="n">
        <v>118700</v>
      </c>
    </row>
    <row r="8" spans="1:6">
      <c r="A8" s="3" t="s">
        <v>482</v>
      </c>
    </row>
    <row r="9" spans="1:6">
      <c r="A9" s="6" t="s">
        <v>479</v>
      </c>
    </row>
    <row r="10" spans="1:6">
      <c r="A10" s="3" t="s">
        <v>483</v>
      </c>
      <c r="E10" s="4" t="n">
        <v>1500</v>
      </c>
    </row>
    <row r="11" spans="1:6">
      <c r="A11" s="3" t="s">
        <v>484</v>
      </c>
      <c r="E11" s="4" t="n">
        <v>150</v>
      </c>
    </row>
    <row r="12" spans="1:6">
      <c r="A12" s="3" t="s">
        <v>485</v>
      </c>
      <c r="C12" s="5" t="n">
        <v>1200</v>
      </c>
    </row>
    <row r="13" spans="1:6">
      <c r="A13" s="3" t="s">
        <v>167</v>
      </c>
      <c r="E13" s="4" t="n">
        <v>119900</v>
      </c>
    </row>
    <row r="14" spans="1:6">
      <c r="A14" s="3" t="s">
        <v>486</v>
      </c>
      <c r="E14" s="5" t="n">
        <v>1300</v>
      </c>
      <c r="F14" s="5" t="n">
        <v>3800</v>
      </c>
    </row>
    <row r="15" spans="1:6">
      <c r="A15" s="3" t="s">
        <v>487</v>
      </c>
    </row>
    <row r="16" spans="1:6">
      <c r="A16" s="6" t="s">
        <v>479</v>
      </c>
    </row>
    <row r="17" spans="1:6">
      <c r="A17" s="3" t="s">
        <v>488</v>
      </c>
      <c r="C17" s="4" t="n">
        <v>12000</v>
      </c>
    </row>
    <row r="18" spans="1:6">
      <c r="A18" s="3" t="s">
        <v>489</v>
      </c>
      <c r="C18" s="4" t="n">
        <v>10500</v>
      </c>
    </row>
    <row r="19" spans="1:6">
      <c r="A19" s="3" t="s">
        <v>483</v>
      </c>
      <c r="C19" s="5" t="n">
        <v>1500</v>
      </c>
    </row>
    <row r="20" spans="1:6">
      <c r="A20" s="3" t="s">
        <v>484</v>
      </c>
      <c r="B20" s="5"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6" t="s">
        <v>206</v>
      </c>
    </row>
    <row r="3" spans="1:3">
      <c r="A3" s="3" t="s">
        <v>35</v>
      </c>
      <c r="B3" s="3" t="s">
        <v>41</v>
      </c>
      <c r="C3" s="5" t="n">
        <v>19</v>
      </c>
    </row>
    <row r="4" spans="1:3">
      <c r="A4" s="3" t="s">
        <v>491</v>
      </c>
      <c r="B4" s="3" t="s">
        <v>41</v>
      </c>
      <c r="C4" s="4" t="n">
        <v>1972</v>
      </c>
    </row>
    <row r="5" spans="1:3">
      <c r="A5" s="3" t="s">
        <v>39</v>
      </c>
      <c r="B5" s="3" t="s">
        <v>41</v>
      </c>
      <c r="C5" s="4" t="n">
        <v>7</v>
      </c>
    </row>
    <row r="6" spans="1:3">
      <c r="A6" s="3" t="s">
        <v>492</v>
      </c>
      <c r="B6" s="3" t="s">
        <v>41</v>
      </c>
      <c r="C6" s="4" t="n">
        <v>1998</v>
      </c>
    </row>
    <row r="7" spans="1:3">
      <c r="A7" s="3" t="s">
        <v>493</v>
      </c>
      <c r="B7" s="3" t="s">
        <v>41</v>
      </c>
      <c r="C7" s="4" t="n">
        <v>108709</v>
      </c>
    </row>
    <row r="8" spans="1:3">
      <c r="A8" s="3" t="s">
        <v>47</v>
      </c>
      <c r="B8" s="3" t="s">
        <v>41</v>
      </c>
      <c r="C8" s="4" t="n">
        <v>154</v>
      </c>
    </row>
    <row r="9" spans="1:3">
      <c r="A9" s="3" t="s">
        <v>494</v>
      </c>
      <c r="B9" s="3" t="s">
        <v>41</v>
      </c>
      <c r="C9" s="4" t="n">
        <v>505</v>
      </c>
    </row>
    <row r="10" spans="1:3">
      <c r="A10" s="3" t="s">
        <v>495</v>
      </c>
      <c r="B10" s="3" t="s">
        <v>41</v>
      </c>
      <c r="C10" s="4" t="n">
        <v>109368</v>
      </c>
    </row>
    <row r="11" spans="1:3">
      <c r="A11" s="3" t="s">
        <v>55</v>
      </c>
      <c r="B11" s="3" t="s">
        <v>41</v>
      </c>
      <c r="C11" s="4" t="n">
        <v>137</v>
      </c>
    </row>
    <row r="12" spans="1:3">
      <c r="A12" s="3" t="s">
        <v>56</v>
      </c>
      <c r="B12" s="3" t="s">
        <v>41</v>
      </c>
      <c r="C12" s="4" t="n">
        <v>793</v>
      </c>
    </row>
    <row r="13" spans="1:3">
      <c r="A13" s="3" t="s">
        <v>496</v>
      </c>
      <c r="B13" s="3" t="s">
        <v>41</v>
      </c>
      <c r="C13" s="4" t="n">
        <v>930</v>
      </c>
    </row>
    <row r="14" spans="1:3">
      <c r="A14" s="3" t="s">
        <v>64</v>
      </c>
      <c r="B14" s="3" t="s">
        <v>41</v>
      </c>
      <c r="C14" s="4" t="n">
        <v>670</v>
      </c>
    </row>
    <row r="15" spans="1:3">
      <c r="A15" s="3" t="s">
        <v>486</v>
      </c>
      <c r="B15" s="3" t="s">
        <v>41</v>
      </c>
      <c r="C15" s="4" t="n">
        <v>2259</v>
      </c>
    </row>
    <row r="16" spans="1:3">
      <c r="A16" s="3" t="s">
        <v>65</v>
      </c>
      <c r="B16" s="3" t="s">
        <v>41</v>
      </c>
      <c r="C16" s="4" t="n">
        <v>670</v>
      </c>
    </row>
    <row r="17" spans="1:3">
      <c r="A17" s="3" t="s">
        <v>497</v>
      </c>
      <c r="B17" s="3" t="s">
        <v>41</v>
      </c>
      <c r="C17" s="5" t="n">
        <v>3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124</v>
      </c>
      <c r="C1" s="2" t="s">
        <v>1</v>
      </c>
    </row>
    <row r="2" spans="1:4">
      <c r="C2" s="2" t="s">
        <v>2</v>
      </c>
      <c r="D2" s="2" t="s">
        <v>33</v>
      </c>
    </row>
    <row r="3" spans="1:4">
      <c r="A3" s="3" t="s">
        <v>111</v>
      </c>
      <c r="B3" s="3" t="s">
        <v>112</v>
      </c>
      <c r="C3" s="3" t="s">
        <v>41</v>
      </c>
      <c r="D3" s="7" t="n">
        <v>0.07000000000000001</v>
      </c>
    </row>
    <row r="4" spans="1:4">
      <c r="A4" s="3" t="s">
        <v>122</v>
      </c>
    </row>
    <row r="5" spans="1:4">
      <c r="A5" s="3" t="s">
        <v>111</v>
      </c>
      <c r="C5" s="3" t="s">
        <v>41</v>
      </c>
      <c r="D5" s="3" t="s">
        <v>41</v>
      </c>
    </row>
    <row r="6" spans="1:4"/>
    <row r="7" spans="1:4">
      <c r="A7" s="3" t="s">
        <v>112</v>
      </c>
      <c r="B7" s="3" t="s">
        <v>123</v>
      </c>
    </row>
  </sheetData>
  <mergeCells count="4">
    <mergeCell ref="A1:B2"/>
    <mergeCell ref="C1:D1"/>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3</v>
      </c>
    </row>
    <row r="3" spans="1:3">
      <c r="A3" s="6" t="s">
        <v>206</v>
      </c>
    </row>
    <row r="4" spans="1:3">
      <c r="A4" s="3" t="s">
        <v>499</v>
      </c>
      <c r="B4" s="5" t="n">
        <v>2668</v>
      </c>
      <c r="C4" s="5" t="n">
        <v>11714</v>
      </c>
    </row>
    <row r="5" spans="1:3">
      <c r="A5" s="3" t="s">
        <v>84</v>
      </c>
      <c r="B5" s="4" t="n">
        <v>2668</v>
      </c>
      <c r="C5" s="4" t="n">
        <v>11714</v>
      </c>
    </row>
    <row r="6" spans="1:3">
      <c r="A6" s="3" t="s">
        <v>86</v>
      </c>
      <c r="B6" s="4" t="n">
        <v>799</v>
      </c>
      <c r="C6" s="4" t="n">
        <v>2187</v>
      </c>
    </row>
    <row r="7" spans="1:3">
      <c r="A7" s="3" t="s">
        <v>88</v>
      </c>
      <c r="B7" s="4" t="n">
        <v>413</v>
      </c>
      <c r="C7" s="4" t="n">
        <v>1608</v>
      </c>
    </row>
    <row r="8" spans="1:3">
      <c r="A8" s="3" t="s">
        <v>89</v>
      </c>
      <c r="B8" s="4" t="n">
        <v>174</v>
      </c>
      <c r="C8" s="4" t="n">
        <v>573</v>
      </c>
    </row>
    <row r="9" spans="1:3">
      <c r="A9" s="3" t="s">
        <v>91</v>
      </c>
      <c r="B9" s="4" t="n">
        <v>119982</v>
      </c>
      <c r="C9" s="4" t="n">
        <v>-28</v>
      </c>
    </row>
    <row r="10" spans="1:3">
      <c r="A10" s="3" t="s">
        <v>95</v>
      </c>
      <c r="B10" s="4" t="n">
        <v>13</v>
      </c>
      <c r="C10" s="4" t="n">
        <v>11</v>
      </c>
    </row>
    <row r="11" spans="1:3">
      <c r="A11" s="3" t="s">
        <v>92</v>
      </c>
      <c r="B11" s="4" t="n">
        <v>121381</v>
      </c>
      <c r="C11" s="4" t="n">
        <v>4351</v>
      </c>
    </row>
    <row r="12" spans="1:3">
      <c r="A12" s="3" t="s">
        <v>500</v>
      </c>
      <c r="B12" s="4" t="n">
        <v>-118713</v>
      </c>
      <c r="C12" s="4" t="n">
        <v>7363</v>
      </c>
    </row>
    <row r="13" spans="1:3">
      <c r="A13" s="3" t="s">
        <v>501</v>
      </c>
      <c r="B13" s="3" t="s">
        <v>41</v>
      </c>
      <c r="C13" s="4" t="n">
        <v>722</v>
      </c>
    </row>
    <row r="14" spans="1:3">
      <c r="A14" s="3" t="s">
        <v>502</v>
      </c>
      <c r="B14" s="4" t="n">
        <v>-118713</v>
      </c>
      <c r="C14" s="4" t="n">
        <v>8085</v>
      </c>
    </row>
    <row r="15" spans="1:3">
      <c r="A15" s="3" t="s">
        <v>503</v>
      </c>
      <c r="B15" s="3" t="s">
        <v>41</v>
      </c>
      <c r="C15" s="3" t="s">
        <v>41</v>
      </c>
    </row>
    <row r="16" spans="1:3">
      <c r="A16" s="3" t="s">
        <v>504</v>
      </c>
      <c r="B16" s="5" t="n">
        <v>-118713</v>
      </c>
      <c r="C16" s="5" t="n">
        <v>80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79</v>
      </c>
    </row>
    <row r="3" spans="1:2">
      <c r="A3" s="3" t="s">
        <v>506</v>
      </c>
      <c r="B3" s="5" t="n">
        <v>900</v>
      </c>
    </row>
    <row r="4" spans="1:2">
      <c r="A4" s="3" t="s">
        <v>483</v>
      </c>
      <c r="B4" s="4" t="n">
        <v>1500</v>
      </c>
    </row>
    <row r="5" spans="1:2">
      <c r="A5" s="3" t="s">
        <v>484</v>
      </c>
      <c r="B5" s="5" t="n">
        <v>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6" t="s">
        <v>209</v>
      </c>
    </row>
    <row r="3" spans="1:3">
      <c r="A3" s="3" t="s">
        <v>508</v>
      </c>
      <c r="B3" s="5" t="n">
        <v>707</v>
      </c>
      <c r="C3" s="5" t="n">
        <v>675</v>
      </c>
    </row>
    <row r="4" spans="1:3">
      <c r="A4" s="3" t="s">
        <v>509</v>
      </c>
      <c r="B4" s="4" t="n">
        <v>1239</v>
      </c>
      <c r="C4" s="4" t="n">
        <v>2155</v>
      </c>
    </row>
    <row r="5" spans="1:3">
      <c r="A5" s="3" t="s">
        <v>510</v>
      </c>
      <c r="B5" s="4" t="n">
        <v>1432</v>
      </c>
      <c r="C5" s="4" t="n">
        <v>1492</v>
      </c>
    </row>
    <row r="6" spans="1:3">
      <c r="A6" s="3" t="s">
        <v>511</v>
      </c>
      <c r="B6" s="4" t="n">
        <v>77</v>
      </c>
      <c r="C6" s="4" t="n">
        <v>80</v>
      </c>
    </row>
    <row r="7" spans="1:3">
      <c r="A7" s="3" t="s">
        <v>512</v>
      </c>
      <c r="B7" s="4" t="n">
        <v>614</v>
      </c>
      <c r="C7" s="4" t="n">
        <v>901</v>
      </c>
    </row>
    <row r="8" spans="1:3">
      <c r="A8" s="3" t="s">
        <v>513</v>
      </c>
      <c r="B8" s="4" t="n">
        <v>164</v>
      </c>
      <c r="C8" s="4" t="n">
        <v>164</v>
      </c>
    </row>
    <row r="9" spans="1:3">
      <c r="A9" s="3" t="s">
        <v>514</v>
      </c>
      <c r="B9" s="4" t="n">
        <v>3532</v>
      </c>
      <c r="C9" s="3" t="s">
        <v>41</v>
      </c>
    </row>
    <row r="10" spans="1:3">
      <c r="A10" s="3" t="s">
        <v>515</v>
      </c>
      <c r="B10" s="4" t="n">
        <v>900</v>
      </c>
      <c r="C10" s="3" t="s">
        <v>41</v>
      </c>
    </row>
    <row r="11" spans="1:3">
      <c r="A11" s="3" t="s">
        <v>516</v>
      </c>
      <c r="B11" s="5" t="n">
        <v>8665</v>
      </c>
      <c r="C11" s="5" t="n">
        <v>5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7</v>
      </c>
      <c r="B1" s="2" t="s">
        <v>1</v>
      </c>
    </row>
    <row r="2" spans="1:3">
      <c r="B2" s="2" t="s">
        <v>2</v>
      </c>
      <c r="C2" s="2" t="s">
        <v>33</v>
      </c>
    </row>
    <row r="3" spans="1:3">
      <c r="A3" s="3" t="s">
        <v>518</v>
      </c>
      <c r="B3" s="5" t="n">
        <v>7200</v>
      </c>
    </row>
    <row r="4" spans="1:3">
      <c r="A4" s="3" t="s">
        <v>480</v>
      </c>
      <c r="B4" s="4" t="n">
        <v>2639</v>
      </c>
      <c r="C4" s="5" t="n">
        <v>31564</v>
      </c>
    </row>
    <row r="5" spans="1:3">
      <c r="A5" s="3" t="s">
        <v>519</v>
      </c>
      <c r="B5" s="4" t="n">
        <v>2600</v>
      </c>
    </row>
    <row r="6" spans="1:3">
      <c r="A6" s="3" t="s">
        <v>520</v>
      </c>
    </row>
    <row r="7" spans="1:3">
      <c r="A7" s="3" t="s">
        <v>480</v>
      </c>
      <c r="B7" s="4" t="n">
        <v>2600</v>
      </c>
    </row>
    <row r="8" spans="1:3">
      <c r="A8" s="3" t="s">
        <v>519</v>
      </c>
      <c r="B8" s="4" t="n">
        <v>2000</v>
      </c>
    </row>
    <row r="9" spans="1:3">
      <c r="A9" s="3" t="s">
        <v>521</v>
      </c>
      <c r="B9" s="5"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3</v>
      </c>
    </row>
    <row r="3" spans="1:3">
      <c r="A3" s="6" t="s">
        <v>523</v>
      </c>
    </row>
    <row r="4" spans="1:3">
      <c r="A4" s="3" t="s">
        <v>131</v>
      </c>
      <c r="B4" s="5" t="n">
        <v>449181</v>
      </c>
      <c r="C4" s="5" t="n">
        <v>484690</v>
      </c>
    </row>
    <row r="5" spans="1:3">
      <c r="A5" s="3" t="s">
        <v>45</v>
      </c>
      <c r="B5" s="4" t="n">
        <v>-266874</v>
      </c>
      <c r="C5" s="4" t="n">
        <v>-259892</v>
      </c>
    </row>
    <row r="6" spans="1:3">
      <c r="A6" s="3" t="s">
        <v>46</v>
      </c>
      <c r="B6" s="4" t="n">
        <v>182307</v>
      </c>
      <c r="C6" s="4" t="n">
        <v>224798</v>
      </c>
    </row>
    <row r="7" spans="1:3">
      <c r="A7" s="3" t="s">
        <v>524</v>
      </c>
    </row>
    <row r="8" spans="1:3">
      <c r="A8" s="6" t="s">
        <v>523</v>
      </c>
    </row>
    <row r="9" spans="1:3">
      <c r="A9" s="3" t="s">
        <v>131</v>
      </c>
      <c r="B9" s="5" t="n">
        <v>305626</v>
      </c>
      <c r="C9" s="4" t="n">
        <v>305845</v>
      </c>
    </row>
    <row r="10" spans="1:3">
      <c r="A10" s="3" t="s">
        <v>525</v>
      </c>
    </row>
    <row r="11" spans="1:3">
      <c r="A11" s="6" t="s">
        <v>523</v>
      </c>
    </row>
    <row r="12" spans="1:3">
      <c r="A12" s="3" t="s">
        <v>526</v>
      </c>
      <c r="B12" s="3" t="s">
        <v>527</v>
      </c>
    </row>
    <row r="13" spans="1:3">
      <c r="A13" s="3" t="s">
        <v>528</v>
      </c>
    </row>
    <row r="14" spans="1:3">
      <c r="A14" s="6" t="s">
        <v>523</v>
      </c>
    </row>
    <row r="15" spans="1:3">
      <c r="A15" s="3" t="s">
        <v>526</v>
      </c>
      <c r="B15" s="3" t="s">
        <v>529</v>
      </c>
    </row>
    <row r="16" spans="1:3">
      <c r="A16" s="3" t="s">
        <v>530</v>
      </c>
    </row>
    <row r="17" spans="1:3">
      <c r="A17" s="6" t="s">
        <v>523</v>
      </c>
    </row>
    <row r="18" spans="1:3">
      <c r="A18" s="3" t="s">
        <v>131</v>
      </c>
      <c r="B18" s="5" t="n">
        <v>57392</v>
      </c>
      <c r="C18" s="4" t="n">
        <v>64262</v>
      </c>
    </row>
    <row r="19" spans="1:3">
      <c r="A19" s="3" t="s">
        <v>531</v>
      </c>
    </row>
    <row r="20" spans="1:3">
      <c r="A20" s="6" t="s">
        <v>523</v>
      </c>
    </row>
    <row r="21" spans="1:3">
      <c r="A21" s="3" t="s">
        <v>526</v>
      </c>
      <c r="B21" s="3" t="s">
        <v>532</v>
      </c>
    </row>
    <row r="22" spans="1:3">
      <c r="A22" s="3" t="s">
        <v>533</v>
      </c>
    </row>
    <row r="23" spans="1:3">
      <c r="A23" s="6" t="s">
        <v>523</v>
      </c>
    </row>
    <row r="24" spans="1:3">
      <c r="A24" s="3" t="s">
        <v>526</v>
      </c>
      <c r="B24" s="3" t="s">
        <v>534</v>
      </c>
    </row>
    <row r="25" spans="1:3">
      <c r="A25" s="3" t="s">
        <v>535</v>
      </c>
    </row>
    <row r="26" spans="1:3">
      <c r="A26" s="6" t="s">
        <v>523</v>
      </c>
    </row>
    <row r="27" spans="1:3">
      <c r="A27" s="3" t="s">
        <v>131</v>
      </c>
      <c r="B27" s="5" t="n">
        <v>67989</v>
      </c>
      <c r="C27" s="4" t="n">
        <v>94390</v>
      </c>
    </row>
    <row r="28" spans="1:3">
      <c r="A28" s="3" t="s">
        <v>536</v>
      </c>
    </row>
    <row r="29" spans="1:3">
      <c r="A29" s="6" t="s">
        <v>523</v>
      </c>
    </row>
    <row r="30" spans="1:3">
      <c r="A30" s="3" t="s">
        <v>526</v>
      </c>
      <c r="B30" s="3" t="s">
        <v>532</v>
      </c>
    </row>
    <row r="31" spans="1:3">
      <c r="A31" s="3" t="s">
        <v>537</v>
      </c>
    </row>
    <row r="32" spans="1:3">
      <c r="A32" s="6" t="s">
        <v>523</v>
      </c>
    </row>
    <row r="33" spans="1:3">
      <c r="A33" s="3" t="s">
        <v>526</v>
      </c>
      <c r="B33" s="3" t="s">
        <v>534</v>
      </c>
    </row>
    <row r="34" spans="1:3">
      <c r="A34" s="3" t="s">
        <v>538</v>
      </c>
    </row>
    <row r="35" spans="1:3">
      <c r="A35" s="6" t="s">
        <v>523</v>
      </c>
    </row>
    <row r="36" spans="1:3">
      <c r="A36" s="3" t="s">
        <v>131</v>
      </c>
      <c r="B36" s="5" t="n">
        <v>16377</v>
      </c>
      <c r="C36" s="4" t="n">
        <v>17513</v>
      </c>
    </row>
    <row r="37" spans="1:3">
      <c r="A37" s="3" t="s">
        <v>539</v>
      </c>
    </row>
    <row r="38" spans="1:3">
      <c r="A38" s="6" t="s">
        <v>523</v>
      </c>
    </row>
    <row r="39" spans="1:3">
      <c r="A39" s="3" t="s">
        <v>131</v>
      </c>
      <c r="B39" s="5" t="n">
        <v>1797</v>
      </c>
      <c r="C39" s="5" t="n">
        <v>26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3</v>
      </c>
    </row>
    <row r="3" spans="1:3">
      <c r="A3" s="6" t="s">
        <v>523</v>
      </c>
    </row>
    <row r="4" spans="1:3">
      <c r="A4" s="3" t="s">
        <v>541</v>
      </c>
      <c r="B4" s="5" t="n">
        <v>23786</v>
      </c>
      <c r="C4" s="5" t="n">
        <v>31572</v>
      </c>
    </row>
    <row r="5" spans="1:3">
      <c r="A5" s="3" t="s">
        <v>542</v>
      </c>
    </row>
    <row r="6" spans="1:3">
      <c r="A6" s="6" t="s">
        <v>523</v>
      </c>
    </row>
    <row r="7" spans="1:3">
      <c r="A7" s="3" t="s">
        <v>541</v>
      </c>
      <c r="B7" s="4" t="n">
        <v>-136</v>
      </c>
      <c r="C7" s="4" t="n">
        <v>-450</v>
      </c>
    </row>
    <row r="8" spans="1:3">
      <c r="A8" s="3" t="s">
        <v>543</v>
      </c>
    </row>
    <row r="9" spans="1:3">
      <c r="A9" s="6" t="s">
        <v>523</v>
      </c>
    </row>
    <row r="10" spans="1:3">
      <c r="A10" s="3" t="s">
        <v>541</v>
      </c>
      <c r="B10" s="3" t="s">
        <v>41</v>
      </c>
      <c r="C10" s="4" t="n">
        <v>43</v>
      </c>
    </row>
    <row r="11" spans="1:3">
      <c r="A11" s="3" t="s">
        <v>524</v>
      </c>
    </row>
    <row r="12" spans="1:3">
      <c r="A12" s="6" t="s">
        <v>523</v>
      </c>
    </row>
    <row r="13" spans="1:3">
      <c r="A13" s="3" t="s">
        <v>541</v>
      </c>
      <c r="B13" s="4" t="n">
        <v>20479</v>
      </c>
      <c r="C13" s="4" t="n">
        <v>28698</v>
      </c>
    </row>
    <row r="14" spans="1:3">
      <c r="A14" s="3" t="s">
        <v>481</v>
      </c>
    </row>
    <row r="15" spans="1:3">
      <c r="A15" s="6" t="s">
        <v>523</v>
      </c>
    </row>
    <row r="16" spans="1:3">
      <c r="A16" s="3" t="s">
        <v>541</v>
      </c>
      <c r="B16" s="4" t="n">
        <v>1542</v>
      </c>
      <c r="C16" s="4" t="n">
        <v>1346</v>
      </c>
    </row>
    <row r="17" spans="1:3">
      <c r="A17" s="3" t="s">
        <v>530</v>
      </c>
    </row>
    <row r="18" spans="1:3">
      <c r="A18" s="6" t="s">
        <v>523</v>
      </c>
    </row>
    <row r="19" spans="1:3">
      <c r="A19" s="3" t="s">
        <v>541</v>
      </c>
      <c r="B19" s="5" t="n">
        <v>1901</v>
      </c>
      <c r="C19" s="5" t="n">
        <v>19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3</v>
      </c>
    </row>
    <row r="3" spans="1:3">
      <c r="A3" s="6" t="s">
        <v>545</v>
      </c>
    </row>
    <row r="4" spans="1:3">
      <c r="A4" s="3" t="s">
        <v>546</v>
      </c>
      <c r="B4" s="5" t="n">
        <v>27157</v>
      </c>
      <c r="C4" s="5" t="n">
        <v>23908</v>
      </c>
    </row>
    <row r="5" spans="1:3">
      <c r="A5" s="3" t="s">
        <v>547</v>
      </c>
      <c r="B5" s="4" t="n">
        <v>27200</v>
      </c>
      <c r="C5" s="4" t="n">
        <v>23900</v>
      </c>
    </row>
    <row r="6" spans="1:3">
      <c r="A6" s="3" t="s">
        <v>506</v>
      </c>
      <c r="B6" s="3" t="s">
        <v>41</v>
      </c>
      <c r="C6" s="5" t="n">
        <v>2000</v>
      </c>
    </row>
    <row r="7" spans="1:3">
      <c r="A7" s="3" t="s">
        <v>548</v>
      </c>
      <c r="B7" s="5" t="n">
        <v>2000</v>
      </c>
    </row>
    <row r="8" spans="1:3">
      <c r="A8" s="3" t="s">
        <v>549</v>
      </c>
    </row>
    <row r="9" spans="1:3">
      <c r="A9" s="6" t="s">
        <v>545</v>
      </c>
    </row>
    <row r="10" spans="1:3">
      <c r="A10" s="3" t="s">
        <v>550</v>
      </c>
      <c r="B10" s="4" t="n">
        <v>5000</v>
      </c>
    </row>
    <row r="11" spans="1:3">
      <c r="A11" s="3" t="s">
        <v>551</v>
      </c>
      <c r="B11" s="5" t="n">
        <v>21800</v>
      </c>
    </row>
    <row r="12" spans="1:3">
      <c r="A12" s="3" t="s">
        <v>552</v>
      </c>
    </row>
    <row r="13" spans="1:3">
      <c r="A13" s="6" t="s">
        <v>545</v>
      </c>
    </row>
    <row r="14" spans="1:3">
      <c r="A14" s="3" t="s">
        <v>506</v>
      </c>
      <c r="B14" s="5" t="n">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6" t="s">
        <v>215</v>
      </c>
    </row>
    <row r="3" spans="1:3">
      <c r="A3" s="3" t="s">
        <v>554</v>
      </c>
      <c r="B3" s="5" t="n">
        <v>218</v>
      </c>
      <c r="C3" s="5" t="n">
        <v>218</v>
      </c>
    </row>
    <row r="4" spans="1:3">
      <c r="A4" s="3" t="s">
        <v>555</v>
      </c>
      <c r="B4" s="4" t="n">
        <v>-573</v>
      </c>
      <c r="C4" s="4" t="n">
        <v>-80</v>
      </c>
    </row>
    <row r="5" spans="1:3">
      <c r="A5" s="3" t="s">
        <v>546</v>
      </c>
      <c r="B5" s="4" t="n">
        <v>27157</v>
      </c>
      <c r="C5" s="4" t="n">
        <v>23908</v>
      </c>
    </row>
    <row r="6" spans="1:3">
      <c r="A6" s="3" t="s">
        <v>506</v>
      </c>
      <c r="B6" s="3" t="s">
        <v>41</v>
      </c>
      <c r="C6" s="4" t="n">
        <v>2000</v>
      </c>
    </row>
    <row r="7" spans="1:3">
      <c r="A7" s="3" t="s">
        <v>556</v>
      </c>
      <c r="B7" s="4" t="n">
        <v>216</v>
      </c>
      <c r="C7" s="4" t="n">
        <v>260</v>
      </c>
    </row>
    <row r="8" spans="1:3">
      <c r="A8" s="3" t="s">
        <v>131</v>
      </c>
      <c r="B8" s="5" t="n">
        <v>27018</v>
      </c>
      <c r="C8" s="5" t="n">
        <v>26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3</v>
      </c>
    </row>
    <row r="2" spans="1:3">
      <c r="A2" s="6" t="s">
        <v>218</v>
      </c>
    </row>
    <row r="3" spans="1:3">
      <c r="A3" s="3" t="s">
        <v>558</v>
      </c>
      <c r="B3" s="5" t="n">
        <v>277</v>
      </c>
      <c r="C3" s="5" t="n">
        <v>2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6" t="s">
        <v>218</v>
      </c>
    </row>
    <row r="3" spans="1:3">
      <c r="A3" s="3" t="s">
        <v>560</v>
      </c>
      <c r="B3" s="5" t="n">
        <v>1496</v>
      </c>
      <c r="C3" s="5" t="n">
        <v>1439</v>
      </c>
    </row>
    <row r="4" spans="1:3">
      <c r="A4" s="3" t="s">
        <v>561</v>
      </c>
      <c r="B4" s="4" t="n">
        <v>2252</v>
      </c>
      <c r="C4" s="4" t="n">
        <v>2993</v>
      </c>
    </row>
    <row r="5" spans="1:3">
      <c r="A5" s="3" t="s">
        <v>562</v>
      </c>
      <c r="B5" s="4" t="n">
        <v>1617</v>
      </c>
      <c r="C5" s="4" t="n">
        <v>1566</v>
      </c>
    </row>
    <row r="6" spans="1:3">
      <c r="A6" s="3" t="s">
        <v>563</v>
      </c>
      <c r="B6" s="4" t="n">
        <v>601</v>
      </c>
      <c r="C6" s="4" t="n">
        <v>571</v>
      </c>
    </row>
    <row r="7" spans="1:3">
      <c r="A7" s="3" t="s">
        <v>564</v>
      </c>
      <c r="B7" s="4" t="n">
        <v>630</v>
      </c>
      <c r="C7" s="4" t="n">
        <v>817</v>
      </c>
    </row>
    <row r="8" spans="1:3">
      <c r="A8" s="3" t="s">
        <v>565</v>
      </c>
      <c r="B8" s="4" t="n">
        <v>2450</v>
      </c>
      <c r="C8" s="4" t="n">
        <v>1150</v>
      </c>
    </row>
    <row r="9" spans="1:3">
      <c r="A9" s="3" t="s">
        <v>558</v>
      </c>
      <c r="B9" s="4" t="n">
        <v>277</v>
      </c>
      <c r="C9" s="4" t="n">
        <v>266</v>
      </c>
    </row>
    <row r="10" spans="1:3">
      <c r="A10" s="3" t="s">
        <v>566</v>
      </c>
      <c r="B10" s="4" t="n">
        <v>740</v>
      </c>
      <c r="C10" s="4" t="n">
        <v>2247</v>
      </c>
    </row>
    <row r="11" spans="1:3">
      <c r="A11" s="3" t="s">
        <v>131</v>
      </c>
      <c r="B11" s="5" t="n">
        <v>10063</v>
      </c>
      <c r="C11" s="5" t="n">
        <v>11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40"/>
    <col customWidth="1" max="3" min="3" width="46"/>
    <col customWidth="1" max="4" min="4" width="33"/>
    <col customWidth="1" max="5" min="5" width="35"/>
    <col customWidth="1" max="6" min="6" width="55"/>
    <col customWidth="1" max="7" min="7" width="11"/>
  </cols>
  <sheetData>
    <row r="1" spans="1:7">
      <c r="A1" s="1" t="s">
        <v>125</v>
      </c>
      <c r="B1" s="2" t="s">
        <v>126</v>
      </c>
      <c r="C1" s="2" t="s">
        <v>127</v>
      </c>
      <c r="D1" s="2" t="s">
        <v>128</v>
      </c>
      <c r="E1" s="2" t="s">
        <v>129</v>
      </c>
      <c r="F1" s="2" t="s">
        <v>130</v>
      </c>
      <c r="G1" s="2" t="s">
        <v>131</v>
      </c>
    </row>
    <row r="2" spans="1:7">
      <c r="A2" s="3" t="s">
        <v>132</v>
      </c>
      <c r="B2" s="5" t="n">
        <v>185447</v>
      </c>
      <c r="C2" s="5" t="n">
        <v>123139</v>
      </c>
      <c r="D2" s="5" t="n">
        <v>10966</v>
      </c>
      <c r="E2" s="3" t="s">
        <v>41</v>
      </c>
      <c r="F2" s="5" t="n">
        <v>1373</v>
      </c>
      <c r="G2" s="5" t="n">
        <v>320925</v>
      </c>
    </row>
    <row r="3" spans="1:7">
      <c r="A3" s="3" t="s">
        <v>133</v>
      </c>
      <c r="B3" s="4" t="n">
        <v>1669000</v>
      </c>
      <c r="C3" s="4" t="n">
        <v>1240000</v>
      </c>
    </row>
    <row r="4" spans="1:7">
      <c r="A4" s="3" t="s">
        <v>134</v>
      </c>
      <c r="B4" s="5" t="n">
        <v>-31085</v>
      </c>
      <c r="C4" s="5" t="n">
        <v>-23054</v>
      </c>
      <c r="D4" s="4" t="n">
        <v>-1105</v>
      </c>
      <c r="E4" s="3" t="s">
        <v>41</v>
      </c>
      <c r="F4" s="3" t="s">
        <v>41</v>
      </c>
      <c r="G4" s="4" t="n">
        <v>-55244</v>
      </c>
    </row>
    <row r="5" spans="1:7">
      <c r="A5" s="3" t="s">
        <v>135</v>
      </c>
      <c r="B5" s="4" t="n">
        <v>-1225</v>
      </c>
      <c r="C5" s="3" t="s">
        <v>41</v>
      </c>
      <c r="D5" s="4" t="n">
        <v>-42</v>
      </c>
      <c r="E5" s="3" t="s">
        <v>41</v>
      </c>
      <c r="F5" s="3" t="s">
        <v>41</v>
      </c>
      <c r="G5" s="4" t="n">
        <v>-1267</v>
      </c>
    </row>
    <row r="6" spans="1:7">
      <c r="A6" s="3" t="s">
        <v>136</v>
      </c>
      <c r="B6" s="3" t="s">
        <v>41</v>
      </c>
      <c r="C6" s="3" t="s">
        <v>41</v>
      </c>
      <c r="D6" s="4" t="n">
        <v>2</v>
      </c>
      <c r="E6" s="3" t="s">
        <v>41</v>
      </c>
      <c r="F6" s="3" t="s">
        <v>41</v>
      </c>
      <c r="G6" s="4" t="n">
        <v>2</v>
      </c>
    </row>
    <row r="7" spans="1:7">
      <c r="A7" s="3" t="s">
        <v>137</v>
      </c>
      <c r="B7" s="3" t="s">
        <v>41</v>
      </c>
      <c r="C7" s="4" t="n">
        <v>-4</v>
      </c>
      <c r="D7" s="3" t="s">
        <v>41</v>
      </c>
      <c r="E7" s="3" t="s">
        <v>41</v>
      </c>
      <c r="F7" s="3" t="s">
        <v>41</v>
      </c>
      <c r="G7" s="3" t="s">
        <v>41</v>
      </c>
    </row>
    <row r="8" spans="1:7">
      <c r="A8" s="3" t="s">
        <v>138</v>
      </c>
      <c r="B8" s="5" t="n">
        <v>90</v>
      </c>
      <c r="C8" s="3" t="s">
        <v>41</v>
      </c>
      <c r="D8" s="3" t="s">
        <v>41</v>
      </c>
      <c r="E8" s="3" t="s">
        <v>41</v>
      </c>
      <c r="F8" s="3" t="s">
        <v>41</v>
      </c>
      <c r="G8" s="4" t="n">
        <v>90</v>
      </c>
    </row>
    <row r="9" spans="1:7">
      <c r="A9" s="3" t="s">
        <v>139</v>
      </c>
      <c r="B9" s="4" t="n">
        <v>7000</v>
      </c>
    </row>
    <row r="10" spans="1:7">
      <c r="A10" s="3" t="s">
        <v>140</v>
      </c>
      <c r="B10" s="3" t="s">
        <v>41</v>
      </c>
      <c r="C10" s="3" t="s">
        <v>41</v>
      </c>
      <c r="D10" s="3" t="s">
        <v>41</v>
      </c>
      <c r="E10" s="3" t="s">
        <v>41</v>
      </c>
      <c r="F10" s="4" t="n">
        <v>3422</v>
      </c>
      <c r="G10" s="4" t="n">
        <v>3422</v>
      </c>
    </row>
    <row r="11" spans="1:7">
      <c r="A11" s="3" t="s">
        <v>141</v>
      </c>
      <c r="G11" s="3" t="s">
        <v>41</v>
      </c>
    </row>
    <row r="12" spans="1:7">
      <c r="A12" s="3" t="s">
        <v>142</v>
      </c>
      <c r="B12" s="5" t="n">
        <v>153227</v>
      </c>
      <c r="C12" s="5" t="n">
        <v>100085</v>
      </c>
      <c r="D12" s="4" t="n">
        <v>9821</v>
      </c>
      <c r="E12" s="3" t="s">
        <v>41</v>
      </c>
      <c r="F12" s="4" t="n">
        <v>4795</v>
      </c>
      <c r="G12" s="4" t="n">
        <v>267928</v>
      </c>
    </row>
    <row r="13" spans="1:7">
      <c r="A13" s="3" t="s">
        <v>143</v>
      </c>
      <c r="B13" s="4" t="n">
        <v>1676000</v>
      </c>
      <c r="C13" s="4" t="n">
        <v>1236000</v>
      </c>
    </row>
    <row r="14" spans="1:7">
      <c r="A14" s="3" t="s">
        <v>134</v>
      </c>
      <c r="B14" s="5" t="n">
        <v>-109206</v>
      </c>
      <c r="C14" s="5" t="n">
        <v>-20695</v>
      </c>
      <c r="D14" s="4" t="n">
        <v>-862</v>
      </c>
      <c r="E14" s="3" t="s">
        <v>41</v>
      </c>
      <c r="F14" s="3" t="s">
        <v>41</v>
      </c>
      <c r="G14" s="4" t="n">
        <v>-130763</v>
      </c>
    </row>
    <row r="15" spans="1:7">
      <c r="A15" s="3" t="s">
        <v>135</v>
      </c>
      <c r="B15" s="3" t="s">
        <v>41</v>
      </c>
      <c r="C15" s="4" t="n">
        <v>-24</v>
      </c>
      <c r="D15" s="3" t="s">
        <v>41</v>
      </c>
      <c r="E15" s="3" t="s">
        <v>41</v>
      </c>
      <c r="F15" s="3" t="s">
        <v>41</v>
      </c>
      <c r="G15" s="4" t="n">
        <v>-24</v>
      </c>
    </row>
    <row r="16" spans="1:7">
      <c r="A16" s="3" t="s">
        <v>138</v>
      </c>
      <c r="B16" s="5" t="n">
        <v>559</v>
      </c>
      <c r="C16" s="3" t="s">
        <v>41</v>
      </c>
      <c r="D16" s="3" t="s">
        <v>41</v>
      </c>
      <c r="E16" s="3" t="s">
        <v>41</v>
      </c>
      <c r="F16" s="3" t="s">
        <v>41</v>
      </c>
      <c r="G16" s="4" t="n">
        <v>559</v>
      </c>
    </row>
    <row r="17" spans="1:7">
      <c r="A17" s="3" t="s">
        <v>139</v>
      </c>
      <c r="B17" s="4" t="n">
        <v>230000</v>
      </c>
    </row>
    <row r="18" spans="1:7">
      <c r="A18" s="3" t="s">
        <v>140</v>
      </c>
      <c r="B18" s="3" t="s">
        <v>41</v>
      </c>
      <c r="C18" s="3" t="s">
        <v>41</v>
      </c>
      <c r="D18" s="3" t="s">
        <v>41</v>
      </c>
      <c r="E18" s="3" t="s">
        <v>41</v>
      </c>
      <c r="F18" s="4" t="n">
        <v>-4795</v>
      </c>
      <c r="G18" s="4" t="n">
        <v>-4795</v>
      </c>
    </row>
    <row r="19" spans="1:7">
      <c r="A19" s="3" t="s">
        <v>144</v>
      </c>
      <c r="B19" s="5" t="n">
        <v>9000</v>
      </c>
      <c r="C19" s="3" t="s">
        <v>41</v>
      </c>
      <c r="D19" s="3" t="s">
        <v>41</v>
      </c>
      <c r="E19" s="3" t="s">
        <v>41</v>
      </c>
      <c r="F19" s="3" t="s">
        <v>41</v>
      </c>
      <c r="G19" s="4" t="n">
        <v>9000</v>
      </c>
    </row>
    <row r="20" spans="1:7">
      <c r="A20" s="3" t="s">
        <v>145</v>
      </c>
      <c r="B20" s="4" t="n">
        <v>6000000</v>
      </c>
    </row>
    <row r="21" spans="1:7">
      <c r="A21" s="3" t="s">
        <v>146</v>
      </c>
      <c r="B21" s="3" t="s">
        <v>41</v>
      </c>
      <c r="C21" s="3" t="s">
        <v>41</v>
      </c>
      <c r="D21" s="3" t="s">
        <v>41</v>
      </c>
      <c r="E21" s="4" t="n">
        <v>15000</v>
      </c>
      <c r="F21" s="3" t="s">
        <v>41</v>
      </c>
      <c r="G21" s="4" t="n">
        <v>15000</v>
      </c>
    </row>
    <row r="22" spans="1:7">
      <c r="A22" s="3" t="s">
        <v>71</v>
      </c>
      <c r="B22" s="4" t="n">
        <v>-2000</v>
      </c>
      <c r="C22" s="3" t="s">
        <v>41</v>
      </c>
      <c r="D22" s="3" t="s">
        <v>41</v>
      </c>
      <c r="E22" s="3" t="s">
        <v>41</v>
      </c>
      <c r="F22" s="3" t="s">
        <v>41</v>
      </c>
      <c r="G22" s="4" t="n">
        <v>-2000</v>
      </c>
    </row>
    <row r="23" spans="1:7">
      <c r="A23" s="3" t="s">
        <v>147</v>
      </c>
      <c r="B23" s="5" t="n">
        <v>21750</v>
      </c>
      <c r="C23" s="3" t="s">
        <v>41</v>
      </c>
      <c r="D23" s="3" t="s">
        <v>41</v>
      </c>
      <c r="E23" s="3" t="s">
        <v>41</v>
      </c>
      <c r="F23" s="3" t="s">
        <v>41</v>
      </c>
      <c r="G23" s="4" t="n">
        <v>21750</v>
      </c>
    </row>
    <row r="24" spans="1:7">
      <c r="A24" s="3" t="s">
        <v>148</v>
      </c>
      <c r="B24" s="4" t="n">
        <v>5000000</v>
      </c>
    </row>
    <row r="25" spans="1:7">
      <c r="A25" s="3" t="s">
        <v>141</v>
      </c>
      <c r="B25" s="3" t="s">
        <v>41</v>
      </c>
      <c r="C25" s="3" t="s">
        <v>41</v>
      </c>
      <c r="D25" s="3" t="s">
        <v>41</v>
      </c>
      <c r="E25" s="3" t="s">
        <v>41</v>
      </c>
      <c r="F25" s="4" t="n">
        <v>1614</v>
      </c>
      <c r="G25" s="4" t="n">
        <v>1614</v>
      </c>
    </row>
    <row r="26" spans="1:7">
      <c r="A26" s="3" t="s">
        <v>149</v>
      </c>
      <c r="B26" s="5" t="n">
        <v>73306</v>
      </c>
      <c r="C26" s="5" t="n">
        <v>79390</v>
      </c>
      <c r="D26" s="5" t="n">
        <v>8959</v>
      </c>
      <c r="E26" s="5" t="n">
        <v>15000</v>
      </c>
      <c r="F26" s="5" t="n">
        <v>1614</v>
      </c>
      <c r="G26" s="5" t="n">
        <v>178269</v>
      </c>
    </row>
    <row r="27" spans="1:7">
      <c r="A27" s="3" t="s">
        <v>150</v>
      </c>
      <c r="B27" s="4" t="n">
        <v>12906000</v>
      </c>
      <c r="C27" s="4" t="n">
        <v>12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567</v>
      </c>
      <c r="B1" s="2" t="s">
        <v>568</v>
      </c>
      <c r="C1" s="2" t="s">
        <v>569</v>
      </c>
      <c r="D1" s="2" t="s">
        <v>570</v>
      </c>
      <c r="E1" s="2" t="s">
        <v>571</v>
      </c>
      <c r="F1" s="2" t="s">
        <v>572</v>
      </c>
      <c r="G1" s="2" t="s">
        <v>573</v>
      </c>
      <c r="H1" s="2" t="s">
        <v>2</v>
      </c>
      <c r="I1" s="2" t="s">
        <v>33</v>
      </c>
      <c r="J1" s="2" t="s">
        <v>574</v>
      </c>
      <c r="K1" s="2" t="s">
        <v>575</v>
      </c>
      <c r="L1" s="2" t="s">
        <v>576</v>
      </c>
    </row>
    <row r="2" spans="1:12">
      <c r="A2" s="6" t="s">
        <v>577</v>
      </c>
    </row>
    <row r="3" spans="1:12">
      <c r="A3" s="3" t="s">
        <v>578</v>
      </c>
      <c r="H3" s="5" t="n">
        <v>10000</v>
      </c>
      <c r="J3" s="5" t="n">
        <v>75000</v>
      </c>
      <c r="K3" s="5" t="n">
        <v>80000</v>
      </c>
    </row>
    <row r="4" spans="1:12">
      <c r="A4" s="3" t="s">
        <v>579</v>
      </c>
      <c r="H4" s="3" t="s">
        <v>580</v>
      </c>
    </row>
    <row r="5" spans="1:12">
      <c r="A5" s="3" t="s">
        <v>581</v>
      </c>
      <c r="H5" s="5" t="n">
        <v>1663</v>
      </c>
      <c r="I5" s="3" t="s">
        <v>41</v>
      </c>
    </row>
    <row r="6" spans="1:12">
      <c r="A6" s="3" t="s">
        <v>582</v>
      </c>
    </row>
    <row r="7" spans="1:12">
      <c r="A7" s="6" t="s">
        <v>577</v>
      </c>
    </row>
    <row r="8" spans="1:12">
      <c r="A8" s="3" t="s">
        <v>583</v>
      </c>
      <c r="B8" s="5" t="n">
        <v>2800</v>
      </c>
    </row>
    <row r="9" spans="1:12">
      <c r="A9" s="3" t="s">
        <v>584</v>
      </c>
      <c r="B9" s="4" t="n">
        <v>1100</v>
      </c>
    </row>
    <row r="10" spans="1:12">
      <c r="A10" s="3" t="s">
        <v>395</v>
      </c>
      <c r="F10" s="5" t="n">
        <v>1100</v>
      </c>
    </row>
    <row r="11" spans="1:12">
      <c r="A11" s="3" t="s">
        <v>581</v>
      </c>
      <c r="B11" s="5" t="n">
        <v>1700</v>
      </c>
    </row>
    <row r="12" spans="1:12">
      <c r="A12" s="3" t="s">
        <v>585</v>
      </c>
    </row>
    <row r="13" spans="1:12">
      <c r="A13" s="6" t="s">
        <v>577</v>
      </c>
    </row>
    <row r="14" spans="1:12">
      <c r="A14" s="3" t="s">
        <v>579</v>
      </c>
      <c r="H14" s="3" t="s">
        <v>586</v>
      </c>
    </row>
    <row r="15" spans="1:12">
      <c r="A15" s="3" t="s">
        <v>587</v>
      </c>
    </row>
    <row r="16" spans="1:12">
      <c r="A16" s="6" t="s">
        <v>577</v>
      </c>
    </row>
    <row r="17" spans="1:12">
      <c r="A17" s="3" t="s">
        <v>588</v>
      </c>
      <c r="H17" s="5" t="n">
        <v>13000</v>
      </c>
    </row>
    <row r="18" spans="1:12">
      <c r="A18" s="3" t="s">
        <v>589</v>
      </c>
    </row>
    <row r="19" spans="1:12">
      <c r="A19" s="6" t="s">
        <v>577</v>
      </c>
    </row>
    <row r="20" spans="1:12">
      <c r="A20" s="3" t="s">
        <v>579</v>
      </c>
      <c r="D20" s="3" t="s">
        <v>586</v>
      </c>
    </row>
    <row r="21" spans="1:12">
      <c r="A21" s="3" t="s">
        <v>432</v>
      </c>
    </row>
    <row r="22" spans="1:12">
      <c r="A22" s="6" t="s">
        <v>577</v>
      </c>
    </row>
    <row r="23" spans="1:12">
      <c r="A23" s="3" t="s">
        <v>590</v>
      </c>
      <c r="C23" s="3" t="s">
        <v>591</v>
      </c>
    </row>
    <row r="24" spans="1:12">
      <c r="A24" s="3" t="s">
        <v>592</v>
      </c>
    </row>
    <row r="25" spans="1:12">
      <c r="A25" s="6" t="s">
        <v>577</v>
      </c>
    </row>
    <row r="26" spans="1:12">
      <c r="A26" s="3" t="s">
        <v>593</v>
      </c>
      <c r="F26" s="5" t="n">
        <v>1500</v>
      </c>
      <c r="G26" s="5" t="n">
        <v>375</v>
      </c>
      <c r="H26" s="4" t="n">
        <v>375</v>
      </c>
    </row>
    <row r="27" spans="1:12">
      <c r="A27" s="3" t="s">
        <v>594</v>
      </c>
    </row>
    <row r="28" spans="1:12">
      <c r="A28" s="6" t="s">
        <v>577</v>
      </c>
    </row>
    <row r="29" spans="1:12">
      <c r="A29" s="3" t="s">
        <v>593</v>
      </c>
      <c r="H29" s="4" t="n">
        <v>375</v>
      </c>
    </row>
    <row r="30" spans="1:12">
      <c r="A30" s="3" t="s">
        <v>595</v>
      </c>
    </row>
    <row r="31" spans="1:12">
      <c r="A31" s="6" t="s">
        <v>577</v>
      </c>
    </row>
    <row r="32" spans="1:12">
      <c r="A32" s="3" t="s">
        <v>593</v>
      </c>
      <c r="H32" s="4" t="n">
        <v>375</v>
      </c>
    </row>
    <row r="33" spans="1:12">
      <c r="A33" s="3" t="s">
        <v>596</v>
      </c>
    </row>
    <row r="34" spans="1:12">
      <c r="A34" s="6" t="s">
        <v>577</v>
      </c>
    </row>
    <row r="35" spans="1:12">
      <c r="A35" s="3" t="s">
        <v>436</v>
      </c>
      <c r="H35" s="4" t="n">
        <v>11000</v>
      </c>
    </row>
    <row r="36" spans="1:12">
      <c r="A36" s="3" t="s">
        <v>597</v>
      </c>
      <c r="H36" s="4" t="n">
        <v>2000</v>
      </c>
    </row>
    <row r="37" spans="1:12">
      <c r="A37" s="3" t="s">
        <v>598</v>
      </c>
      <c r="H37" s="4" t="n">
        <v>10000</v>
      </c>
    </row>
    <row r="38" spans="1:12">
      <c r="A38" s="3" t="s">
        <v>599</v>
      </c>
      <c r="H38" s="4" t="n">
        <v>2000</v>
      </c>
    </row>
    <row r="39" spans="1:12">
      <c r="A39" s="3" t="s">
        <v>600</v>
      </c>
      <c r="H39" s="5" t="n">
        <v>20000</v>
      </c>
    </row>
    <row r="40" spans="1:12">
      <c r="A40" s="3" t="s">
        <v>601</v>
      </c>
    </row>
    <row r="41" spans="1:12">
      <c r="A41" s="6" t="s">
        <v>577</v>
      </c>
    </row>
    <row r="42" spans="1:12">
      <c r="A42" s="3" t="s">
        <v>602</v>
      </c>
      <c r="H42" s="8" t="n">
        <v>0.5</v>
      </c>
    </row>
    <row r="43" spans="1:12">
      <c r="A43" s="3" t="s">
        <v>603</v>
      </c>
      <c r="H43" s="4" t="n">
        <v>3</v>
      </c>
    </row>
    <row r="44" spans="1:12">
      <c r="A44" s="3" t="s">
        <v>604</v>
      </c>
    </row>
    <row r="45" spans="1:12">
      <c r="A45" s="6" t="s">
        <v>577</v>
      </c>
    </row>
    <row r="46" spans="1:12">
      <c r="A46" s="3" t="s">
        <v>602</v>
      </c>
      <c r="H46" s="4" t="n">
        <v>1</v>
      </c>
    </row>
    <row r="47" spans="1:12">
      <c r="A47" s="3" t="s">
        <v>603</v>
      </c>
      <c r="H47" s="4" t="n">
        <v>1</v>
      </c>
    </row>
    <row r="48" spans="1:12">
      <c r="A48" s="3" t="s">
        <v>605</v>
      </c>
    </row>
    <row r="49" spans="1:12">
      <c r="A49" s="6" t="s">
        <v>577</v>
      </c>
    </row>
    <row r="50" spans="1:12">
      <c r="A50" s="3" t="s">
        <v>436</v>
      </c>
      <c r="H50" s="5" t="n">
        <v>2000</v>
      </c>
    </row>
    <row r="51" spans="1:12">
      <c r="A51" s="3" t="s">
        <v>606</v>
      </c>
    </row>
    <row r="52" spans="1:12">
      <c r="A52" s="6" t="s">
        <v>577</v>
      </c>
    </row>
    <row r="53" spans="1:12">
      <c r="A53" s="3" t="s">
        <v>436</v>
      </c>
      <c r="H53" s="4" t="n">
        <v>2000</v>
      </c>
    </row>
    <row r="54" spans="1:12">
      <c r="A54" s="3" t="s">
        <v>607</v>
      </c>
    </row>
    <row r="55" spans="1:12">
      <c r="A55" s="6" t="s">
        <v>577</v>
      </c>
    </row>
    <row r="56" spans="1:12">
      <c r="A56" s="3" t="s">
        <v>608</v>
      </c>
      <c r="H56" s="5" t="n">
        <v>12500</v>
      </c>
    </row>
    <row r="57" spans="1:12">
      <c r="A57" s="3" t="s">
        <v>609</v>
      </c>
    </row>
    <row r="58" spans="1:12">
      <c r="A58" s="6" t="s">
        <v>577</v>
      </c>
    </row>
    <row r="59" spans="1:12">
      <c r="A59" s="3" t="s">
        <v>610</v>
      </c>
      <c r="H59" s="4" t="n">
        <v>4</v>
      </c>
    </row>
    <row r="60" spans="1:12">
      <c r="A60" s="3" t="s">
        <v>611</v>
      </c>
    </row>
    <row r="61" spans="1:12">
      <c r="A61" s="6" t="s">
        <v>577</v>
      </c>
    </row>
    <row r="62" spans="1:12">
      <c r="A62" s="3" t="s">
        <v>610</v>
      </c>
      <c r="H62" s="4" t="n">
        <v>1</v>
      </c>
    </row>
    <row r="63" spans="1:12">
      <c r="A63" s="3" t="s">
        <v>612</v>
      </c>
    </row>
    <row r="64" spans="1:12">
      <c r="A64" s="6" t="s">
        <v>577</v>
      </c>
    </row>
    <row r="65" spans="1:12">
      <c r="A65" s="3" t="s">
        <v>608</v>
      </c>
      <c r="H65" s="5" t="n">
        <v>15000</v>
      </c>
    </row>
    <row r="66" spans="1:12">
      <c r="A66" s="3" t="s">
        <v>613</v>
      </c>
    </row>
    <row r="67" spans="1:12">
      <c r="A67" s="6" t="s">
        <v>577</v>
      </c>
    </row>
    <row r="68" spans="1:12">
      <c r="A68" s="3" t="s">
        <v>610</v>
      </c>
      <c r="H68" s="9" t="n">
        <v>3.5</v>
      </c>
    </row>
    <row r="69" spans="1:12">
      <c r="A69" s="3" t="s">
        <v>614</v>
      </c>
    </row>
    <row r="70" spans="1:12">
      <c r="A70" s="6" t="s">
        <v>577</v>
      </c>
    </row>
    <row r="71" spans="1:12">
      <c r="A71" s="3" t="s">
        <v>610</v>
      </c>
      <c r="H71" s="4" t="n">
        <v>1</v>
      </c>
    </row>
    <row r="72" spans="1:12">
      <c r="A72" s="3" t="s">
        <v>615</v>
      </c>
    </row>
    <row r="73" spans="1:12">
      <c r="A73" s="6" t="s">
        <v>577</v>
      </c>
    </row>
    <row r="74" spans="1:12">
      <c r="A74" s="3" t="s">
        <v>578</v>
      </c>
      <c r="H74" s="5" t="n">
        <v>12900</v>
      </c>
    </row>
    <row r="75" spans="1:12">
      <c r="A75" s="3" t="s">
        <v>579</v>
      </c>
      <c r="H75" s="3" t="s">
        <v>616</v>
      </c>
    </row>
    <row r="76" spans="1:12">
      <c r="A76" s="3" t="s">
        <v>617</v>
      </c>
      <c r="H76" s="5" t="n">
        <v>26100</v>
      </c>
    </row>
    <row r="77" spans="1:12">
      <c r="A77" s="3" t="s">
        <v>615</v>
      </c>
    </row>
    <row r="78" spans="1:12">
      <c r="A78" s="6" t="s">
        <v>577</v>
      </c>
    </row>
    <row r="79" spans="1:12">
      <c r="A79" s="3" t="s">
        <v>578</v>
      </c>
      <c r="J79" s="5" t="n">
        <v>30000</v>
      </c>
      <c r="K79" s="5" t="n">
        <v>30000</v>
      </c>
    </row>
    <row r="80" spans="1:12">
      <c r="A80" s="3" t="s">
        <v>618</v>
      </c>
    </row>
    <row r="81" spans="1:12">
      <c r="A81" s="6" t="s">
        <v>577</v>
      </c>
    </row>
    <row r="82" spans="1:12">
      <c r="A82" s="3" t="s">
        <v>578</v>
      </c>
      <c r="E82" s="5" t="n">
        <v>300000</v>
      </c>
      <c r="L82" s="5" t="n">
        <v>100000</v>
      </c>
    </row>
    <row r="83" spans="1:12">
      <c r="A83" s="3" t="s">
        <v>619</v>
      </c>
      <c r="E83" s="4" t="n">
        <v>50000</v>
      </c>
    </row>
    <row r="84" spans="1:12">
      <c r="A84" s="3" t="s">
        <v>620</v>
      </c>
    </row>
    <row r="85" spans="1:12">
      <c r="A85" s="6" t="s">
        <v>577</v>
      </c>
    </row>
    <row r="86" spans="1:12">
      <c r="A86" s="3" t="s">
        <v>578</v>
      </c>
      <c r="E86" s="4" t="n">
        <v>300000</v>
      </c>
    </row>
    <row r="87" spans="1:12">
      <c r="A87" s="3" t="s">
        <v>621</v>
      </c>
    </row>
    <row r="88" spans="1:12">
      <c r="A88" s="6" t="s">
        <v>577</v>
      </c>
    </row>
    <row r="89" spans="1:12">
      <c r="A89" s="3" t="s">
        <v>578</v>
      </c>
      <c r="E89" s="5" t="n">
        <v>75000</v>
      </c>
      <c r="L89" s="5" t="n">
        <v>50000</v>
      </c>
    </row>
    <row r="90" spans="1:12">
      <c r="A90" s="3" t="s">
        <v>622</v>
      </c>
    </row>
    <row r="91" spans="1:12">
      <c r="A91" s="6" t="s">
        <v>577</v>
      </c>
    </row>
    <row r="92" spans="1:12">
      <c r="A92" s="3" t="s">
        <v>588</v>
      </c>
      <c r="H92" s="5" t="n">
        <v>1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3</v>
      </c>
      <c r="B1" s="2" t="s">
        <v>2</v>
      </c>
      <c r="C1" s="2" t="s">
        <v>33</v>
      </c>
    </row>
    <row r="2" spans="1:3">
      <c r="A2" s="6" t="s">
        <v>221</v>
      </c>
    </row>
    <row r="3" spans="1:3">
      <c r="A3" s="3" t="s">
        <v>624</v>
      </c>
      <c r="B3" s="5" t="n">
        <v>10040</v>
      </c>
      <c r="C3" s="5" t="n">
        <v>41200</v>
      </c>
    </row>
    <row r="4" spans="1:3">
      <c r="A4" s="3" t="s">
        <v>583</v>
      </c>
      <c r="B4" s="3" t="s">
        <v>41</v>
      </c>
      <c r="C4" s="4" t="n">
        <v>2874</v>
      </c>
    </row>
    <row r="5" spans="1:3">
      <c r="A5" s="3" t="s">
        <v>131</v>
      </c>
      <c r="B5" s="4" t="n">
        <v>10040</v>
      </c>
      <c r="C5" s="4" t="n">
        <v>44074</v>
      </c>
    </row>
    <row r="6" spans="1:3">
      <c r="A6" s="3" t="s">
        <v>625</v>
      </c>
      <c r="B6" s="4" t="n">
        <v>-10040</v>
      </c>
      <c r="C6" s="4" t="n">
        <v>-41479</v>
      </c>
    </row>
    <row r="7" spans="1:3">
      <c r="A7" s="3" t="s">
        <v>626</v>
      </c>
      <c r="B7" s="3" t="s">
        <v>41</v>
      </c>
      <c r="C7" s="5" t="n">
        <v>25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6" t="s">
        <v>221</v>
      </c>
    </row>
    <row r="3" spans="1:3">
      <c r="A3" s="4" t="n">
        <v>2017</v>
      </c>
      <c r="B3" s="5" t="n">
        <v>10040</v>
      </c>
    </row>
    <row r="4" spans="1:3">
      <c r="A4" s="4" t="n">
        <v>2018</v>
      </c>
      <c r="B4" s="3" t="s">
        <v>41</v>
      </c>
    </row>
    <row r="5" spans="1:3">
      <c r="A5" s="4" t="n">
        <v>2019</v>
      </c>
      <c r="B5" s="3" t="s">
        <v>41</v>
      </c>
    </row>
    <row r="6" spans="1:3">
      <c r="A6" s="4" t="n">
        <v>2020</v>
      </c>
      <c r="B6" s="3" t="s">
        <v>41</v>
      </c>
    </row>
    <row r="7" spans="1:3">
      <c r="A7" s="3" t="s">
        <v>628</v>
      </c>
      <c r="B7" s="3" t="s">
        <v>41</v>
      </c>
    </row>
    <row r="8" spans="1:3">
      <c r="A8" s="3" t="s">
        <v>629</v>
      </c>
      <c r="B8" s="5" t="n">
        <v>10040</v>
      </c>
      <c r="C8" s="5" t="n">
        <v>440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0</v>
      </c>
      <c r="C1" s="2" t="s">
        <v>1</v>
      </c>
    </row>
    <row r="2" spans="1:4">
      <c r="C2" s="2" t="s">
        <v>2</v>
      </c>
      <c r="D2" s="2" t="s">
        <v>33</v>
      </c>
    </row>
    <row r="3" spans="1:4">
      <c r="A3" s="6" t="s">
        <v>224</v>
      </c>
    </row>
    <row r="4" spans="1:4">
      <c r="A4" s="3" t="s">
        <v>631</v>
      </c>
      <c r="C4" s="5" t="n">
        <v>23077</v>
      </c>
      <c r="D4" s="5" t="n">
        <v>29883</v>
      </c>
    </row>
    <row r="5" spans="1:4">
      <c r="A5" s="3" t="s">
        <v>632</v>
      </c>
      <c r="C5" s="4" t="n">
        <v>1512</v>
      </c>
      <c r="D5" s="4" t="n">
        <v>2082</v>
      </c>
    </row>
    <row r="6" spans="1:4">
      <c r="A6" s="3" t="s">
        <v>633</v>
      </c>
      <c r="C6" s="3" t="s">
        <v>41</v>
      </c>
      <c r="D6" s="4" t="n">
        <v>1235</v>
      </c>
    </row>
    <row r="7" spans="1:4">
      <c r="A7" s="3" t="s">
        <v>634</v>
      </c>
      <c r="B7" s="3" t="s">
        <v>112</v>
      </c>
      <c r="C7" s="3" t="s">
        <v>41</v>
      </c>
      <c r="D7" s="4" t="n">
        <v>-7531</v>
      </c>
    </row>
    <row r="8" spans="1:4">
      <c r="A8" s="3" t="s">
        <v>635</v>
      </c>
      <c r="C8" s="4" t="n">
        <v>-1085</v>
      </c>
      <c r="D8" s="4" t="n">
        <v>-2078</v>
      </c>
    </row>
    <row r="9" spans="1:4">
      <c r="A9" s="3" t="s">
        <v>636</v>
      </c>
      <c r="C9" s="3" t="s">
        <v>41</v>
      </c>
      <c r="D9" s="3" t="s">
        <v>41</v>
      </c>
    </row>
    <row r="10" spans="1:4">
      <c r="A10" s="3" t="s">
        <v>637</v>
      </c>
      <c r="C10" s="4" t="n">
        <v>-200</v>
      </c>
      <c r="D10" s="4" t="n">
        <v>-514</v>
      </c>
    </row>
    <row r="11" spans="1:4">
      <c r="A11" s="3" t="s">
        <v>638</v>
      </c>
      <c r="C11" s="4" t="n">
        <v>23278</v>
      </c>
      <c r="D11" s="4" t="n">
        <v>23077</v>
      </c>
    </row>
    <row r="12" spans="1:4">
      <c r="A12" s="3" t="s">
        <v>639</v>
      </c>
      <c r="C12" s="4" t="n">
        <v>-917</v>
      </c>
      <c r="D12" s="4" t="n">
        <v>-767</v>
      </c>
    </row>
    <row r="13" spans="1:4">
      <c r="A13" s="3" t="s">
        <v>640</v>
      </c>
      <c r="C13" s="5" t="n">
        <v>22361</v>
      </c>
      <c r="D13" s="5" t="n">
        <v>22310</v>
      </c>
    </row>
    <row r="14" spans="1:4"/>
    <row r="15" spans="1:4">
      <c r="A15" s="3" t="s">
        <v>112</v>
      </c>
      <c r="B15" s="3" t="s">
        <v>641</v>
      </c>
    </row>
  </sheetData>
  <mergeCells count="4">
    <mergeCell ref="A1:B2"/>
    <mergeCell ref="C1:D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2</v>
      </c>
      <c r="C1" s="2" t="s">
        <v>1</v>
      </c>
    </row>
    <row r="2" spans="1:4">
      <c r="C2" s="2" t="s">
        <v>2</v>
      </c>
      <c r="D2" s="2" t="s">
        <v>33</v>
      </c>
    </row>
    <row r="3" spans="1:4">
      <c r="A3" s="6" t="s">
        <v>224</v>
      </c>
    </row>
    <row r="4" spans="1:4">
      <c r="A4" s="3" t="s">
        <v>643</v>
      </c>
      <c r="B4" s="3" t="s">
        <v>112</v>
      </c>
      <c r="C4" s="3" t="s">
        <v>41</v>
      </c>
      <c r="D4" s="5" t="n">
        <v>7531</v>
      </c>
    </row>
    <row r="5" spans="1:4"/>
    <row r="6" spans="1:4">
      <c r="A6" s="3" t="s">
        <v>112</v>
      </c>
      <c r="B6" s="3" t="s">
        <v>641</v>
      </c>
    </row>
  </sheetData>
  <mergeCells count="4">
    <mergeCell ref="A1:B2"/>
    <mergeCell ref="C1:D1"/>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3</v>
      </c>
    </row>
    <row r="3" spans="1:3">
      <c r="A3" s="3" t="s">
        <v>645</v>
      </c>
    </row>
    <row r="4" spans="1:3">
      <c r="A4" s="3" t="s">
        <v>646</v>
      </c>
      <c r="B4" s="3" t="s">
        <v>647</v>
      </c>
      <c r="C4" s="3" t="s">
        <v>647</v>
      </c>
    </row>
    <row r="5" spans="1:3">
      <c r="A5" s="3" t="s">
        <v>648</v>
      </c>
      <c r="B5" s="5" t="n">
        <v>27200</v>
      </c>
      <c r="C5" s="5" t="n">
        <v>23900</v>
      </c>
    </row>
    <row r="6" spans="1:3">
      <c r="A6" s="3" t="s">
        <v>649</v>
      </c>
    </row>
    <row r="7" spans="1:3">
      <c r="A7" s="3" t="s">
        <v>646</v>
      </c>
      <c r="B7" s="3" t="s">
        <v>650</v>
      </c>
      <c r="C7" s="3" t="s">
        <v>6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3</v>
      </c>
    </row>
    <row r="3" spans="1:3">
      <c r="A3" s="3" t="s">
        <v>652</v>
      </c>
      <c r="B3" s="3" t="s">
        <v>41</v>
      </c>
      <c r="C3" s="5" t="n">
        <v>254</v>
      </c>
    </row>
    <row r="4" spans="1:3">
      <c r="A4" s="3" t="s">
        <v>653</v>
      </c>
      <c r="B4" s="3" t="s">
        <v>41</v>
      </c>
      <c r="C4" s="4" t="n">
        <v>191</v>
      </c>
    </row>
    <row r="5" spans="1:3">
      <c r="A5" s="3" t="s">
        <v>654</v>
      </c>
      <c r="B5" s="3" t="s">
        <v>41</v>
      </c>
      <c r="C5" s="4" t="n">
        <v>-328</v>
      </c>
    </row>
    <row r="6" spans="1:3">
      <c r="A6" s="3" t="s">
        <v>131</v>
      </c>
      <c r="B6" s="4" t="n">
        <v>-4795</v>
      </c>
      <c r="C6" s="4" t="n">
        <v>-2963</v>
      </c>
    </row>
    <row r="7" spans="1:3">
      <c r="A7" s="3" t="s">
        <v>655</v>
      </c>
    </row>
    <row r="8" spans="1:3">
      <c r="A8" s="3" t="s">
        <v>652</v>
      </c>
      <c r="B8" s="4" t="n">
        <v>-506</v>
      </c>
      <c r="C8" s="4" t="n">
        <v>-991</v>
      </c>
    </row>
    <row r="9" spans="1:3">
      <c r="A9" s="3" t="s">
        <v>653</v>
      </c>
      <c r="B9" s="4" t="n">
        <v>363</v>
      </c>
      <c r="C9" s="4" t="n">
        <v>397</v>
      </c>
    </row>
    <row r="10" spans="1:3">
      <c r="A10" s="3" t="s">
        <v>654</v>
      </c>
      <c r="B10" s="3" t="s">
        <v>41</v>
      </c>
      <c r="C10" s="3" t="s">
        <v>41</v>
      </c>
    </row>
    <row r="11" spans="1:3">
      <c r="A11" s="3" t="s">
        <v>131</v>
      </c>
      <c r="B11" s="4" t="n">
        <v>-143</v>
      </c>
      <c r="C11" s="4" t="n">
        <v>-594</v>
      </c>
    </row>
    <row r="12" spans="1:3">
      <c r="A12" s="3" t="s">
        <v>649</v>
      </c>
    </row>
    <row r="13" spans="1:3">
      <c r="A13" s="3" t="s">
        <v>131</v>
      </c>
      <c r="B13" s="4" t="n">
        <v>4013</v>
      </c>
      <c r="C13" s="4" t="n">
        <v>4334</v>
      </c>
    </row>
    <row r="14" spans="1:3">
      <c r="A14" s="3" t="s">
        <v>656</v>
      </c>
    </row>
    <row r="15" spans="1:3">
      <c r="A15" s="3" t="s">
        <v>131</v>
      </c>
      <c r="B15" s="5" t="n">
        <v>3870</v>
      </c>
      <c r="C15" s="5" t="n">
        <v>37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3</v>
      </c>
    </row>
    <row r="3" spans="1:3">
      <c r="A3" s="3" t="s">
        <v>658</v>
      </c>
      <c r="B3" s="5" t="n">
        <v>45</v>
      </c>
      <c r="C3" s="5" t="n">
        <v>6648</v>
      </c>
    </row>
    <row r="4" spans="1:3">
      <c r="A4" s="3" t="s">
        <v>652</v>
      </c>
      <c r="B4" s="3" t="s">
        <v>41</v>
      </c>
      <c r="C4" s="4" t="n">
        <v>254</v>
      </c>
    </row>
    <row r="5" spans="1:3">
      <c r="A5" s="3" t="s">
        <v>653</v>
      </c>
      <c r="B5" s="3" t="s">
        <v>41</v>
      </c>
      <c r="C5" s="4" t="n">
        <v>191</v>
      </c>
    </row>
    <row r="6" spans="1:3">
      <c r="A6" s="3" t="s">
        <v>654</v>
      </c>
      <c r="B6" s="3" t="s">
        <v>41</v>
      </c>
      <c r="C6" s="4" t="n">
        <v>-328</v>
      </c>
    </row>
    <row r="7" spans="1:3">
      <c r="A7" s="3" t="s">
        <v>659</v>
      </c>
      <c r="B7" s="4" t="n">
        <v>-45</v>
      </c>
      <c r="C7" s="4" t="n">
        <v>-217</v>
      </c>
    </row>
    <row r="8" spans="1:3">
      <c r="A8" s="3" t="s">
        <v>660</v>
      </c>
      <c r="B8" s="3" t="s">
        <v>41</v>
      </c>
      <c r="C8" s="4" t="n">
        <v>45</v>
      </c>
    </row>
    <row r="9" spans="1:3">
      <c r="A9" s="3" t="s">
        <v>655</v>
      </c>
    </row>
    <row r="10" spans="1:3">
      <c r="A10" s="3" t="s">
        <v>658</v>
      </c>
      <c r="B10" s="4" t="n">
        <v>9225</v>
      </c>
      <c r="C10" s="4" t="n">
        <v>10033</v>
      </c>
    </row>
    <row r="11" spans="1:3">
      <c r="A11" s="3" t="s">
        <v>652</v>
      </c>
      <c r="B11" s="4" t="n">
        <v>-506</v>
      </c>
      <c r="C11" s="4" t="n">
        <v>-991</v>
      </c>
    </row>
    <row r="12" spans="1:3">
      <c r="A12" s="3" t="s">
        <v>653</v>
      </c>
      <c r="B12" s="4" t="n">
        <v>363</v>
      </c>
      <c r="C12" s="4" t="n">
        <v>397</v>
      </c>
    </row>
    <row r="13" spans="1:3">
      <c r="A13" s="3" t="s">
        <v>654</v>
      </c>
      <c r="B13" s="3" t="s">
        <v>41</v>
      </c>
      <c r="C13" s="3" t="s">
        <v>41</v>
      </c>
    </row>
    <row r="14" spans="1:3">
      <c r="A14" s="3" t="s">
        <v>659</v>
      </c>
      <c r="B14" s="4" t="n">
        <v>-300</v>
      </c>
      <c r="C14" s="4" t="n">
        <v>-214</v>
      </c>
    </row>
    <row r="15" spans="1:3">
      <c r="A15" s="3" t="s">
        <v>660</v>
      </c>
      <c r="B15" s="5" t="n">
        <v>8782</v>
      </c>
      <c r="C15" s="5" t="n">
        <v>92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625</v>
      </c>
      <c r="B2" s="3" t="s">
        <v>41</v>
      </c>
      <c r="C2" s="5" t="n">
        <v>45</v>
      </c>
    </row>
    <row r="3" spans="1:3">
      <c r="A3" s="3" t="s">
        <v>662</v>
      </c>
    </row>
    <row r="4" spans="1:3">
      <c r="A4" s="3" t="s">
        <v>663</v>
      </c>
      <c r="B4" s="4" t="n">
        <v>8782</v>
      </c>
      <c r="C4" s="4" t="n">
        <v>9225</v>
      </c>
    </row>
    <row r="5" spans="1:3">
      <c r="A5" s="3" t="s">
        <v>664</v>
      </c>
    </row>
    <row r="6" spans="1:3">
      <c r="A6" s="3" t="s">
        <v>663</v>
      </c>
      <c r="B6" s="4" t="n">
        <v>27157</v>
      </c>
      <c r="C6" s="4" t="n">
        <v>23907</v>
      </c>
    </row>
    <row r="7" spans="1:3">
      <c r="A7" s="3" t="s">
        <v>665</v>
      </c>
    </row>
    <row r="8" spans="1:3">
      <c r="A8" s="3" t="s">
        <v>663</v>
      </c>
      <c r="B8" s="4" t="n">
        <v>5584</v>
      </c>
      <c r="C8" s="4" t="n">
        <v>5540</v>
      </c>
    </row>
    <row r="9" spans="1:3">
      <c r="A9" s="3" t="s">
        <v>656</v>
      </c>
    </row>
    <row r="10" spans="1:3">
      <c r="A10" s="3" t="s">
        <v>663</v>
      </c>
      <c r="B10" s="4" t="n">
        <v>41523</v>
      </c>
      <c r="C10" s="4" t="n">
        <v>38672</v>
      </c>
    </row>
    <row r="11" spans="1:3">
      <c r="A11" s="3" t="s">
        <v>625</v>
      </c>
      <c r="B11" s="4" t="n">
        <v>-2450</v>
      </c>
      <c r="C11" s="4" t="n">
        <v>-1150</v>
      </c>
    </row>
    <row r="12" spans="1:3">
      <c r="A12" s="3" t="s">
        <v>666</v>
      </c>
      <c r="B12" s="5" t="n">
        <v>39073</v>
      </c>
      <c r="C12" s="5" t="n">
        <v>375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7</v>
      </c>
      <c r="B1" s="2" t="s">
        <v>668</v>
      </c>
      <c r="C1" s="2" t="s">
        <v>1</v>
      </c>
    </row>
    <row r="2" spans="1:5">
      <c r="B2" s="2" t="s">
        <v>575</v>
      </c>
      <c r="C2" s="2" t="s">
        <v>2</v>
      </c>
      <c r="D2" s="2" t="s">
        <v>33</v>
      </c>
      <c r="E2" s="2" t="s">
        <v>669</v>
      </c>
    </row>
    <row r="3" spans="1:5">
      <c r="A3" s="6" t="s">
        <v>230</v>
      </c>
    </row>
    <row r="4" spans="1:5">
      <c r="A4" s="3" t="s">
        <v>670</v>
      </c>
      <c r="E4" s="5" t="n">
        <v>6500</v>
      </c>
    </row>
    <row r="5" spans="1:5">
      <c r="A5" s="3" t="s">
        <v>671</v>
      </c>
      <c r="B5" s="5" t="n">
        <v>3900</v>
      </c>
      <c r="C5" s="5" t="n">
        <v>3876</v>
      </c>
      <c r="D5" s="5" t="n">
        <v>-3876</v>
      </c>
    </row>
    <row r="6" spans="1:5">
      <c r="A6" s="3" t="s">
        <v>672</v>
      </c>
      <c r="C6" s="5" t="n">
        <v>-4795</v>
      </c>
      <c r="D6" s="5" t="n">
        <v>342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3</v>
      </c>
    </row>
    <row r="3" spans="1:3">
      <c r="A3" s="6" t="s">
        <v>152</v>
      </c>
    </row>
    <row r="4" spans="1:3">
      <c r="A4" s="3" t="s">
        <v>153</v>
      </c>
      <c r="B4" s="5" t="n">
        <v>-130763</v>
      </c>
      <c r="C4" s="5" t="n">
        <v>-55244</v>
      </c>
    </row>
    <row r="5" spans="1:3">
      <c r="A5" s="6" t="s">
        <v>154</v>
      </c>
    </row>
    <row r="6" spans="1:3">
      <c r="A6" s="3" t="s">
        <v>88</v>
      </c>
      <c r="B6" s="4" t="n">
        <v>24198</v>
      </c>
      <c r="C6" s="4" t="n">
        <v>33181</v>
      </c>
    </row>
    <row r="7" spans="1:3">
      <c r="A7" s="3" t="s">
        <v>155</v>
      </c>
      <c r="B7" s="4" t="n">
        <v>1512</v>
      </c>
      <c r="C7" s="4" t="n">
        <v>2082</v>
      </c>
    </row>
    <row r="8" spans="1:3">
      <c r="A8" s="3" t="s">
        <v>156</v>
      </c>
      <c r="B8" s="3" t="s">
        <v>41</v>
      </c>
      <c r="C8" s="4" t="n">
        <v>48</v>
      </c>
    </row>
    <row r="9" spans="1:3">
      <c r="A9" s="3" t="s">
        <v>157</v>
      </c>
      <c r="B9" s="4" t="n">
        <v>-1337</v>
      </c>
      <c r="C9" s="4" t="n">
        <v>-3766</v>
      </c>
    </row>
    <row r="10" spans="1:3">
      <c r="A10" s="3" t="s">
        <v>158</v>
      </c>
      <c r="B10" s="4" t="n">
        <v>1037</v>
      </c>
      <c r="C10" s="4" t="n">
        <v>764</v>
      </c>
    </row>
    <row r="11" spans="1:3">
      <c r="A11" s="3" t="s">
        <v>159</v>
      </c>
      <c r="B11" s="4" t="n">
        <v>2872</v>
      </c>
      <c r="C11" s="4" t="n">
        <v>1419</v>
      </c>
    </row>
    <row r="12" spans="1:3">
      <c r="A12" s="3" t="s">
        <v>160</v>
      </c>
      <c r="B12" s="4" t="n">
        <v>-4795</v>
      </c>
      <c r="C12" s="4" t="n">
        <v>-782</v>
      </c>
    </row>
    <row r="13" spans="1:3">
      <c r="A13" s="3" t="s">
        <v>161</v>
      </c>
      <c r="B13" s="3" t="s">
        <v>41</v>
      </c>
      <c r="C13" s="4" t="n">
        <v>528</v>
      </c>
    </row>
    <row r="14" spans="1:3">
      <c r="A14" s="3" t="s">
        <v>162</v>
      </c>
      <c r="B14" s="4" t="n">
        <v>223</v>
      </c>
      <c r="C14" s="4" t="n">
        <v>-342</v>
      </c>
    </row>
    <row r="15" spans="1:3">
      <c r="A15" s="3" t="s">
        <v>163</v>
      </c>
      <c r="B15" s="4" t="n">
        <v>300</v>
      </c>
      <c r="C15" s="4" t="n">
        <v>232</v>
      </c>
    </row>
    <row r="16" spans="1:3">
      <c r="A16" s="3" t="s">
        <v>164</v>
      </c>
      <c r="B16" s="4" t="n">
        <v>157</v>
      </c>
      <c r="C16" s="4" t="n">
        <v>151</v>
      </c>
    </row>
    <row r="17" spans="1:3">
      <c r="A17" s="3" t="s">
        <v>165</v>
      </c>
      <c r="B17" s="4" t="n">
        <v>-465</v>
      </c>
      <c r="C17" s="4" t="n">
        <v>-1014</v>
      </c>
    </row>
    <row r="18" spans="1:3">
      <c r="A18" s="3" t="s">
        <v>166</v>
      </c>
      <c r="B18" s="4" t="n">
        <v>2639</v>
      </c>
      <c r="C18" s="4" t="n">
        <v>31564</v>
      </c>
    </row>
    <row r="19" spans="1:3">
      <c r="A19" s="3" t="s">
        <v>167</v>
      </c>
      <c r="B19" s="4" t="n">
        <v>119932</v>
      </c>
      <c r="C19" s="3" t="s">
        <v>41</v>
      </c>
    </row>
    <row r="20" spans="1:3">
      <c r="A20" s="3" t="s">
        <v>168</v>
      </c>
      <c r="B20" s="4" t="n">
        <v>528</v>
      </c>
      <c r="C20" s="4" t="n">
        <v>15</v>
      </c>
    </row>
    <row r="21" spans="1:3">
      <c r="A21" s="6" t="s">
        <v>169</v>
      </c>
    </row>
    <row r="22" spans="1:3">
      <c r="A22" s="3" t="s">
        <v>170</v>
      </c>
      <c r="B22" s="4" t="n">
        <v>-1019</v>
      </c>
      <c r="C22" s="4" t="n">
        <v>7148</v>
      </c>
    </row>
    <row r="23" spans="1:3">
      <c r="A23" s="3" t="s">
        <v>37</v>
      </c>
      <c r="B23" s="4" t="n">
        <v>520</v>
      </c>
      <c r="C23" s="4" t="n">
        <v>4460</v>
      </c>
    </row>
    <row r="24" spans="1:3">
      <c r="A24" s="3" t="s">
        <v>171</v>
      </c>
      <c r="B24" s="4" t="n">
        <v>-1821</v>
      </c>
      <c r="C24" s="4" t="n">
        <v>-1518</v>
      </c>
    </row>
    <row r="25" spans="1:3">
      <c r="A25" s="3" t="s">
        <v>172</v>
      </c>
      <c r="B25" s="4" t="n">
        <v>1079</v>
      </c>
      <c r="C25" s="4" t="n">
        <v>656</v>
      </c>
    </row>
    <row r="26" spans="1:3">
      <c r="A26" s="3" t="s">
        <v>55</v>
      </c>
      <c r="B26" s="4" t="n">
        <v>1446</v>
      </c>
      <c r="C26" s="4" t="n">
        <v>-2274</v>
      </c>
    </row>
    <row r="27" spans="1:3">
      <c r="A27" s="3" t="s">
        <v>173</v>
      </c>
      <c r="B27" s="4" t="n">
        <v>-3178</v>
      </c>
      <c r="C27" s="4" t="n">
        <v>-1026</v>
      </c>
    </row>
    <row r="28" spans="1:3">
      <c r="A28" s="3" t="s">
        <v>174</v>
      </c>
      <c r="B28" s="4" t="n">
        <v>-892</v>
      </c>
      <c r="C28" s="4" t="n">
        <v>321</v>
      </c>
    </row>
    <row r="29" spans="1:3">
      <c r="A29" s="3" t="s">
        <v>175</v>
      </c>
      <c r="B29" s="4" t="n">
        <v>-45</v>
      </c>
      <c r="C29" s="4" t="n">
        <v>-2398</v>
      </c>
    </row>
    <row r="30" spans="1:3">
      <c r="A30" s="3" t="s">
        <v>176</v>
      </c>
      <c r="B30" s="4" t="n">
        <v>12128</v>
      </c>
      <c r="C30" s="4" t="n">
        <v>14205</v>
      </c>
    </row>
    <row r="31" spans="1:3">
      <c r="A31" s="6" t="s">
        <v>177</v>
      </c>
    </row>
    <row r="32" spans="1:3">
      <c r="A32" s="3" t="s">
        <v>178</v>
      </c>
      <c r="B32" s="4" t="n">
        <v>-7582</v>
      </c>
      <c r="C32" s="4" t="n">
        <v>-13168</v>
      </c>
    </row>
    <row r="33" spans="1:3">
      <c r="A33" s="3" t="s">
        <v>179</v>
      </c>
      <c r="B33" s="4" t="n">
        <v>349</v>
      </c>
      <c r="C33" s="4" t="n">
        <v>15114</v>
      </c>
    </row>
    <row r="34" spans="1:3">
      <c r="A34" s="3" t="s">
        <v>180</v>
      </c>
      <c r="B34" s="4" t="n">
        <v>11100</v>
      </c>
      <c r="C34" s="3" t="s">
        <v>41</v>
      </c>
    </row>
    <row r="35" spans="1:3">
      <c r="A35" s="3" t="s">
        <v>181</v>
      </c>
      <c r="B35" s="4" t="n">
        <v>27</v>
      </c>
      <c r="C35" s="3" t="s">
        <v>41</v>
      </c>
    </row>
    <row r="36" spans="1:3">
      <c r="A36" s="3" t="s">
        <v>182</v>
      </c>
      <c r="B36" s="3" t="s">
        <v>41</v>
      </c>
      <c r="C36" s="4" t="n">
        <v>35</v>
      </c>
    </row>
    <row r="37" spans="1:3">
      <c r="A37" s="3" t="s">
        <v>183</v>
      </c>
      <c r="B37" s="4" t="n">
        <v>3894</v>
      </c>
      <c r="C37" s="4" t="n">
        <v>1981</v>
      </c>
    </row>
    <row r="38" spans="1:3">
      <c r="A38" s="6" t="s">
        <v>184</v>
      </c>
    </row>
    <row r="39" spans="1:3">
      <c r="A39" s="3" t="s">
        <v>185</v>
      </c>
      <c r="B39" s="4" t="n">
        <v>101350</v>
      </c>
      <c r="C39" s="4" t="n">
        <v>94400</v>
      </c>
    </row>
    <row r="40" spans="1:3">
      <c r="A40" s="3" t="s">
        <v>186</v>
      </c>
      <c r="B40" s="4" t="n">
        <v>-132509</v>
      </c>
      <c r="C40" s="4" t="n">
        <v>-107650</v>
      </c>
    </row>
    <row r="41" spans="1:3">
      <c r="A41" s="3" t="s">
        <v>187</v>
      </c>
      <c r="B41" s="4" t="n">
        <v>-1211</v>
      </c>
      <c r="C41" s="4" t="n">
        <v>-157</v>
      </c>
    </row>
    <row r="42" spans="1:3">
      <c r="A42" s="3" t="s">
        <v>97</v>
      </c>
      <c r="B42" s="4" t="n">
        <v>-1663</v>
      </c>
      <c r="C42" s="3" t="s">
        <v>41</v>
      </c>
    </row>
    <row r="43" spans="1:3">
      <c r="A43" s="3" t="s">
        <v>188</v>
      </c>
      <c r="B43" s="4" t="n">
        <v>-24</v>
      </c>
      <c r="C43" s="4" t="n">
        <v>-1267</v>
      </c>
    </row>
    <row r="44" spans="1:3">
      <c r="A44" s="3" t="s">
        <v>189</v>
      </c>
      <c r="B44" s="3" t="s">
        <v>41</v>
      </c>
      <c r="C44" s="4" t="n">
        <v>2</v>
      </c>
    </row>
    <row r="45" spans="1:3">
      <c r="A45" s="3" t="s">
        <v>190</v>
      </c>
      <c r="B45" s="4" t="n">
        <v>-1956</v>
      </c>
      <c r="C45" s="4" t="n">
        <v>-2062</v>
      </c>
    </row>
    <row r="46" spans="1:3">
      <c r="A46" s="3" t="s">
        <v>191</v>
      </c>
      <c r="B46" s="4" t="n">
        <v>12960</v>
      </c>
      <c r="C46" s="3" t="s">
        <v>41</v>
      </c>
    </row>
    <row r="47" spans="1:3">
      <c r="A47" s="3" t="s">
        <v>144</v>
      </c>
      <c r="B47" s="4" t="n">
        <v>7000</v>
      </c>
      <c r="C47" s="3" t="s">
        <v>41</v>
      </c>
    </row>
    <row r="48" spans="1:3">
      <c r="A48" s="3" t="s">
        <v>192</v>
      </c>
      <c r="B48" s="4" t="n">
        <v>-16053</v>
      </c>
      <c r="C48" s="4" t="n">
        <v>-16734</v>
      </c>
    </row>
    <row r="49" spans="1:3">
      <c r="A49" s="3" t="s">
        <v>193</v>
      </c>
      <c r="B49" s="4" t="n">
        <v>-31</v>
      </c>
      <c r="C49" s="4" t="n">
        <v>-548</v>
      </c>
    </row>
    <row r="50" spans="1:3">
      <c r="A50" s="3" t="s">
        <v>194</v>
      </c>
      <c r="B50" s="4" t="n">
        <v>78</v>
      </c>
      <c r="C50" s="4" t="n">
        <v>626</v>
      </c>
    </row>
    <row r="51" spans="1:3">
      <c r="A51" s="3" t="s">
        <v>195</v>
      </c>
      <c r="B51" s="5" t="n">
        <v>47</v>
      </c>
      <c r="C51" s="5" t="n">
        <v>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3</v>
      </c>
    </row>
    <row r="3" spans="1:3">
      <c r="A3" s="6" t="s">
        <v>230</v>
      </c>
    </row>
    <row r="4" spans="1:3">
      <c r="A4" s="3" t="s">
        <v>658</v>
      </c>
      <c r="B4" s="5" t="n">
        <v>45</v>
      </c>
      <c r="C4" s="5" t="n">
        <v>6648</v>
      </c>
    </row>
    <row r="5" spans="1:3">
      <c r="A5" s="3" t="s">
        <v>652</v>
      </c>
      <c r="B5" s="3" t="s">
        <v>41</v>
      </c>
      <c r="C5" s="4" t="n">
        <v>254</v>
      </c>
    </row>
    <row r="6" spans="1:3">
      <c r="A6" s="3" t="s">
        <v>653</v>
      </c>
      <c r="B6" s="3" t="s">
        <v>41</v>
      </c>
      <c r="C6" s="4" t="n">
        <v>191</v>
      </c>
    </row>
    <row r="7" spans="1:3">
      <c r="A7" s="3" t="s">
        <v>674</v>
      </c>
      <c r="B7" s="4" t="n">
        <v>-45</v>
      </c>
      <c r="C7" s="4" t="n">
        <v>-217</v>
      </c>
    </row>
    <row r="8" spans="1:3">
      <c r="A8" s="3" t="s">
        <v>675</v>
      </c>
      <c r="B8" s="3" t="s">
        <v>41</v>
      </c>
      <c r="C8" s="4" t="n">
        <v>-6503</v>
      </c>
    </row>
    <row r="9" spans="1:3">
      <c r="A9" s="3" t="s">
        <v>654</v>
      </c>
      <c r="B9" s="3" t="s">
        <v>41</v>
      </c>
      <c r="C9" s="4" t="n">
        <v>-328</v>
      </c>
    </row>
    <row r="10" spans="1:3">
      <c r="A10" s="3" t="s">
        <v>660</v>
      </c>
      <c r="B10" s="3" t="s">
        <v>41</v>
      </c>
      <c r="C10" s="4" t="n">
        <v>45</v>
      </c>
    </row>
    <row r="11" spans="1:3">
      <c r="A11" s="3" t="s">
        <v>676</v>
      </c>
      <c r="B11" s="3" t="s">
        <v>41</v>
      </c>
      <c r="C11" s="3" t="s">
        <v>41</v>
      </c>
    </row>
    <row r="12" spans="1:3">
      <c r="A12" s="3" t="s">
        <v>677</v>
      </c>
      <c r="B12" s="3" t="s">
        <v>41</v>
      </c>
      <c r="C12" s="5" t="n">
        <v>-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3</v>
      </c>
    </row>
    <row r="2" spans="1:3">
      <c r="A2" s="6" t="s">
        <v>230</v>
      </c>
    </row>
    <row r="3" spans="1:3">
      <c r="A3" s="3" t="s">
        <v>679</v>
      </c>
      <c r="B3" s="3" t="s">
        <v>41</v>
      </c>
      <c r="C3" s="5" t="n">
        <v>-45</v>
      </c>
    </row>
    <row r="4" spans="1:3">
      <c r="A4" s="3" t="s">
        <v>680</v>
      </c>
      <c r="B4" s="3" t="s">
        <v>41</v>
      </c>
      <c r="C4" s="3" t="s">
        <v>41</v>
      </c>
    </row>
    <row r="5" spans="1:3">
      <c r="A5" s="3" t="s">
        <v>681</v>
      </c>
      <c r="B5" s="3" t="s">
        <v>41</v>
      </c>
      <c r="C5" s="5"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668</v>
      </c>
      <c r="C1" s="2" t="s">
        <v>1</v>
      </c>
    </row>
    <row r="2" spans="1:4">
      <c r="B2" s="2" t="s">
        <v>575</v>
      </c>
      <c r="C2" s="2" t="s">
        <v>2</v>
      </c>
      <c r="D2" s="2" t="s">
        <v>33</v>
      </c>
    </row>
    <row r="3" spans="1:4">
      <c r="A3" s="6" t="s">
        <v>230</v>
      </c>
    </row>
    <row r="4" spans="1:4">
      <c r="A4" s="3" t="s">
        <v>683</v>
      </c>
      <c r="B4" s="5" t="n">
        <v>4795</v>
      </c>
      <c r="C4" s="5" t="n">
        <v>4795</v>
      </c>
      <c r="D4" s="5" t="n">
        <v>1373</v>
      </c>
    </row>
    <row r="5" spans="1:4">
      <c r="A5" s="3" t="s">
        <v>684</v>
      </c>
      <c r="C5" s="3" t="s">
        <v>41</v>
      </c>
      <c r="D5" s="4" t="n">
        <v>328</v>
      </c>
    </row>
    <row r="6" spans="1:4">
      <c r="A6" s="3" t="s">
        <v>685</v>
      </c>
      <c r="B6" s="5" t="n">
        <v>-3900</v>
      </c>
      <c r="C6" s="4" t="n">
        <v>-3876</v>
      </c>
      <c r="D6" s="4" t="n">
        <v>3876</v>
      </c>
    </row>
    <row r="7" spans="1:4">
      <c r="A7" s="3" t="s">
        <v>686</v>
      </c>
      <c r="C7" s="4" t="n">
        <v>-919</v>
      </c>
      <c r="D7" s="4" t="n">
        <v>-782</v>
      </c>
    </row>
    <row r="8" spans="1:4">
      <c r="A8" s="3" t="s">
        <v>687</v>
      </c>
      <c r="C8" s="3" t="s">
        <v>41</v>
      </c>
      <c r="D8" s="5" t="n">
        <v>479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3</v>
      </c>
    </row>
    <row r="3" spans="1:3">
      <c r="A3" s="6" t="s">
        <v>230</v>
      </c>
    </row>
    <row r="4" spans="1:3">
      <c r="A4" s="3" t="s">
        <v>646</v>
      </c>
      <c r="B4" s="3" t="s">
        <v>41</v>
      </c>
      <c r="C4" s="3" t="s">
        <v>41</v>
      </c>
    </row>
    <row r="5" spans="1:3">
      <c r="A5" s="3" t="s">
        <v>689</v>
      </c>
      <c r="B5" s="3" t="s">
        <v>41</v>
      </c>
      <c r="C5" s="3" t="s">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3</v>
      </c>
    </row>
    <row r="3" spans="1:3">
      <c r="A3" s="6" t="s">
        <v>230</v>
      </c>
    </row>
    <row r="4" spans="1:3">
      <c r="A4" s="3" t="s">
        <v>646</v>
      </c>
      <c r="B4" s="3" t="s">
        <v>41</v>
      </c>
      <c r="C4" s="3" t="s">
        <v>691</v>
      </c>
    </row>
    <row r="5" spans="1:3">
      <c r="A5" s="3" t="s">
        <v>689</v>
      </c>
      <c r="B5" s="3" t="s">
        <v>41</v>
      </c>
      <c r="C5" s="3" t="s">
        <v>41</v>
      </c>
    </row>
    <row r="6" spans="1:3">
      <c r="A6" s="3" t="s">
        <v>692</v>
      </c>
      <c r="B6" s="3" t="s">
        <v>41</v>
      </c>
      <c r="C6" s="3" t="s">
        <v>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3</v>
      </c>
    </row>
    <row r="3" spans="1:3">
      <c r="A3" s="6" t="s">
        <v>230</v>
      </c>
    </row>
    <row r="4" spans="1:3">
      <c r="A4" s="3" t="s">
        <v>652</v>
      </c>
      <c r="B4" s="3" t="s">
        <v>41</v>
      </c>
      <c r="C4" s="5" t="n">
        <v>254</v>
      </c>
    </row>
    <row r="5" spans="1:3">
      <c r="A5" s="3" t="s">
        <v>653</v>
      </c>
      <c r="B5" s="3" t="s">
        <v>41</v>
      </c>
      <c r="C5" s="4" t="n">
        <v>191</v>
      </c>
    </row>
    <row r="6" spans="1:3">
      <c r="A6" s="3" t="s">
        <v>694</v>
      </c>
      <c r="B6" s="4" t="n">
        <v>-3876</v>
      </c>
      <c r="C6" s="4" t="n">
        <v>-2626</v>
      </c>
    </row>
    <row r="7" spans="1:3">
      <c r="A7" s="3" t="s">
        <v>695</v>
      </c>
      <c r="B7" s="4" t="n">
        <v>-919</v>
      </c>
      <c r="C7" s="4" t="n">
        <v>-782</v>
      </c>
    </row>
    <row r="8" spans="1:3">
      <c r="A8" s="3" t="s">
        <v>696</v>
      </c>
      <c r="B8" s="5" t="n">
        <v>-4795</v>
      </c>
      <c r="C8" s="5" t="n">
        <v>-29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3</v>
      </c>
    </row>
    <row r="3" spans="1:3">
      <c r="A3" s="6" t="s">
        <v>230</v>
      </c>
    </row>
    <row r="4" spans="1:3">
      <c r="A4" s="3" t="s">
        <v>698</v>
      </c>
      <c r="B4" s="5" t="n">
        <v>1463</v>
      </c>
      <c r="C4" s="5" t="n">
        <v>20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570</v>
      </c>
      <c r="C1" s="2" t="s">
        <v>2</v>
      </c>
      <c r="D1" s="2" t="s">
        <v>33</v>
      </c>
    </row>
    <row r="2" spans="1:4">
      <c r="A2" s="6" t="s">
        <v>700</v>
      </c>
    </row>
    <row r="3" spans="1:4">
      <c r="A3" s="3" t="s">
        <v>701</v>
      </c>
      <c r="B3" s="5" t="n">
        <v>10</v>
      </c>
    </row>
    <row r="4" spans="1:4">
      <c r="A4" s="3" t="s">
        <v>702</v>
      </c>
      <c r="C4" s="5" t="n">
        <v>500</v>
      </c>
    </row>
    <row r="5" spans="1:4">
      <c r="A5" s="3" t="s">
        <v>703</v>
      </c>
    </row>
    <row r="6" spans="1:4">
      <c r="A6" s="6" t="s">
        <v>700</v>
      </c>
    </row>
    <row r="7" spans="1:4">
      <c r="A7" s="3" t="s">
        <v>704</v>
      </c>
      <c r="B7" s="4" t="n">
        <v>247940</v>
      </c>
    </row>
    <row r="8" spans="1:4">
      <c r="A8" s="3" t="s">
        <v>705</v>
      </c>
    </row>
    <row r="9" spans="1:4">
      <c r="A9" s="6" t="s">
        <v>700</v>
      </c>
    </row>
    <row r="10" spans="1:4">
      <c r="A10" s="3" t="s">
        <v>706</v>
      </c>
      <c r="C10" s="5" t="n">
        <v>400</v>
      </c>
      <c r="D10" s="5" t="n">
        <v>100</v>
      </c>
    </row>
    <row r="11" spans="1:4">
      <c r="A11" s="3" t="s">
        <v>707</v>
      </c>
    </row>
    <row r="12" spans="1:4">
      <c r="A12" s="6" t="s">
        <v>700</v>
      </c>
    </row>
    <row r="13" spans="1:4">
      <c r="A13" s="3" t="s">
        <v>708</v>
      </c>
      <c r="B13" s="4" t="n">
        <v>9455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3</v>
      </c>
    </row>
    <row r="3" spans="1:3">
      <c r="A3" s="6" t="s">
        <v>233</v>
      </c>
    </row>
    <row r="4" spans="1:3">
      <c r="A4" s="3" t="s">
        <v>710</v>
      </c>
      <c r="B4" s="4" t="n">
        <v>204000</v>
      </c>
      <c r="C4" s="4" t="n">
        <v>51000</v>
      </c>
    </row>
    <row r="5" spans="1:3">
      <c r="A5" s="3" t="s">
        <v>711</v>
      </c>
      <c r="B5" s="4" t="n">
        <v>183000</v>
      </c>
      <c r="C5" s="4" t="n">
        <v>247000</v>
      </c>
    </row>
    <row r="6" spans="1:3">
      <c r="A6" s="3" t="s">
        <v>712</v>
      </c>
      <c r="B6" s="4" t="n">
        <v>-381000</v>
      </c>
      <c r="C6" s="4" t="n">
        <v>-86000</v>
      </c>
    </row>
    <row r="7" spans="1:3">
      <c r="A7" s="3" t="s">
        <v>713</v>
      </c>
      <c r="B7" s="4" t="n">
        <v>-6000</v>
      </c>
      <c r="C7" s="4" t="n">
        <v>-8000</v>
      </c>
    </row>
    <row r="8" spans="1:3">
      <c r="A8" s="3" t="s">
        <v>714</v>
      </c>
      <c r="B8" s="3" t="s">
        <v>41</v>
      </c>
      <c r="C8" s="4" t="n">
        <v>204000</v>
      </c>
    </row>
    <row r="9" spans="1:3">
      <c r="A9" s="3" t="s">
        <v>715</v>
      </c>
      <c r="B9" s="5" t="n">
        <v>2</v>
      </c>
      <c r="C9" s="7" t="n">
        <v>13.5</v>
      </c>
    </row>
    <row r="10" spans="1:3">
      <c r="A10" s="3" t="s">
        <v>716</v>
      </c>
      <c r="B10" s="8" t="n">
        <v>2.19</v>
      </c>
      <c r="C10" s="8" t="n">
        <v>1.06</v>
      </c>
    </row>
    <row r="11" spans="1:3">
      <c r="A11" s="3" t="s">
        <v>717</v>
      </c>
      <c r="B11" s="8" t="n">
        <v>2.05</v>
      </c>
      <c r="C11" s="8" t="n">
        <v>5.68</v>
      </c>
    </row>
    <row r="12" spans="1:3">
      <c r="A12" s="3" t="s">
        <v>718</v>
      </c>
      <c r="B12" s="8" t="n">
        <v>6.25</v>
      </c>
      <c r="C12" s="8" t="n">
        <v>6.43</v>
      </c>
    </row>
    <row r="13" spans="1:3">
      <c r="A13" s="3" t="s">
        <v>719</v>
      </c>
      <c r="B13" s="3" t="s">
        <v>41</v>
      </c>
      <c r="C13" s="5"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20</v>
      </c>
      <c r="B1" s="2" t="s">
        <v>1</v>
      </c>
    </row>
    <row r="2" spans="1:3">
      <c r="B2" s="2" t="s">
        <v>2</v>
      </c>
      <c r="C2" s="2" t="s">
        <v>721</v>
      </c>
    </row>
    <row r="3" spans="1:3">
      <c r="A3" s="3" t="s">
        <v>722</v>
      </c>
    </row>
    <row r="4" spans="1:3">
      <c r="A4" s="6" t="s">
        <v>723</v>
      </c>
    </row>
    <row r="5" spans="1:3">
      <c r="A5" s="3" t="s">
        <v>470</v>
      </c>
      <c r="C5" s="5" t="n">
        <v>5000</v>
      </c>
    </row>
    <row r="6" spans="1:3">
      <c r="A6" s="3" t="s">
        <v>724</v>
      </c>
    </row>
    <row r="7" spans="1:3">
      <c r="A7" s="6" t="s">
        <v>723</v>
      </c>
    </row>
    <row r="8" spans="1:3">
      <c r="A8" s="3" t="s">
        <v>725</v>
      </c>
      <c r="B8" s="5" t="n">
        <v>48900</v>
      </c>
    </row>
    <row r="9" spans="1:3">
      <c r="A9" s="3" t="s">
        <v>615</v>
      </c>
    </row>
    <row r="10" spans="1:3">
      <c r="A10" s="6" t="s">
        <v>723</v>
      </c>
    </row>
    <row r="11" spans="1:3">
      <c r="A11" s="3" t="s">
        <v>725</v>
      </c>
      <c r="B11" s="5" t="n">
        <v>26100</v>
      </c>
    </row>
    <row r="12" spans="1:3">
      <c r="A12" s="3" t="s">
        <v>726</v>
      </c>
    </row>
    <row r="13" spans="1:3">
      <c r="A13" s="6" t="s">
        <v>723</v>
      </c>
    </row>
    <row r="14" spans="1:3">
      <c r="A14" s="3" t="s">
        <v>727</v>
      </c>
      <c r="B14" s="3" t="s">
        <v>728</v>
      </c>
    </row>
    <row r="15" spans="1:3">
      <c r="A15" s="3" t="s">
        <v>729</v>
      </c>
      <c r="B15" s="5" t="n">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730</v>
      </c>
      <c r="B1" s="2" t="s">
        <v>1</v>
      </c>
    </row>
    <row r="2" spans="1:2">
      <c r="B2" s="2" t="s">
        <v>731</v>
      </c>
    </row>
    <row r="3" spans="1:2">
      <c r="A3" s="6" t="s">
        <v>236</v>
      </c>
    </row>
    <row r="4" spans="1:2">
      <c r="A4" s="3" t="s">
        <v>732</v>
      </c>
      <c r="B4" s="4" t="n">
        <v>3669000</v>
      </c>
    </row>
    <row r="5" spans="1:2">
      <c r="A5" s="3" t="s">
        <v>733</v>
      </c>
      <c r="B5" s="4" t="n">
        <v>701000</v>
      </c>
    </row>
    <row r="6" spans="1:2">
      <c r="A6" s="3" t="s">
        <v>734</v>
      </c>
      <c r="B6" s="4" t="n">
        <v>14</v>
      </c>
    </row>
    <row r="7" spans="1:2">
      <c r="A7" s="3" t="s">
        <v>735</v>
      </c>
      <c r="B7" s="4"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3</v>
      </c>
    </row>
    <row r="3" spans="1:3">
      <c r="A3" s="6" t="s">
        <v>737</v>
      </c>
    </row>
    <row r="4" spans="1:3">
      <c r="A4" s="3" t="s">
        <v>738</v>
      </c>
      <c r="B4" s="3" t="s">
        <v>41</v>
      </c>
      <c r="C4" s="5" t="n">
        <v>-26</v>
      </c>
    </row>
    <row r="5" spans="1:3">
      <c r="A5" s="3" t="s">
        <v>739</v>
      </c>
      <c r="B5" s="3" t="s">
        <v>41</v>
      </c>
      <c r="C5" s="3" t="s">
        <v>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3</v>
      </c>
    </row>
    <row r="3" spans="1:3">
      <c r="A3" s="6" t="s">
        <v>236</v>
      </c>
    </row>
    <row r="4" spans="1:3">
      <c r="A4" s="3" t="s">
        <v>741</v>
      </c>
      <c r="B4" s="5" t="n">
        <v>4932</v>
      </c>
      <c r="C4" s="5" t="n">
        <v>6204</v>
      </c>
    </row>
    <row r="5" spans="1:3">
      <c r="A5" s="3" t="s">
        <v>742</v>
      </c>
      <c r="B5" s="5" t="n">
        <v>9978</v>
      </c>
      <c r="C5" s="5" t="n">
        <v>106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379</v>
      </c>
    </row>
    <row r="3" spans="1:2">
      <c r="A3" s="6" t="s">
        <v>744</v>
      </c>
    </row>
    <row r="4" spans="1:2">
      <c r="A4" s="3" t="s">
        <v>745</v>
      </c>
      <c r="B4" s="5" t="n">
        <v>1640</v>
      </c>
    </row>
    <row r="5" spans="1:2">
      <c r="A5" s="3" t="s">
        <v>746</v>
      </c>
      <c r="B5" s="4" t="n">
        <v>1615</v>
      </c>
    </row>
    <row r="6" spans="1:2">
      <c r="A6" s="3" t="s">
        <v>747</v>
      </c>
      <c r="B6" s="4" t="n">
        <v>1665</v>
      </c>
    </row>
    <row r="7" spans="1:2">
      <c r="A7" s="3" t="s">
        <v>748</v>
      </c>
      <c r="B7" s="4" t="n">
        <v>1648</v>
      </c>
    </row>
    <row r="8" spans="1:2">
      <c r="A8" s="3" t="s">
        <v>749</v>
      </c>
      <c r="B8" s="4" t="n">
        <v>1767</v>
      </c>
    </row>
    <row r="9" spans="1:2">
      <c r="A9" s="3" t="s">
        <v>750</v>
      </c>
      <c r="B9" s="4" t="n">
        <v>8836</v>
      </c>
    </row>
    <row r="10" spans="1:2">
      <c r="A10" s="3" t="s">
        <v>751</v>
      </c>
      <c r="B10" s="4" t="n">
        <v>17171</v>
      </c>
    </row>
    <row r="11" spans="1:2">
      <c r="A11" s="3" t="s">
        <v>752</v>
      </c>
      <c r="B11" s="4" t="n">
        <v>2533</v>
      </c>
    </row>
    <row r="12" spans="1:2">
      <c r="A12" s="3" t="s">
        <v>753</v>
      </c>
      <c r="B12" s="4" t="n">
        <v>148</v>
      </c>
    </row>
    <row r="13" spans="1:2">
      <c r="A13" s="3" t="s">
        <v>754</v>
      </c>
      <c r="B13" s="3" t="s">
        <v>41</v>
      </c>
    </row>
    <row r="14" spans="1:2">
      <c r="A14" s="3" t="s">
        <v>755</v>
      </c>
      <c r="B14" s="3" t="s">
        <v>41</v>
      </c>
    </row>
    <row r="15" spans="1:2">
      <c r="A15" s="3" t="s">
        <v>756</v>
      </c>
      <c r="B15" s="3" t="s">
        <v>41</v>
      </c>
    </row>
    <row r="16" spans="1:2">
      <c r="A16" s="3" t="s">
        <v>757</v>
      </c>
      <c r="B16" s="3" t="s">
        <v>41</v>
      </c>
    </row>
    <row r="17" spans="1:2">
      <c r="A17" s="3" t="s">
        <v>758</v>
      </c>
      <c r="B17" s="5" t="n">
        <v>26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3</v>
      </c>
    </row>
    <row r="3" spans="1:3">
      <c r="A3" s="6" t="s">
        <v>760</v>
      </c>
    </row>
    <row r="4" spans="1:3">
      <c r="A4" s="3" t="s">
        <v>761</v>
      </c>
      <c r="B4" s="5" t="n">
        <v>-12050</v>
      </c>
      <c r="C4" s="5" t="n">
        <v>-63329</v>
      </c>
    </row>
    <row r="5" spans="1:3">
      <c r="A5" s="3" t="s">
        <v>762</v>
      </c>
      <c r="B5" s="4" t="n">
        <v>-118713</v>
      </c>
      <c r="C5" s="4" t="n">
        <v>8085</v>
      </c>
    </row>
    <row r="6" spans="1:3">
      <c r="A6" s="3" t="s">
        <v>763</v>
      </c>
      <c r="B6" s="4" t="n">
        <v>-130763</v>
      </c>
      <c r="C6" s="4" t="n">
        <v>-55244</v>
      </c>
    </row>
    <row r="7" spans="1:3">
      <c r="A7" s="3" t="s">
        <v>113</v>
      </c>
    </row>
    <row r="8" spans="1:3">
      <c r="A8" s="6" t="s">
        <v>760</v>
      </c>
    </row>
    <row r="9" spans="1:3">
      <c r="A9" s="3" t="s">
        <v>761</v>
      </c>
      <c r="B9" s="4" t="n">
        <v>-107</v>
      </c>
      <c r="C9" s="4" t="n">
        <v>-1267</v>
      </c>
    </row>
    <row r="10" spans="1:3">
      <c r="A10" s="3" t="s">
        <v>762</v>
      </c>
      <c r="B10" s="4" t="n">
        <v>-755</v>
      </c>
      <c r="C10" s="4" t="n">
        <v>162</v>
      </c>
    </row>
    <row r="11" spans="1:3">
      <c r="A11" s="3" t="s">
        <v>763</v>
      </c>
      <c r="B11" s="4" t="n">
        <v>-862</v>
      </c>
      <c r="C11" s="4" t="n">
        <v>-1105</v>
      </c>
    </row>
    <row r="12" spans="1:3">
      <c r="A12" s="3" t="s">
        <v>764</v>
      </c>
      <c r="B12" s="3" t="s">
        <v>41</v>
      </c>
      <c r="C12" s="4" t="n">
        <v>5</v>
      </c>
    </row>
    <row r="13" spans="1:3">
      <c r="A13" s="3" t="s">
        <v>765</v>
      </c>
      <c r="B13" s="3" t="s">
        <v>41</v>
      </c>
      <c r="C13" s="3" t="s">
        <v>41</v>
      </c>
    </row>
    <row r="14" spans="1:3">
      <c r="A14" s="3" t="s">
        <v>766</v>
      </c>
      <c r="B14" s="3" t="s">
        <v>41</v>
      </c>
      <c r="C14" s="4" t="n">
        <v>5</v>
      </c>
    </row>
    <row r="15" spans="1:3">
      <c r="A15" s="3" t="s">
        <v>767</v>
      </c>
      <c r="B15" s="4" t="n">
        <v>-107</v>
      </c>
      <c r="C15" s="4" t="n">
        <v>-1262</v>
      </c>
    </row>
    <row r="16" spans="1:3">
      <c r="A16" s="3" t="s">
        <v>768</v>
      </c>
      <c r="B16" s="4" t="n">
        <v>-755</v>
      </c>
      <c r="C16" s="4" t="n">
        <v>162</v>
      </c>
    </row>
    <row r="17" spans="1:3">
      <c r="A17" s="3" t="s">
        <v>769</v>
      </c>
      <c r="B17" s="4" t="n">
        <v>-862</v>
      </c>
      <c r="C17" s="4" t="n">
        <v>-1100</v>
      </c>
    </row>
    <row r="18" spans="1:3">
      <c r="A18" s="3" t="s">
        <v>114</v>
      </c>
    </row>
    <row r="19" spans="1:3">
      <c r="A19" s="6" t="s">
        <v>760</v>
      </c>
    </row>
    <row r="20" spans="1:3">
      <c r="A20" s="3" t="s">
        <v>761</v>
      </c>
      <c r="B20" s="4" t="n">
        <v>-10040</v>
      </c>
      <c r="C20" s="4" t="n">
        <v>-35634</v>
      </c>
    </row>
    <row r="21" spans="1:3">
      <c r="A21" s="3" t="s">
        <v>762</v>
      </c>
      <c r="B21" s="4" t="n">
        <v>-99166</v>
      </c>
      <c r="C21" s="4" t="n">
        <v>4549</v>
      </c>
    </row>
    <row r="22" spans="1:3">
      <c r="A22" s="3" t="s">
        <v>763</v>
      </c>
      <c r="B22" s="4" t="n">
        <v>-109206</v>
      </c>
      <c r="C22" s="4" t="n">
        <v>-31085</v>
      </c>
    </row>
    <row r="23" spans="1:3">
      <c r="A23" s="3" t="s">
        <v>764</v>
      </c>
      <c r="B23" s="3" t="s">
        <v>41</v>
      </c>
      <c r="C23" s="4" t="n">
        <v>139</v>
      </c>
    </row>
    <row r="24" spans="1:3">
      <c r="A24" s="3" t="s">
        <v>765</v>
      </c>
      <c r="B24" s="3" t="s">
        <v>41</v>
      </c>
      <c r="C24" s="3" t="s">
        <v>41</v>
      </c>
    </row>
    <row r="25" spans="1:3">
      <c r="A25" s="3" t="s">
        <v>766</v>
      </c>
      <c r="B25" s="3" t="s">
        <v>41</v>
      </c>
      <c r="C25" s="4" t="n">
        <v>139</v>
      </c>
    </row>
    <row r="26" spans="1:3">
      <c r="A26" s="3" t="s">
        <v>767</v>
      </c>
      <c r="B26" s="4" t="n">
        <v>-10040</v>
      </c>
      <c r="C26" s="4" t="n">
        <v>-35495</v>
      </c>
    </row>
    <row r="27" spans="1:3">
      <c r="A27" s="3" t="s">
        <v>768</v>
      </c>
      <c r="B27" s="4" t="n">
        <v>-99166</v>
      </c>
      <c r="C27" s="4" t="n">
        <v>4549</v>
      </c>
    </row>
    <row r="28" spans="1:3">
      <c r="A28" s="3" t="s">
        <v>769</v>
      </c>
      <c r="B28" s="5" t="n">
        <v>-109206</v>
      </c>
      <c r="C28" s="5" t="n">
        <v>-30946</v>
      </c>
    </row>
    <row r="29" spans="1:3">
      <c r="A29" s="3" t="s">
        <v>770</v>
      </c>
      <c r="B29" s="4" t="n">
        <v>6520000</v>
      </c>
      <c r="C29" s="4" t="n">
        <v>1671000</v>
      </c>
    </row>
    <row r="30" spans="1:3">
      <c r="A30" s="3" t="s">
        <v>771</v>
      </c>
      <c r="B30" s="3" t="s">
        <v>41</v>
      </c>
      <c r="C30" s="3" t="s">
        <v>41</v>
      </c>
    </row>
    <row r="31" spans="1:3">
      <c r="A31" s="3" t="s">
        <v>772</v>
      </c>
      <c r="B31" s="4" t="n">
        <v>6520000</v>
      </c>
      <c r="C31" s="4" t="n">
        <v>1671000</v>
      </c>
    </row>
    <row r="32" spans="1:3">
      <c r="A32" s="3" t="s">
        <v>116</v>
      </c>
      <c r="B32" s="7" t="n">
        <v>-1.54</v>
      </c>
      <c r="C32" s="7" t="n">
        <v>-21.24</v>
      </c>
    </row>
    <row r="33" spans="1:3">
      <c r="A33" s="3" t="s">
        <v>773</v>
      </c>
      <c r="B33" s="8" t="n">
        <v>-15.21</v>
      </c>
      <c r="C33" s="8" t="n">
        <v>2.72</v>
      </c>
    </row>
    <row r="34" spans="1:3">
      <c r="A34" s="3" t="s">
        <v>774</v>
      </c>
      <c r="B34" s="8" t="n">
        <v>-16.75</v>
      </c>
      <c r="C34" s="8" t="n">
        <v>-18.52</v>
      </c>
    </row>
    <row r="35" spans="1:3">
      <c r="A35" s="3" t="s">
        <v>775</v>
      </c>
      <c r="B35" s="8" t="n">
        <v>-1.54</v>
      </c>
      <c r="C35" s="8" t="n">
        <v>-21.24</v>
      </c>
    </row>
    <row r="36" spans="1:3">
      <c r="A36" s="3" t="s">
        <v>773</v>
      </c>
      <c r="B36" s="8" t="n">
        <v>-15.21</v>
      </c>
      <c r="C36" s="8" t="n">
        <v>2.72</v>
      </c>
    </row>
    <row r="37" spans="1:3">
      <c r="A37" s="3" t="s">
        <v>776</v>
      </c>
      <c r="B37" s="7" t="n">
        <v>-16.75</v>
      </c>
      <c r="C37" s="7" t="n">
        <v>-18.52</v>
      </c>
    </row>
    <row r="38" spans="1:3">
      <c r="A38" s="3" t="s">
        <v>122</v>
      </c>
    </row>
    <row r="39" spans="1:3">
      <c r="A39" s="6" t="s">
        <v>760</v>
      </c>
    </row>
    <row r="40" spans="1:3">
      <c r="A40" s="3" t="s">
        <v>761</v>
      </c>
      <c r="B40" s="5" t="n">
        <v>-1903</v>
      </c>
      <c r="C40" s="5" t="n">
        <v>-26428</v>
      </c>
    </row>
    <row r="41" spans="1:3">
      <c r="A41" s="3" t="s">
        <v>762</v>
      </c>
      <c r="B41" s="4" t="n">
        <v>-18792</v>
      </c>
      <c r="C41" s="4" t="n">
        <v>3374</v>
      </c>
    </row>
    <row r="42" spans="1:3">
      <c r="A42" s="3" t="s">
        <v>763</v>
      </c>
      <c r="B42" s="4" t="n">
        <v>-20695</v>
      </c>
      <c r="C42" s="4" t="n">
        <v>-23054</v>
      </c>
    </row>
    <row r="43" spans="1:3">
      <c r="A43" s="3" t="s">
        <v>764</v>
      </c>
      <c r="B43" s="3" t="s">
        <v>41</v>
      </c>
      <c r="C43" s="4" t="n">
        <v>-144</v>
      </c>
    </row>
    <row r="44" spans="1:3">
      <c r="A44" s="3" t="s">
        <v>765</v>
      </c>
      <c r="B44" s="3" t="s">
        <v>41</v>
      </c>
      <c r="C44" s="3" t="s">
        <v>41</v>
      </c>
    </row>
    <row r="45" spans="1:3">
      <c r="A45" s="3" t="s">
        <v>766</v>
      </c>
      <c r="B45" s="3" t="s">
        <v>41</v>
      </c>
      <c r="C45" s="4" t="n">
        <v>-144</v>
      </c>
    </row>
    <row r="46" spans="1:3">
      <c r="A46" s="3" t="s">
        <v>767</v>
      </c>
      <c r="B46" s="4" t="n">
        <v>-1903</v>
      </c>
      <c r="C46" s="4" t="n">
        <v>-26572</v>
      </c>
    </row>
    <row r="47" spans="1:3">
      <c r="A47" s="3" t="s">
        <v>768</v>
      </c>
      <c r="B47" s="4" t="n">
        <v>-18792</v>
      </c>
      <c r="C47" s="4" t="n">
        <v>3374</v>
      </c>
    </row>
    <row r="48" spans="1:3">
      <c r="A48" s="3" t="s">
        <v>769</v>
      </c>
      <c r="B48" s="5" t="n">
        <v>-20695</v>
      </c>
      <c r="C48" s="5" t="n">
        <v>-23198</v>
      </c>
    </row>
    <row r="49" spans="1:3">
      <c r="A49" s="3" t="s">
        <v>770</v>
      </c>
      <c r="B49" s="4" t="n">
        <v>1236000</v>
      </c>
      <c r="C49" s="4" t="n">
        <v>1240000</v>
      </c>
    </row>
    <row r="50" spans="1:3">
      <c r="A50" s="3" t="s">
        <v>771</v>
      </c>
      <c r="B50" s="3" t="s">
        <v>41</v>
      </c>
      <c r="C50" s="3" t="s">
        <v>41</v>
      </c>
    </row>
    <row r="51" spans="1:3">
      <c r="A51" s="3" t="s">
        <v>772</v>
      </c>
      <c r="B51" s="4" t="n">
        <v>1236000</v>
      </c>
      <c r="C51" s="4" t="n">
        <v>1240000</v>
      </c>
    </row>
    <row r="52" spans="1:3">
      <c r="A52" s="3" t="s">
        <v>116</v>
      </c>
      <c r="B52" s="7" t="n">
        <v>-1.54</v>
      </c>
      <c r="C52" s="7" t="n">
        <v>-21.44</v>
      </c>
    </row>
    <row r="53" spans="1:3">
      <c r="A53" s="3" t="s">
        <v>773</v>
      </c>
      <c r="B53" s="8" t="n">
        <v>-15.21</v>
      </c>
      <c r="C53" s="8" t="n">
        <v>2.72</v>
      </c>
    </row>
    <row r="54" spans="1:3">
      <c r="A54" s="3" t="s">
        <v>774</v>
      </c>
      <c r="B54" s="8" t="n">
        <v>-16.75</v>
      </c>
      <c r="C54" s="8" t="n">
        <v>-18.72</v>
      </c>
    </row>
    <row r="55" spans="1:3">
      <c r="A55" s="3" t="s">
        <v>775</v>
      </c>
      <c r="B55" s="8" t="n">
        <v>-1.54</v>
      </c>
      <c r="C55" s="8" t="n">
        <v>-21.44</v>
      </c>
    </row>
    <row r="56" spans="1:3">
      <c r="A56" s="3" t="s">
        <v>773</v>
      </c>
      <c r="B56" s="8" t="n">
        <v>-15.21</v>
      </c>
      <c r="C56" s="8" t="n">
        <v>2.72</v>
      </c>
    </row>
    <row r="57" spans="1:3">
      <c r="A57" s="3" t="s">
        <v>776</v>
      </c>
      <c r="B57" s="7" t="n">
        <v>-16.75</v>
      </c>
      <c r="C57" s="7" t="n">
        <v>-18.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3</v>
      </c>
    </row>
    <row r="3" spans="1:3">
      <c r="A3" s="6" t="s">
        <v>778</v>
      </c>
    </row>
    <row r="4" spans="1:3">
      <c r="A4" s="3" t="s">
        <v>779</v>
      </c>
      <c r="B4" s="5" t="n">
        <v>13893</v>
      </c>
      <c r="C4" s="5" t="n">
        <v>12597</v>
      </c>
    </row>
    <row r="5" spans="1:3">
      <c r="A5" s="3" t="s">
        <v>780</v>
      </c>
      <c r="B5" s="4" t="n">
        <v>170780</v>
      </c>
      <c r="C5" s="4" t="n">
        <v>195032</v>
      </c>
    </row>
    <row r="6" spans="1:3">
      <c r="A6" s="3" t="s">
        <v>781</v>
      </c>
    </row>
    <row r="7" spans="1:3">
      <c r="A7" s="6" t="s">
        <v>778</v>
      </c>
    </row>
    <row r="8" spans="1:3">
      <c r="A8" s="3" t="s">
        <v>779</v>
      </c>
      <c r="B8" s="4" t="n">
        <v>1496</v>
      </c>
      <c r="C8" s="4" t="n">
        <v>1881</v>
      </c>
    </row>
    <row r="9" spans="1:3">
      <c r="A9" s="3" t="s">
        <v>780</v>
      </c>
      <c r="B9" s="4" t="n">
        <v>42175</v>
      </c>
      <c r="C9" s="4" t="n">
        <v>33662</v>
      </c>
    </row>
    <row r="10" spans="1:3">
      <c r="A10" s="3" t="s">
        <v>782</v>
      </c>
    </row>
    <row r="11" spans="1:3">
      <c r="A11" s="6" t="s">
        <v>778</v>
      </c>
    </row>
    <row r="12" spans="1:3">
      <c r="A12" s="3" t="s">
        <v>779</v>
      </c>
      <c r="B12" s="4" t="n">
        <v>1509</v>
      </c>
      <c r="C12" s="4" t="n">
        <v>1969</v>
      </c>
    </row>
    <row r="13" spans="1:3">
      <c r="A13" s="3" t="s">
        <v>780</v>
      </c>
      <c r="B13" s="4" t="n">
        <v>19581</v>
      </c>
      <c r="C13" s="4" t="n">
        <v>21519</v>
      </c>
    </row>
    <row r="14" spans="1:3">
      <c r="A14" s="3" t="s">
        <v>783</v>
      </c>
    </row>
    <row r="15" spans="1:3">
      <c r="A15" s="6" t="s">
        <v>778</v>
      </c>
    </row>
    <row r="16" spans="1:3">
      <c r="A16" s="3" t="s">
        <v>779</v>
      </c>
      <c r="B16" s="3" t="s">
        <v>41</v>
      </c>
      <c r="C16" s="3" t="s">
        <v>41</v>
      </c>
    </row>
    <row r="17" spans="1:3">
      <c r="A17" s="3" t="s">
        <v>780</v>
      </c>
      <c r="B17" s="5" t="n">
        <v>16241</v>
      </c>
    </row>
    <row r="18" spans="1:3">
      <c r="A18" s="3" t="s">
        <v>784</v>
      </c>
    </row>
    <row r="19" spans="1:3">
      <c r="A19" s="6" t="s">
        <v>778</v>
      </c>
    </row>
    <row r="20" spans="1:3">
      <c r="A20" s="3" t="s">
        <v>780</v>
      </c>
      <c r="C20" s="5" t="n">
        <v>46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5</v>
      </c>
      <c r="B1" s="2" t="s">
        <v>1</v>
      </c>
    </row>
    <row r="2" spans="1:3">
      <c r="B2" s="2" t="s">
        <v>2</v>
      </c>
      <c r="C2" s="2" t="s">
        <v>33</v>
      </c>
    </row>
    <row r="3" spans="1:3">
      <c r="A3" s="3" t="s">
        <v>781</v>
      </c>
    </row>
    <row r="4" spans="1:3">
      <c r="A4" s="3" t="s">
        <v>786</v>
      </c>
      <c r="B4" s="3" t="s">
        <v>787</v>
      </c>
      <c r="C4" s="3" t="s">
        <v>787</v>
      </c>
    </row>
    <row r="5" spans="1:3">
      <c r="A5" s="3" t="s">
        <v>782</v>
      </c>
    </row>
    <row r="6" spans="1:3">
      <c r="A6" s="3" t="s">
        <v>786</v>
      </c>
      <c r="B6" s="3" t="s">
        <v>787</v>
      </c>
      <c r="C6" s="3" t="s">
        <v>787</v>
      </c>
    </row>
    <row r="7" spans="1:3">
      <c r="A7" s="3" t="s">
        <v>783</v>
      </c>
    </row>
    <row r="8" spans="1:3">
      <c r="A8" s="3" t="s">
        <v>786</v>
      </c>
      <c r="B8" s="3" t="s">
        <v>787</v>
      </c>
      <c r="C8" s="3" t="s">
        <v>7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88</v>
      </c>
      <c r="B1" s="2" t="s">
        <v>789</v>
      </c>
      <c r="C1" s="2" t="s">
        <v>790</v>
      </c>
      <c r="D1" s="2" t="s">
        <v>791</v>
      </c>
      <c r="E1" s="2" t="s">
        <v>792</v>
      </c>
    </row>
    <row r="2" spans="1:5">
      <c r="A2" s="3" t="s">
        <v>438</v>
      </c>
    </row>
    <row r="3" spans="1:5">
      <c r="A3" s="3" t="s">
        <v>793</v>
      </c>
      <c r="B3" s="4" t="n">
        <v>126500</v>
      </c>
      <c r="C3" s="4" t="n">
        <v>287500</v>
      </c>
      <c r="D3" s="4" t="n">
        <v>324400</v>
      </c>
      <c r="E3" s="4" t="n">
        <v>1953</v>
      </c>
    </row>
    <row r="4" spans="1:5">
      <c r="A4" s="3" t="s">
        <v>794</v>
      </c>
      <c r="E4" s="5" t="n">
        <v>27</v>
      </c>
    </row>
    <row r="5" spans="1:5">
      <c r="A5" s="3" t="s">
        <v>467</v>
      </c>
    </row>
    <row r="6" spans="1:5">
      <c r="A6" s="3" t="s">
        <v>795</v>
      </c>
      <c r="E6" s="4" t="n">
        <v>234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3</v>
      </c>
    </row>
    <row r="3" spans="1:3">
      <c r="A3" s="6" t="s">
        <v>249</v>
      </c>
    </row>
    <row r="4" spans="1:3">
      <c r="A4" s="3" t="s">
        <v>797</v>
      </c>
      <c r="B4" s="5" t="n">
        <v>100</v>
      </c>
      <c r="C4" s="5"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798</v>
      </c>
      <c r="B1" s="2" t="s">
        <v>1</v>
      </c>
    </row>
    <row r="2" spans="1:3">
      <c r="B2" s="2" t="s">
        <v>2</v>
      </c>
      <c r="C2" s="2" t="s">
        <v>33</v>
      </c>
    </row>
    <row r="3" spans="1:3">
      <c r="A3" s="3" t="s">
        <v>799</v>
      </c>
    </row>
    <row r="4" spans="1:3">
      <c r="A4" s="3" t="s">
        <v>800</v>
      </c>
      <c r="B4" s="3" t="s">
        <v>801</v>
      </c>
      <c r="C4" s="3" t="s">
        <v>801</v>
      </c>
    </row>
    <row r="5" spans="1:3">
      <c r="A5" s="3" t="s">
        <v>802</v>
      </c>
      <c r="B5" s="3" t="s">
        <v>803</v>
      </c>
      <c r="C5" s="3" t="s">
        <v>803</v>
      </c>
    </row>
    <row r="6" spans="1:3">
      <c r="A6" s="3" t="s">
        <v>804</v>
      </c>
      <c r="B6" s="5" t="n">
        <v>7000</v>
      </c>
      <c r="C6" s="3" t="s">
        <v>41</v>
      </c>
    </row>
    <row r="7" spans="1:3">
      <c r="A7" s="3" t="s">
        <v>805</v>
      </c>
    </row>
    <row r="8" spans="1:3">
      <c r="A8" s="3" t="s">
        <v>800</v>
      </c>
      <c r="B8" s="3" t="s">
        <v>801</v>
      </c>
      <c r="C8" s="3" t="s">
        <v>801</v>
      </c>
    </row>
    <row r="9" spans="1:3">
      <c r="A9" s="3" t="s">
        <v>802</v>
      </c>
      <c r="B9" s="3" t="s">
        <v>806</v>
      </c>
      <c r="C9" s="3" t="s">
        <v>806</v>
      </c>
    </row>
    <row r="10" spans="1:3">
      <c r="A10" s="3" t="s">
        <v>804</v>
      </c>
      <c r="B10" s="5" t="n">
        <v>2000</v>
      </c>
      <c r="C10" s="3" t="s">
        <v>41</v>
      </c>
    </row>
    <row r="11" spans="1:3">
      <c r="A11" s="3" t="s">
        <v>807</v>
      </c>
    </row>
    <row r="12" spans="1:3">
      <c r="A12" s="3" t="s">
        <v>800</v>
      </c>
      <c r="B12" s="3" t="s">
        <v>808</v>
      </c>
      <c r="C12" s="3" t="s">
        <v>808</v>
      </c>
    </row>
    <row r="13" spans="1:3">
      <c r="A13" s="3" t="s">
        <v>802</v>
      </c>
      <c r="B13" s="3" t="s">
        <v>806</v>
      </c>
      <c r="C13" s="3" t="s">
        <v>806</v>
      </c>
    </row>
    <row r="14" spans="1:3">
      <c r="A14" s="3" t="s">
        <v>804</v>
      </c>
      <c r="B14" s="5" t="n">
        <v>11000</v>
      </c>
      <c r="C14" s="3" t="s">
        <v>41</v>
      </c>
    </row>
    <row r="15" spans="1:3">
      <c r="A15" s="3" t="s">
        <v>809</v>
      </c>
    </row>
    <row r="16" spans="1:3">
      <c r="A16" s="3" t="s">
        <v>800</v>
      </c>
      <c r="B16" s="3" t="s">
        <v>810</v>
      </c>
      <c r="C16" s="3" t="s">
        <v>810</v>
      </c>
    </row>
    <row r="17" spans="1:3">
      <c r="A17" s="3" t="s">
        <v>802</v>
      </c>
      <c r="B17" s="3" t="s">
        <v>811</v>
      </c>
      <c r="C17" s="3" t="s">
        <v>811</v>
      </c>
    </row>
    <row r="18" spans="1:3">
      <c r="A18" s="3" t="s">
        <v>804</v>
      </c>
      <c r="B18" s="5" t="n">
        <v>11</v>
      </c>
      <c r="C18" s="5" t="n">
        <v>143</v>
      </c>
    </row>
    <row r="19" spans="1:3">
      <c r="A19" s="3" t="s">
        <v>812</v>
      </c>
    </row>
    <row r="20" spans="1:3">
      <c r="A20" s="3" t="s">
        <v>800</v>
      </c>
      <c r="B20" s="3" t="s">
        <v>810</v>
      </c>
      <c r="C20" s="3" t="s">
        <v>810</v>
      </c>
    </row>
    <row r="21" spans="1:3">
      <c r="A21" s="3" t="s">
        <v>802</v>
      </c>
      <c r="B21" s="3" t="s">
        <v>813</v>
      </c>
      <c r="C21" s="3" t="s">
        <v>813</v>
      </c>
    </row>
    <row r="22" spans="1:3">
      <c r="A22" s="3" t="s">
        <v>804</v>
      </c>
      <c r="B22" s="3" t="s">
        <v>41</v>
      </c>
      <c r="C22" s="5" t="n">
        <v>553</v>
      </c>
    </row>
    <row r="23" spans="1:3">
      <c r="A23" s="3" t="s">
        <v>814</v>
      </c>
    </row>
    <row r="24" spans="1:3">
      <c r="A24" s="3" t="s">
        <v>800</v>
      </c>
      <c r="B24" s="3" t="s">
        <v>810</v>
      </c>
      <c r="C24" s="3" t="s">
        <v>810</v>
      </c>
    </row>
    <row r="25" spans="1:3">
      <c r="A25" s="3" t="s">
        <v>802</v>
      </c>
      <c r="B25" s="3" t="s">
        <v>803</v>
      </c>
      <c r="C25" s="3" t="s">
        <v>803</v>
      </c>
    </row>
    <row r="26" spans="1:3">
      <c r="A26" s="3" t="s">
        <v>804</v>
      </c>
      <c r="B26" s="3" t="s">
        <v>41</v>
      </c>
      <c r="C26" s="5" t="n">
        <v>2</v>
      </c>
    </row>
    <row r="27" spans="1:3">
      <c r="A27" s="3" t="s">
        <v>815</v>
      </c>
    </row>
    <row r="28" spans="1:3">
      <c r="A28" s="3" t="s">
        <v>800</v>
      </c>
      <c r="B28" s="3" t="s">
        <v>816</v>
      </c>
      <c r="C28" s="3" t="s">
        <v>816</v>
      </c>
    </row>
    <row r="29" spans="1:3">
      <c r="A29" s="3" t="s">
        <v>802</v>
      </c>
      <c r="B29" s="3" t="s">
        <v>817</v>
      </c>
      <c r="C29" s="3" t="s">
        <v>817</v>
      </c>
    </row>
    <row r="30" spans="1:3">
      <c r="A30" s="3" t="s">
        <v>804</v>
      </c>
      <c r="B30" s="3" t="s">
        <v>41</v>
      </c>
      <c r="C30" s="5" t="n">
        <v>130</v>
      </c>
    </row>
    <row r="31" spans="1:3">
      <c r="A31" s="3" t="s">
        <v>818</v>
      </c>
    </row>
    <row r="32" spans="1:3">
      <c r="A32" s="3" t="s">
        <v>800</v>
      </c>
      <c r="B32" s="3" t="s">
        <v>819</v>
      </c>
      <c r="C32" s="3" t="s">
        <v>819</v>
      </c>
    </row>
    <row r="33" spans="1:3">
      <c r="A33" s="3" t="s">
        <v>802</v>
      </c>
      <c r="B33" s="3" t="s">
        <v>817</v>
      </c>
      <c r="C33" s="3" t="s">
        <v>817</v>
      </c>
    </row>
    <row r="34" spans="1:3">
      <c r="A34" s="3" t="s">
        <v>804</v>
      </c>
      <c r="B34" s="3" t="s">
        <v>41</v>
      </c>
      <c r="C34" s="5" t="n">
        <v>1933</v>
      </c>
    </row>
    <row r="35" spans="1:3">
      <c r="A35" s="3" t="s">
        <v>820</v>
      </c>
    </row>
    <row r="36" spans="1:3">
      <c r="A36" s="3" t="s">
        <v>800</v>
      </c>
      <c r="B36" s="3" t="s">
        <v>821</v>
      </c>
      <c r="C36" s="3" t="s">
        <v>821</v>
      </c>
    </row>
    <row r="37" spans="1:3">
      <c r="A37" s="3" t="s">
        <v>802</v>
      </c>
      <c r="B37" s="3" t="s">
        <v>817</v>
      </c>
      <c r="C37" s="3" t="s">
        <v>817</v>
      </c>
    </row>
    <row r="38" spans="1:3">
      <c r="A38" s="3" t="s">
        <v>804</v>
      </c>
      <c r="B38" s="3" t="s">
        <v>41</v>
      </c>
      <c r="C38" s="5" t="n">
        <v>5515</v>
      </c>
    </row>
    <row r="39" spans="1:3">
      <c r="A39" s="3" t="s">
        <v>822</v>
      </c>
    </row>
    <row r="40" spans="1:3">
      <c r="A40" s="3" t="s">
        <v>800</v>
      </c>
      <c r="B40" s="3" t="s">
        <v>821</v>
      </c>
      <c r="C40" s="3" t="s">
        <v>821</v>
      </c>
    </row>
    <row r="41" spans="1:3">
      <c r="A41" s="3" t="s">
        <v>802</v>
      </c>
      <c r="B41" s="3" t="s">
        <v>163</v>
      </c>
      <c r="C41" s="3" t="s">
        <v>163</v>
      </c>
    </row>
    <row r="42" spans="1:3">
      <c r="A42" s="3" t="s">
        <v>804</v>
      </c>
      <c r="B42" s="5" t="n">
        <v>300</v>
      </c>
      <c r="C42" s="5" t="n">
        <v>232</v>
      </c>
    </row>
    <row r="43" spans="1:3">
      <c r="A43" s="3" t="s">
        <v>823</v>
      </c>
    </row>
    <row r="44" spans="1:3">
      <c r="A44" s="3" t="s">
        <v>800</v>
      </c>
      <c r="B44" s="3" t="s">
        <v>821</v>
      </c>
      <c r="C44" s="3" t="s">
        <v>821</v>
      </c>
    </row>
    <row r="45" spans="1:3">
      <c r="A45" s="3" t="s">
        <v>802</v>
      </c>
      <c r="B45" s="3" t="s">
        <v>182</v>
      </c>
      <c r="C45" s="3" t="s">
        <v>182</v>
      </c>
    </row>
    <row r="46" spans="1:3">
      <c r="A46" s="3" t="s">
        <v>804</v>
      </c>
      <c r="B46" s="3" t="s">
        <v>41</v>
      </c>
      <c r="C46" s="5" t="n">
        <v>35</v>
      </c>
    </row>
    <row r="47" spans="1:3">
      <c r="A47" s="3" t="s">
        <v>824</v>
      </c>
    </row>
    <row r="48" spans="1:3">
      <c r="A48" s="3" t="s">
        <v>800</v>
      </c>
      <c r="B48" s="3" t="s">
        <v>821</v>
      </c>
      <c r="C48" s="3" t="s">
        <v>821</v>
      </c>
    </row>
    <row r="49" spans="1:3">
      <c r="A49" s="3" t="s">
        <v>802</v>
      </c>
      <c r="B49" s="3" t="s">
        <v>825</v>
      </c>
      <c r="C49" s="3" t="s">
        <v>825</v>
      </c>
    </row>
    <row r="50" spans="1:3">
      <c r="A50" s="3" t="s">
        <v>804</v>
      </c>
      <c r="B50" s="5" t="n">
        <v>-223</v>
      </c>
      <c r="C50" s="5" t="n">
        <v>3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3</v>
      </c>
    </row>
    <row r="3" spans="1:3">
      <c r="A3" s="6" t="s">
        <v>827</v>
      </c>
    </row>
    <row r="4" spans="1:3">
      <c r="A4" s="3" t="s">
        <v>828</v>
      </c>
      <c r="B4" s="5" t="n">
        <v>3800</v>
      </c>
      <c r="C4" s="5" t="n">
        <v>3400</v>
      </c>
    </row>
    <row r="5" spans="1:3">
      <c r="A5" s="3" t="s">
        <v>549</v>
      </c>
    </row>
    <row r="6" spans="1:3">
      <c r="A6" s="6" t="s">
        <v>827</v>
      </c>
    </row>
    <row r="7" spans="1:3">
      <c r="A7" s="3" t="s">
        <v>550</v>
      </c>
      <c r="B7" s="4" t="n">
        <v>5000</v>
      </c>
    </row>
    <row r="8" spans="1:3">
      <c r="A8" s="3" t="s">
        <v>551</v>
      </c>
      <c r="B8" s="5" t="n">
        <v>21800</v>
      </c>
    </row>
    <row r="9" spans="1:3">
      <c r="A9" s="3" t="s">
        <v>829</v>
      </c>
    </row>
    <row r="10" spans="1:3">
      <c r="A10" s="6" t="s">
        <v>827</v>
      </c>
    </row>
    <row r="11" spans="1:3">
      <c r="A11" s="3" t="s">
        <v>830</v>
      </c>
      <c r="B11" s="4" t="n">
        <v>1100</v>
      </c>
      <c r="C11" s="4" t="n">
        <v>700</v>
      </c>
    </row>
    <row r="12" spans="1:3">
      <c r="A12" s="3" t="s">
        <v>831</v>
      </c>
    </row>
    <row r="13" spans="1:3">
      <c r="A13" s="6" t="s">
        <v>827</v>
      </c>
    </row>
    <row r="14" spans="1:3">
      <c r="A14" s="3" t="s">
        <v>830</v>
      </c>
      <c r="B14" s="5" t="n">
        <v>600</v>
      </c>
      <c r="C14" s="5" t="n">
        <v>1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33</v>
      </c>
      <c r="C2" s="2" t="s">
        <v>2</v>
      </c>
    </row>
    <row r="3" spans="1:3">
      <c r="A3" s="6" t="s">
        <v>827</v>
      </c>
    </row>
    <row r="4" spans="1:3">
      <c r="A4" s="3" t="s">
        <v>833</v>
      </c>
      <c r="B4" s="5" t="n">
        <v>484690</v>
      </c>
      <c r="C4" s="5" t="n">
        <v>449181</v>
      </c>
    </row>
    <row r="5" spans="1:3">
      <c r="A5" s="3" t="s">
        <v>47</v>
      </c>
      <c r="B5" s="4" t="n">
        <v>753</v>
      </c>
      <c r="C5" s="4" t="n">
        <v>898</v>
      </c>
    </row>
    <row r="6" spans="1:3">
      <c r="A6" s="3" t="s">
        <v>834</v>
      </c>
      <c r="B6" s="4" t="n">
        <v>26306</v>
      </c>
      <c r="C6" s="5" t="n">
        <v>27018</v>
      </c>
    </row>
    <row r="7" spans="1:3">
      <c r="A7" s="3" t="s">
        <v>835</v>
      </c>
    </row>
    <row r="8" spans="1:3">
      <c r="A8" s="6" t="s">
        <v>827</v>
      </c>
    </row>
    <row r="9" spans="1:3">
      <c r="A9" s="3" t="s">
        <v>833</v>
      </c>
      <c r="B9" s="4" t="n">
        <v>12104</v>
      </c>
    </row>
    <row r="10" spans="1:3">
      <c r="A10" s="3" t="s">
        <v>47</v>
      </c>
      <c r="B10" s="4" t="n">
        <v>4706</v>
      </c>
    </row>
    <row r="11" spans="1:3">
      <c r="A11" s="3" t="s">
        <v>834</v>
      </c>
      <c r="B11" s="4" t="n">
        <v>229</v>
      </c>
    </row>
    <row r="12" spans="1:3">
      <c r="A12" s="3" t="s">
        <v>836</v>
      </c>
      <c r="B12" s="4" t="n">
        <v>-642</v>
      </c>
    </row>
    <row r="13" spans="1:3">
      <c r="A13" s="3" t="s">
        <v>56</v>
      </c>
      <c r="B13" s="4" t="n">
        <v>-2012</v>
      </c>
    </row>
    <row r="14" spans="1:3">
      <c r="A14" s="3" t="s">
        <v>174</v>
      </c>
      <c r="B14" s="4" t="n">
        <v>-1235</v>
      </c>
    </row>
    <row r="15" spans="1:3">
      <c r="A15" s="3" t="s">
        <v>837</v>
      </c>
      <c r="B15" s="4" t="n">
        <v>13150</v>
      </c>
    </row>
    <row r="16" spans="1:3">
      <c r="A16" s="3" t="s">
        <v>838</v>
      </c>
      <c r="B16" s="5" t="n">
        <v>-131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839</v>
      </c>
      <c r="B1" s="2" t="s">
        <v>1</v>
      </c>
    </row>
    <row r="2" spans="1:2">
      <c r="B2" s="2" t="s">
        <v>840</v>
      </c>
    </row>
    <row r="3" spans="1:2">
      <c r="A3" s="6" t="s">
        <v>255</v>
      </c>
    </row>
    <row r="4" spans="1:2">
      <c r="A4" s="3" t="s">
        <v>841</v>
      </c>
      <c r="B4" s="4"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3</v>
      </c>
    </row>
    <row r="3" spans="1:3">
      <c r="A3" s="6" t="s">
        <v>843</v>
      </c>
    </row>
    <row r="4" spans="1:3">
      <c r="A4" s="3" t="s">
        <v>844</v>
      </c>
      <c r="B4" s="5" t="n">
        <v>277441</v>
      </c>
      <c r="C4" s="5" t="n">
        <v>404666</v>
      </c>
    </row>
    <row r="5" spans="1:3">
      <c r="A5" s="3" t="s">
        <v>84</v>
      </c>
      <c r="B5" s="4" t="n">
        <v>170780</v>
      </c>
      <c r="C5" s="4" t="n">
        <v>195032</v>
      </c>
    </row>
    <row r="6" spans="1:3">
      <c r="A6" s="3" t="s">
        <v>845</v>
      </c>
      <c r="B6" s="4" t="n">
        <v>23786</v>
      </c>
      <c r="C6" s="4" t="n">
        <v>31572</v>
      </c>
    </row>
    <row r="7" spans="1:3">
      <c r="A7" s="3" t="s">
        <v>846</v>
      </c>
      <c r="B7" s="4" t="n">
        <v>6696</v>
      </c>
      <c r="C7" s="4" t="n">
        <v>4990</v>
      </c>
    </row>
    <row r="8" spans="1:3">
      <c r="A8" s="3" t="s">
        <v>847</v>
      </c>
      <c r="B8" s="4" t="n">
        <v>-12050</v>
      </c>
      <c r="C8" s="4" t="n">
        <v>-63329</v>
      </c>
    </row>
    <row r="9" spans="1:3">
      <c r="A9" s="3" t="s">
        <v>848</v>
      </c>
    </row>
    <row r="10" spans="1:3">
      <c r="A10" s="6" t="s">
        <v>843</v>
      </c>
    </row>
    <row r="11" spans="1:3">
      <c r="A11" s="3" t="s">
        <v>844</v>
      </c>
      <c r="B11" s="4" t="n">
        <v>89918</v>
      </c>
      <c r="C11" s="4" t="n">
        <v>227880</v>
      </c>
    </row>
    <row r="12" spans="1:3">
      <c r="A12" s="3" t="s">
        <v>84</v>
      </c>
      <c r="B12" s="4" t="n">
        <v>37753</v>
      </c>
      <c r="C12" s="4" t="n">
        <v>56228</v>
      </c>
    </row>
    <row r="13" spans="1:3">
      <c r="A13" s="3" t="s">
        <v>845</v>
      </c>
      <c r="B13" s="4" t="n">
        <v>6553</v>
      </c>
      <c r="C13" s="4" t="n">
        <v>11032</v>
      </c>
    </row>
    <row r="14" spans="1:3">
      <c r="A14" s="3" t="s">
        <v>846</v>
      </c>
      <c r="B14" s="4" t="n">
        <v>2051</v>
      </c>
      <c r="C14" s="4" t="n">
        <v>2029</v>
      </c>
    </row>
    <row r="15" spans="1:3">
      <c r="A15" s="3" t="s">
        <v>847</v>
      </c>
      <c r="B15" s="4" t="n">
        <v>-10615</v>
      </c>
      <c r="C15" s="4" t="n">
        <v>-21575</v>
      </c>
    </row>
    <row r="16" spans="1:3">
      <c r="A16" s="3" t="s">
        <v>849</v>
      </c>
    </row>
    <row r="17" spans="1:3">
      <c r="A17" s="6" t="s">
        <v>843</v>
      </c>
    </row>
    <row r="18" spans="1:3">
      <c r="A18" s="3" t="s">
        <v>844</v>
      </c>
      <c r="B18" s="4" t="n">
        <v>9758</v>
      </c>
      <c r="C18" s="4" t="n">
        <v>17218</v>
      </c>
    </row>
    <row r="19" spans="1:3">
      <c r="A19" s="3" t="s">
        <v>84</v>
      </c>
      <c r="B19" s="4" t="n">
        <v>38834</v>
      </c>
      <c r="C19" s="4" t="n">
        <v>63273</v>
      </c>
    </row>
    <row r="20" spans="1:3">
      <c r="A20" s="3" t="s">
        <v>845</v>
      </c>
      <c r="B20" s="4" t="n">
        <v>3142</v>
      </c>
      <c r="C20" s="4" t="n">
        <v>7562</v>
      </c>
    </row>
    <row r="21" spans="1:3">
      <c r="A21" s="3" t="s">
        <v>846</v>
      </c>
      <c r="B21" s="4" t="n">
        <v>314</v>
      </c>
      <c r="C21" s="4" t="n">
        <v>522</v>
      </c>
    </row>
    <row r="22" spans="1:3">
      <c r="A22" s="3" t="s">
        <v>847</v>
      </c>
      <c r="B22" s="4" t="n">
        <v>8791</v>
      </c>
      <c r="C22" s="4" t="n">
        <v>-20487</v>
      </c>
    </row>
    <row r="23" spans="1:3">
      <c r="A23" s="3" t="s">
        <v>850</v>
      </c>
    </row>
    <row r="24" spans="1:3">
      <c r="A24" s="6" t="s">
        <v>843</v>
      </c>
    </row>
    <row r="25" spans="1:3">
      <c r="A25" s="3" t="s">
        <v>844</v>
      </c>
      <c r="B25" s="4" t="n">
        <v>33205</v>
      </c>
      <c r="C25" s="4" t="n">
        <v>37198</v>
      </c>
    </row>
    <row r="26" spans="1:3">
      <c r="A26" s="3" t="s">
        <v>84</v>
      </c>
      <c r="B26" s="4" t="n">
        <v>34675</v>
      </c>
      <c r="C26" s="4" t="n">
        <v>35322</v>
      </c>
    </row>
    <row r="27" spans="1:3">
      <c r="A27" s="3" t="s">
        <v>845</v>
      </c>
      <c r="B27" s="4" t="n">
        <v>5211</v>
      </c>
      <c r="C27" s="4" t="n">
        <v>6314</v>
      </c>
    </row>
    <row r="28" spans="1:3">
      <c r="A28" s="3" t="s">
        <v>846</v>
      </c>
      <c r="B28" s="4" t="n">
        <v>383</v>
      </c>
      <c r="C28" s="4" t="n">
        <v>315</v>
      </c>
    </row>
    <row r="29" spans="1:3">
      <c r="A29" s="3" t="s">
        <v>847</v>
      </c>
      <c r="B29" s="4" t="n">
        <v>-1042</v>
      </c>
      <c r="C29" s="4" t="n">
        <v>-4560</v>
      </c>
    </row>
    <row r="30" spans="1:3">
      <c r="A30" s="3" t="s">
        <v>851</v>
      </c>
    </row>
    <row r="31" spans="1:3">
      <c r="A31" s="6" t="s">
        <v>843</v>
      </c>
    </row>
    <row r="32" spans="1:3">
      <c r="A32" s="3" t="s">
        <v>844</v>
      </c>
      <c r="B32" s="4" t="n">
        <v>80218</v>
      </c>
      <c r="C32" s="4" t="n">
        <v>82699</v>
      </c>
    </row>
    <row r="33" spans="1:3">
      <c r="A33" s="3" t="s">
        <v>84</v>
      </c>
      <c r="B33" s="4" t="n">
        <v>59095</v>
      </c>
      <c r="C33" s="4" t="n">
        <v>38641</v>
      </c>
    </row>
    <row r="34" spans="1:3">
      <c r="A34" s="3" t="s">
        <v>845</v>
      </c>
      <c r="B34" s="4" t="n">
        <v>8326</v>
      </c>
      <c r="C34" s="4" t="n">
        <v>5928</v>
      </c>
    </row>
    <row r="35" spans="1:3">
      <c r="A35" s="3" t="s">
        <v>846</v>
      </c>
      <c r="B35" s="4" t="n">
        <v>982</v>
      </c>
      <c r="C35" s="4" t="n">
        <v>597</v>
      </c>
    </row>
    <row r="36" spans="1:3">
      <c r="A36" s="3" t="s">
        <v>847</v>
      </c>
      <c r="B36" s="4" t="n">
        <v>-5524</v>
      </c>
      <c r="C36" s="4" t="n">
        <v>-13807</v>
      </c>
    </row>
    <row r="37" spans="1:3">
      <c r="A37" s="3" t="s">
        <v>852</v>
      </c>
    </row>
    <row r="38" spans="1:3">
      <c r="A38" s="6" t="s">
        <v>843</v>
      </c>
    </row>
    <row r="39" spans="1:3">
      <c r="A39" s="3" t="s">
        <v>844</v>
      </c>
      <c r="B39" s="4" t="n">
        <v>64342</v>
      </c>
      <c r="C39" s="4" t="n">
        <v>39671</v>
      </c>
    </row>
    <row r="40" spans="1:3">
      <c r="A40" s="3" t="s">
        <v>84</v>
      </c>
      <c r="B40" s="4" t="n">
        <v>423</v>
      </c>
      <c r="C40" s="4" t="n">
        <v>1568</v>
      </c>
    </row>
    <row r="41" spans="1:3">
      <c r="A41" s="3" t="s">
        <v>845</v>
      </c>
      <c r="B41" s="4" t="n">
        <v>554</v>
      </c>
      <c r="C41" s="4" t="n">
        <v>736</v>
      </c>
    </row>
    <row r="42" spans="1:3">
      <c r="A42" s="3" t="s">
        <v>846</v>
      </c>
      <c r="B42" s="4" t="n">
        <v>2966</v>
      </c>
      <c r="C42" s="4" t="n">
        <v>1527</v>
      </c>
    </row>
    <row r="43" spans="1:3">
      <c r="A43" s="3" t="s">
        <v>847</v>
      </c>
      <c r="B43" s="5" t="n">
        <v>-3660</v>
      </c>
      <c r="C43" s="5" t="n">
        <v>-29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3</v>
      </c>
    </row>
    <row r="3" spans="1:3">
      <c r="A3" s="3" t="s">
        <v>854</v>
      </c>
      <c r="B3" s="5" t="n">
        <v>170780</v>
      </c>
      <c r="C3" s="5" t="n">
        <v>195032</v>
      </c>
    </row>
    <row r="4" spans="1:3">
      <c r="A4" s="3" t="s">
        <v>855</v>
      </c>
    </row>
    <row r="5" spans="1:3">
      <c r="A5" s="3" t="s">
        <v>854</v>
      </c>
      <c r="B5" s="4" t="n">
        <v>21542</v>
      </c>
      <c r="C5" s="4" t="n">
        <v>15391</v>
      </c>
    </row>
    <row r="6" spans="1:3">
      <c r="A6" s="3" t="s">
        <v>856</v>
      </c>
    </row>
    <row r="7" spans="1:3">
      <c r="A7" s="3" t="s">
        <v>854</v>
      </c>
      <c r="B7" s="4" t="n">
        <v>139299</v>
      </c>
      <c r="C7" s="4" t="n">
        <v>155683</v>
      </c>
    </row>
    <row r="8" spans="1:3">
      <c r="A8" s="3" t="s">
        <v>857</v>
      </c>
    </row>
    <row r="9" spans="1:3">
      <c r="A9" s="3" t="s">
        <v>854</v>
      </c>
      <c r="B9" s="5" t="n">
        <v>9939</v>
      </c>
      <c r="C9" s="5" t="n">
        <v>239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45:41Z</dcterms:created>
  <dcterms:modified xmlns:dcterms="http://purl.org/dc/terms/" xmlns:xsi="http://www.w3.org/2001/XMLSchema-instance" xsi:type="dcterms:W3CDTF">2017-03-24T13:45:41Z</dcterms:modified>
</cp:coreProperties>
</file>